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Activ" sheetId="7" r:id="rId7"/>
    <s:sheet name="Summary of Significant Accounti" sheetId="8" r:id="rId8"/>
    <s:sheet name="Hughes Retail Preferred Trackin" sheetId="9" r:id="rId9"/>
    <s:sheet name="Other Comprehensive Income (Los" sheetId="10" r:id="rId10"/>
    <s:sheet name="Investment Securities" sheetId="11" r:id="rId11"/>
    <s:sheet name="Trade Accounts Receivable" sheetId="12" r:id="rId12"/>
    <s:sheet name="Inventory" sheetId="13" r:id="rId13"/>
    <s:sheet name="Property and Equipment" sheetId="14" r:id="rId14"/>
    <s:sheet name="Goodwill and Other Intangible A" sheetId="15" r:id="rId15"/>
    <s:sheet name="Debt and Capital Lease Obligati" sheetId="16" r:id="rId16"/>
    <s:sheet name="Income Taxes" sheetId="17" r:id="rId17"/>
    <s:sheet name="Commitments and Contingencies" sheetId="18" r:id="rId18"/>
    <s:sheet name="Segment Reporting" sheetId="19" r:id="rId19"/>
    <s:sheet name="Related Party Transactions" sheetId="20" r:id="rId20"/>
    <s:sheet name="Supplemental Guarantor and Non-" sheetId="21" r:id="rId21"/>
    <s:sheet name="Subsequent Events" sheetId="22" r:id="rId22"/>
    <s:sheet name="Summary of Significant Accoun23" sheetId="23" r:id="rId23"/>
    <s:sheet name="Other Comprehensive Income and " sheetId="24" r:id="rId24"/>
    <s:sheet name="Investment Securities (Tables)" sheetId="25" r:id="rId25"/>
    <s:sheet name="Trade Accounts Receivable (Tabl" sheetId="26" r:id="rId26"/>
    <s:sheet name="Inventory (Tables)" sheetId="27" r:id="rId27"/>
    <s:sheet name="Property and Equipment (Tables)" sheetId="28" r:id="rId28"/>
    <s:sheet name="Goodwill and Other Intangible29" sheetId="29" r:id="rId29"/>
    <s:sheet name="Debt and Capital Lease Obliga30" sheetId="30" r:id="rId30"/>
    <s:sheet name="Segment Reporting (Tables)" sheetId="31" r:id="rId31"/>
    <s:sheet name="Supplemental Guarantor and No32" sheetId="32" r:id="rId32"/>
    <s:sheet name="Organization and Business Act33" sheetId="33" r:id="rId33"/>
    <s:sheet name="Summary of Significant Accoun34" sheetId="34" r:id="rId34"/>
    <s:sheet name="Hughes Retail Preferred Track35" sheetId="35" r:id="rId35"/>
    <s:sheet name="Other Comprehensive Income (L36" sheetId="36" r:id="rId36"/>
    <s:sheet name="Investment Securities (Details)" sheetId="37" r:id="rId37"/>
    <s:sheet name="Investment Securities (Details " sheetId="38" r:id="rId38"/>
    <s:sheet name="Investment Securities (Detail39" sheetId="39" r:id="rId39"/>
    <s:sheet name="Investment Securities (Detail40" sheetId="40" r:id="rId40"/>
    <s:sheet name="Investment Securities (Detail41" sheetId="41" r:id="rId41"/>
    <s:sheet name="Trade Accounts Receivable (Deta" sheetId="42" r:id="rId42"/>
    <s:sheet name="Inventory (Details)" sheetId="43" r:id="rId43"/>
    <s:sheet name="Property and Equipment (Details" sheetId="44" r:id="rId44"/>
    <s:sheet name="Property and Equipment (Detai45" sheetId="45" r:id="rId45"/>
    <s:sheet name="Property and Equipment (Detai46" sheetId="46" r:id="rId46"/>
    <s:sheet name="Property and Equipment (Detai47" sheetId="47" r:id="rId47"/>
    <s:sheet name="Goodwill and Other Intangible48" sheetId="48" r:id="rId48"/>
    <s:sheet name="Debt and Capital Lease Obliga49" sheetId="49" r:id="rId49"/>
    <s:sheet name="Income Taxes (Details)" sheetId="50" r:id="rId50"/>
    <s:sheet name="Commitments and Contingencies (" sheetId="51" r:id="rId51"/>
    <s:sheet name="Commitments and Contingencies52" sheetId="52" r:id="rId52"/>
    <s:sheet name="Segment Reporting (Details)" sheetId="53" r:id="rId53"/>
    <s:sheet name="Related Party Transactions (Det" sheetId="54" r:id="rId54"/>
    <s:sheet name="Related Party Transactions (D55" sheetId="55" r:id="rId55"/>
    <s:sheet name="Related Party Transactions (D56" sheetId="56" r:id="rId56"/>
    <s:sheet name="Supplemental Guarantor and No57" sheetId="57" r:id="rId57"/>
    <s:sheet name="Supplemental Guarantor and No58" sheetId="58" r:id="rId58"/>
    <s:sheet name="Supplemental Guarantor and No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17">
  <si>
    <t>Document and Entity Information - shares</t>
  </si>
  <si>
    <t>6 Months Ended</t>
  </si>
  <si>
    <t>Jun. 30, 2016</t>
  </si>
  <si>
    <t>Aug. 01, 2016</t>
  </si>
  <si>
    <t>Document and Entity Information</t>
  </si>
  <si>
    <t>Entity Registrant Name</t>
  </si>
  <si>
    <t>Hughes Satellite Systems Corp</t>
  </si>
  <si>
    <t>Entity Central Index Key</t>
  </si>
  <si>
    <t>Document Type</t>
  </si>
  <si>
    <t>10-Q</t>
  </si>
  <si>
    <t>Document Period End Date</t>
  </si>
  <si>
    <t>Jun.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Marketable investment securities, at fair value</t>
  </si>
  <si>
    <t>Trade accounts receivable, net of allowance for doubtful accounts of $12,440 and $11,447, respectively</t>
  </si>
  <si>
    <t>Trade accounts receivable - DISH Network, net of allowance for doubtful accounts of zero</t>
  </si>
  <si>
    <t>Inventory</t>
  </si>
  <si>
    <t>Prepaids and deposits</t>
  </si>
  <si>
    <t>Advances to affiliates, net</t>
  </si>
  <si>
    <t>Other current assets</t>
  </si>
  <si>
    <t>Total current assets</t>
  </si>
  <si>
    <t>Noncurrent Assets:</t>
  </si>
  <si>
    <t>Restricted cash and cash equivalents</t>
  </si>
  <si>
    <t>Property and equipment, net of accumulated depreciation of $2,319,774 and $2,138,642, respectively</t>
  </si>
  <si>
    <t>Regulatory authorizations</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compensation</t>
  </si>
  <si>
    <t>Accrued expenses and other</t>
  </si>
  <si>
    <t>Total current liabilities</t>
  </si>
  <si>
    <t>Noncurrent Liabilities:</t>
  </si>
  <si>
    <t>Long-term debt and capital lease obligations, net of unamortized debt issuance costs</t>
  </si>
  <si>
    <t>Deferred tax liabilities, net</t>
  </si>
  <si>
    <t>Advances from affiliates</t>
  </si>
  <si>
    <t>Other noncurrent liabilities</t>
  </si>
  <si>
    <t>Total noncurrent liabilities</t>
  </si>
  <si>
    <t>Total liabilities</t>
  </si>
  <si>
    <t>Commitments and Contingencies</t>
  </si>
  <si>
    <t xml:space="preserve"> </t>
  </si>
  <si>
    <t>Shareholders’ Equity:</t>
  </si>
  <si>
    <t>Common stock, $0.01 par value; 1,000,000 shares authorized, 1,000 shares issued and outstanding at each of June 30, 2016 and December 31, 2015</t>
  </si>
  <si>
    <t>Additional paid-in capital</t>
  </si>
  <si>
    <t>Accumulated other comprehensive loss</t>
  </si>
  <si>
    <t>Accumulated earnings</t>
  </si>
  <si>
    <t>Total HSS shareholders’ equity</t>
  </si>
  <si>
    <t>Noncontrolling interests</t>
  </si>
  <si>
    <t>Total shareholders’ equity</t>
  </si>
  <si>
    <t>Total liabilities and shareholders’ equity</t>
  </si>
  <si>
    <t>Hughes Retail Preferred Tracking Stock</t>
  </si>
  <si>
    <t>Hughes Retail Preferred Tracking Stock, $0.001 par value; 300 shares authorized, 81.128 shares issued and outstanding at each of June 30, 2016 and December 31, 2015</t>
  </si>
  <si>
    <t>CONDENSED CONSOLIDATED BALANCE SHEETS (Parenthetical) - USD ($)</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 USD ($) $ in Thousands</t>
  </si>
  <si>
    <t>3 Months Ended</t>
  </si>
  <si>
    <t>Jun. 30, 2015</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Other-than-temporary impairment loss on available-for-sale securities</t>
  </si>
  <si>
    <t>Gains (losses) on marketable investment securities, net</t>
  </si>
  <si>
    <t>Equity in earnings of unconsolidated affiliate</t>
  </si>
  <si>
    <t>Other, net</t>
  </si>
  <si>
    <t>Total other expense, net</t>
  </si>
  <si>
    <t>Income before income taxes</t>
  </si>
  <si>
    <t>Income tax provision</t>
  </si>
  <si>
    <t>Net income</t>
  </si>
  <si>
    <t>Less: Net income attributable to noncontrolling interests</t>
  </si>
  <si>
    <t>Net income attributable to HSS</t>
  </si>
  <si>
    <t>Comprehensive Income:</t>
  </si>
  <si>
    <t>Other comprehensive income (loss), net of tax:</t>
  </si>
  <si>
    <t>Foreign currency translation adjustments</t>
  </si>
  <si>
    <t>Unrealized gains on available-for-sale securities and other</t>
  </si>
  <si>
    <t>Recognition of other-than-temporary loss on available-for-sale securities in net income</t>
  </si>
  <si>
    <t>Recognition of realized gains on available-for-sale securities in net income</t>
  </si>
  <si>
    <t>Total other comprehensive income (loss), net of tax</t>
  </si>
  <si>
    <t>Comprehensive income</t>
  </si>
  <si>
    <t>Less: Comprehensive income attributable to noncontrolling interests</t>
  </si>
  <si>
    <t>Comprehensive income attributable to HSS</t>
  </si>
  <si>
    <t>CONDENSED CONSOLIDATED STATEMENTS OF CASH FLOWS - USD ($) $ in Thousands</t>
  </si>
  <si>
    <t>Cash Flows from Operating Activities:</t>
  </si>
  <si>
    <t>Adjustments to reconcile net income to net cash flows from operating activities:</t>
  </si>
  <si>
    <t>Amortization of debt issuance costs</t>
  </si>
  <si>
    <t>Losses (gains) and impairment on marketable investment securities, net</t>
  </si>
  <si>
    <t>Stock-based compensation</t>
  </si>
  <si>
    <t>Deferred tax provision</t>
  </si>
  <si>
    <t>Dividends received from unconsolidated entity</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Expenditures for externally marketed software</t>
  </si>
  <si>
    <t>Changes in restricted cash and cash equivalents</t>
  </si>
  <si>
    <t>Investment in unconsolidated entity</t>
  </si>
  <si>
    <t>Payment for EchoStar XXI launch services</t>
  </si>
  <si>
    <t>Net cash flows from investing activities</t>
  </si>
  <si>
    <t>Cash Flows from Financing Activities:</t>
  </si>
  <si>
    <t>Repayment of 6 1/2% Senior Secured Notes Due 2019 and related premium</t>
  </si>
  <si>
    <t>Repayment of other debt and capital lease obligations</t>
  </si>
  <si>
    <t>Capital contribution from EchoStar</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Property and equipment financed under capital lease obligations</t>
  </si>
  <si>
    <t>Reduction of capital lease obligation for AMC-15 and AMC-16 satellites</t>
  </si>
  <si>
    <t>Increase (decrease) in capital expenditures included in accounts payable, net</t>
  </si>
  <si>
    <t>EchoStar XXI Launch Contract</t>
  </si>
  <si>
    <t>Transfer of EchoStar XXI launch contract from EchoStar to HNS</t>
  </si>
  <si>
    <t>EchoStar XXIII Launch Contract</t>
  </si>
  <si>
    <t>CONDENSED CONSOLIDATED STATEMENTS OF CASH FLOWS (Parenthetical)</t>
  </si>
  <si>
    <t>6 1/2% Senior Secured Notes due 2019</t>
  </si>
  <si>
    <t>Interest rate</t>
  </si>
  <si>
    <t>6.50%</t>
  </si>
  <si>
    <t>Organization and Business Activities</t>
  </si>
  <si>
    <t>Organization, Consolidation and Presentation of Financial Statements [Abstract]</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satellite service operations, video delivery solutions, broadband satellite technologies and broadband services for home and office customers. We deliver innovative network technologies, managed services, and various communications solutions for enterprise and government customers. We currently operate in the following two business segments: • Hughes — which provides broadband satellite technologies and broadband services to home and office customers and network technologies, managed services and communication solutions to domestic and international enterprise and government markets. The Hughes segment also provides managed services to large enterprises and solutions to customers for mobile satellite system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Dish Mexico”), a joint venture that EchoStar entered into in 2008, United States (“U.S.”) government service providers, internet service providers, broadcast news organizations, programmers, and private enterprise customers. 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the principal operating subsidiary of its satellite services business, EchoStar Satellite Services L.L.C., to us. In addition, as a result of the Satellite and Tracking Stock Transaction described in Note 3 below and in our most recent Annual Report on Form 10-K, DISH Network owns shares of our preferred tracking stock representing a 28.11% economic interest in the residential retail satellite broadband business of our Hughes segment. DISH Network also owns shares of preferred tracking stock issued by EchoStar Corporation, which together with our preferred tracking stock represents an aggregate 80.0% economic interest in the residential retail satellite and broadband business of our Hughes segment. The tracking stock is an equity security and the rights of DISH Network, as the holder of the tracking stock, in our assets are subject to the claims of our creditors.</t>
  </si>
  <si>
    <t>Summary of Significant Accounting Policies</t>
  </si>
  <si>
    <t>Accounting Policies [Abstract]</t>
  </si>
  <si>
    <t xml:space="preserve">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6 or 2015 . As of June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June 30, 2016 and December 31, 2015 , the fair values of our in-orbit incentive obligations, based on measurements categorized within Level 2 of the fair value hierarchy, approximated their carrying amounts of $77.3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3.3 million and $5.2 million for the three months ended June 30, 2016 and 2015 , respectively, and $6.1 million and $10.9 million for the six months ended June 30, 2016 and 2015, respectively. In addition, we incurred other research and development expenses of approximately $7.6 million and $6.5 million for the three months ended June 30, 2016 and 2015 , respectively, and $14.5 million and $12.1 million for the six months ended June 30, 2016 and 2015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June 30, 2016 and December 31, 2015 , the net carrying amount of externally marketed software was $70.5 million and $62.8 million , respectively. We capitalized costs related to the development of externally marketed software of $6.3 million and $6.7 million for the three months ended June 30, 2016 and 2015 , respectively, and $12.3 million and $11.7 million for the six months ended June 30, 2016 and 2015 , respectively. We recorded amortization expense relating to the development of externally marketed software of $2.3 million and $2.0 million for the three months ended June 30, 2016 and 2015 , respectively, and $4.6 million and $3.9 million for the six months ended June 30, 2016 and 2015 , respectively. The weighted average useful life of our externally marketed software was approximately three years as of June 30, 2016 .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Long-term debt and capital lease obligations, net of unamortized debt issuance cost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t>
  </si>
  <si>
    <t>Hughes Retail Preferred Tracking Stock Satellite and Tracking Stock Transaction In February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economic performance of the residential retail satellite broadband business of our Hughes segment, including certain operations, assets and liabilities attributed to such business (collectively, the “Hughes Retail Group” or “HRG”). The shares of the Tracking Stock issued to DISH Network represent an aggregate 80.0% economic interest in the Hughes Retail Group (the shares issued as HSS Tracking Stock represent a 28.11% economic interest in the Hughes Retail Group and the shares issued as EchoStar Tracking Stock represent a 51.89% economic interest in the Hughes Retail Group). In addition to the remaining 20.0% economic interest in the Hughes Retail Group, HSS retains all economic interest in the wholesale satellite broadband business and other businesses of HSS.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HSS increased short-term cash flow that it believes better positions it to achieve its strategic objectives.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 We provide unaudited attributed financial information for HRG and the HSSC Group in an exhibit to our periodic reports on Form 10-Q and Form 10-K. For a description of the Tracking Stock and the initial recording of the Satellite and Tracking Stock Transaction in our consolidated financial statements, as well as the purpose and effect of the transaction on the Company and holders of shares of HSS common stock, see Note 3 to the consolidated financial statements in our most recent Annual Report on Form 10-K.</t>
  </si>
  <si>
    <t>Other Comprehensive Income (Loss) and Related Tax Effects</t>
  </si>
  <si>
    <t>Other Comprehensive Income (Loss), Tax, Portion Attributable to Parent, Parenthetical Disclosures [Abstract]</t>
  </si>
  <si>
    <t>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44.3 million and $53.8 million as of June 30, 2016 and December 31, 2015 , respectively. Reclassifications out of accumulated other comprehensive loss for the three and six months ended June 30, 2016 and 2015 were as follows: Accumulated Other Comprehensive Loss Components Affected Line Item in our Condensed Consolidated Statement of Operations For the Three Months Ended June 30, For the Six Months Ended June 30, 2016 2015 2016 2015 (In thousands) Recognition of realized gains on available-for-sale securities in net income (1) Gains (losses) on marketable investment securities, net $ (2,985 ) $ (11 ) $ (2,985 ) $ (11 ) Recognition of other-than-temporary impairment loss on available-for-sale securities in net income (2) Other-than-temporary impairment loss on available-for-sale securities — 4,649 — 4,649 Total reclassifications, net of tax and noncontrolling interests $ (2,985 ) $ 4,638 $ (2,985 ) $ 4,638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2) In June 2015, we recorded an other-than-temporary impairment loss on shares of certain common stock included in our strategic equity securities.</t>
  </si>
  <si>
    <t>Investment Securities</t>
  </si>
  <si>
    <t>Investments [Abstract]</t>
  </si>
  <si>
    <t>Investment Securities Our marketable investment securities and investments in unconsolidated entities consisted of the following: As of June 30, 2016 December 31, 2015 (In thousands) Marketable investment securities—current, at fair value: Corporate bonds $ 294,285 $ 228,770 Strategic equity securities 8,709 18,297 Other 12,641 6,276 Total marketable investment securities—current 315,635 253,343 Investments in unconsolidated entities—noncurrent: Cost method 15,438 15,438 Equity method 21,782 26,043 Total investments in unconsolidated entities—noncurrent 37,220 41,481 Total marketable investment securities and investments in unconsolidated entities $ 352,855 $ 294,824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three and six months ended June 30, 2016 or 2015 . For the three and six months ended June 30, 2016 , “ Gains (losses) on marketable investment securities, net ” included losses of $1.2 million and $1.0 million , respectively, related to trading securities that we held as of June 30, 2016. For each of the three and six months ended June 30, 2015, “Gains (losses) on marketable investment securities, net” included a $1.6 million loss related to trading securities that we held as of June 30, 2015 . Other Our other current marketable investment securities portfolio includes investments in various debt instruments, including U.S. government bonds . Unrealized Gains (Losses) on Marketable Investment Securities The components of our available-for-sale investments are summarized in the table below. Amortized Unrealized Estimated Cost Gains Losses Fair Value (In thousands) As of June 30, 2016 Debt securities: Corporate bonds $ 294,144 $ 233 $ (92 ) $ 294,285 Other 12,642 1 (2 ) 12,641 Equity securities - strategic 4,833 — (1,637 ) 3,196 Total marketable investment securities $ 311,619 $ 234 $ (1,731 ) $ 310,122 As of December 31, 2015 Debt securities: Corporate bonds $ 229,004 $ 2 $ (236 ) $ 228,770 Other 6,279 — (3 ) 6,276 Equity securities - strategic 8,037 — (82 ) 7,955 Total marketable investment securities $ 243,320 $ 2 $ (321 ) $ 243,001 As of June 30, 2016 , restricted and non-restricted marketable investment securities included debt securities of $269.4 million with contractual maturities of one year or less and $37.5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June 30, 2016 . As of June 30, 2016 December 31, 2015 Fair Value Unrealized Losses Fair Value Unrealized Losses (In thousands) Less than 12 months $ 149,854 $ (1,731 ) $ 148,629 $ (268 ) 12 months or more 25 — 67,751 (53 ) Total $ 149,879 $ (1,731 ) $ 216,380 $ (321 ) Sales of Marketable Investment Securities We recognized gains from the sales of our available-for-sale securities of $3.0 million for each of t he three and six months ended June 30, 2016 and de minimis gains for each of the three and six months ended June 30, 2015. We recognized de minimis losses from the sales of our available-for-sale securities for each of the three and six months ended June 30, 2016 and 2015 . Proceeds from sales of our available-for-sale securities totaled $15.3 million and $3.1 million for the three months ended June 30, 2016 and 2015 , respectively, and $17.6 million and $10.6 million for the six months ended June 30, 2016 and 2015, respectively. Fair Value Measurements Our current marketable investment securities are measured at fair value on a recurring basis as summarized in the table below. As of June 30, 2016 and December 31, 2015 , we did not have investments that were categorized within Level 3 of the fair value hierarchy. As of June 30, 2016 December 31, 2015 Total Level 1 Level 2 Total Level 1 Level 2 (In thousands) Cash equivalents $ 288,998 $ 23 $ 288,975 $ 303,152 $ 213 $ 302,939 Debt securities: Corporate bonds $ 294,285 $ — $ 294,285 $ 228,770 $ — $ 228,770 Other 12,641 — 12,641 6,276 — 6,276 Equity securities - strategic 8,709 8,709 — 18,297 18,297 — Total marketable investment securities $ 315,635 $ 8,709 $ 306,926 $ 253,343 $ 18,297 $ 235,046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In June 2016 , we recorded a $10.0 million cash distribution from an investment accounted for using the equity method that was determined to be a return on investment and reported in cash flows from operating activities in our condensed consolidated statement of cash flows.</t>
  </si>
  <si>
    <t>Trade Accounts Receivable</t>
  </si>
  <si>
    <t>Receivables [Abstract]</t>
  </si>
  <si>
    <t>Trade Accounts Receivable Our trade accounts receivable consisted of the following: As of June 30, 2016 December 31, 2015 (In thousands) Trade accounts receivable $ 122,440 $ 127,946 Contracts in process, net 23,379 23,011 Total trade accounts receivable 145,819 150,957 Allowance for doubtful accounts (12,440 ) (11,447 ) Trade accounts receivable - DISH Network 27,270 21,258 Total trade accounts receivable, net $ 160,649 $ 160,768 As of June 30, 2016 and December 31, 2015 , progress billings offset against contracts in process amounted to $0.9 million and $2.9 million , respectively.</t>
  </si>
  <si>
    <t>Inventory, Net [Abstract]</t>
  </si>
  <si>
    <t>Inventory Our inventory consisted of the following: As of June 30, 2016 December 31, 2015 (In thousands) Finished goods $ 40,863 $ 39,642 Raw materials 6,475 5,280 Work-in process 7,903 3,875 Total inventory $ 55,241 $ 48,797</t>
  </si>
  <si>
    <t>Property and Equipment</t>
  </si>
  <si>
    <t>Property, Plant and Equipment [Abstract]</t>
  </si>
  <si>
    <t xml:space="preserve">Property and Equipment Property and equipment consisted of the following: As of Depreciable Life (In Years) June 30, 2016 December 31, 2015 (In thousands) Land — $ 13,338 $ 12,055 Buildings and improvements 1 - 30 78,141 73,949 Furniture, fixtures, equipment and other 1 - 12 387,858 371,889 Customer rental equipment 2 - 4 636,745 588,430 Satellites - owned 2 - 15 2,381,120 2,381,120 Satellites acquired under capital leases 10 - 15 665,518 665,518 Construction in progress — 479,614 311,083 Total property and equipment 4,642,334 4,404,044 Accumulated depreciation (2,319,774 ) (2,138,642 ) Property and equipment, net $ 2,322,560 $ 2,265,402 Construction in progress consisted of the following: As of June 30, December 31, (In thousands) Progress amounts for satellite construction, including prepayments under capital leases and launch services costs $ 307,258 $ 187,253 Satellite related equipment 143,282 104,566 Other 29,074 19,264 Construction in progress $ 479,614 $ 311,083 Construction in progress included the following owned and leased satellites under construction or undergoing in-orbit testing as of June 30, 2016 . Satellites Segment Expected Launch Date Eutelsat 65 West A (2) Hughes March 2016 (1) EchoStar 105/SES-11 ESS Fourth quarter of 2016 Telesat T19V (“63 West”) (2) Hughes Second quarter of 2018 (1) This satellite was launched in March 2016 and placed into service in July 2016. (2) We entered into a satellite services agreement and made prepayments for certain capacity on this satellite once launched, but are not a party to the construction contract. Depreciation expense associated with our property and equipment consisted of the following: For the Three Months Ended June 30, For the Six Months 2016 2015 2016 2015 (In thousands) Satellites $ 46,965 $ 49,154 $ 93,930 $ 98,241 Furniture, fixtures, equipment and other 14,102 15,058 28,144 27,275 Customer rental equipment 29,000 30,524 58,137 60,711 Buildings and improvements 1,048 1,275 2,109 2,567 Total depreciation expense $ 91,115 $ 96,011 $ 182,320 $ 188,794 Satellites As of June 30, 2016 , we utilized in support of our operations, 16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ir respective lease terms. We utilized one satellite that is accounted for as an operating lease and not included in property and equipment as of June 30, 2016 . Satellite Anomalie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six months ended June 30, 2016 . There can be no assurance, however, that anomalies will not have any such adverse impacts in the future. In addition, there can be no assurance that we can recover critical transmission capacity in the event one or more of our in-orbit satellites were to fail. </t>
  </si>
  <si>
    <t>Goodwill and Other Intangible Assets</t>
  </si>
  <si>
    <t>Goodwill and Intangible Assets Disclosure [Abstract]</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June 30, 2016 and December 31, 2015 , all of our goodwill was assigned to reporting units of our Hughes segment. We test this goodwill for impairment annually in the second quarter. Based on our qualitative assessment of impairment of reporting units’ goodwill in the second quarter of 2016, we determined that it was not more likely than not that the fair values of the Hughes segment reporting units were less than the corresponding carrying amounts. Other Intangible Assets Our other intangible assets, which are subject to amortization, consisted of the following: Weighted Average Useful Life (in Years) As of June 30, 2016 December 31, 2015 Cost Accumulated Amortization Carrying Amount Cost Accumulated Amortization Carrying Amount (In thousands) Customer relationships 8 $ 270,300 $ (202,227 ) $ 68,073 $ 270,300 $ (189,910 ) $ 80,390 Contract-based 4 64,800 (64,800 ) — 64,800 (64,800 ) — Technology-based 6 51,417 (43,564 ) 7,853 51,417 (39,281 ) 12,136 Trademark portfolio 20 29,700 (7,549 ) 22,151 29,700 (6,806 ) 22,894 Total other intangible assets $ 416,217 $ (318,140 ) $ 98,077 $ 416,217 $ (300,797 ) $ 115,420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11.2 million and $11.6 million for the three months ended June 30, 2016 and 2015 , respectively, and $22.4 million and $26.8 million for the six months ended June 30, 2016 and 2015 , respectively.</t>
  </si>
  <si>
    <t>Debt and Capital Lease Obligations</t>
  </si>
  <si>
    <t>Debt and Capital Lease Obligations [Abstract]</t>
  </si>
  <si>
    <t>Debt and Capital Lease Obligations The following table summarizes the carrying amounts and fair values of our debt: As of June 30, 2016 December 31, 2015 Effective Interest Rate Carrying Amount Fair Value Carrying Amount Fair Value (In thousands) 6 1/2% Senior Secured Notes due 2019 6.959% $ 990,000 $ 1,070,438 $ 990,000 $ 1,071,675 7 5/8% Senior Notes due 2021 8.062% 900,000 969,750 900,000 954,000 Other 375 375 803 803 Less: Unamortized debt issuance costs (28,172 ) — (31,276 ) — Subtotal 1,862,203 $ 2,040,563 1,859,527 $ 2,026,478 Capital lease obligations 311,568 325,745 Total debt and capital lease obligations 2,173,771 2,185,272 Less: Current portion (31,410 ) (30,284 ) Long-term debt and capital lease obligations, net of unamortized debt issuance costs $ 2,142,361 $ 2,154,988 The fair values of our debt are estimates categorized within Level 2 of the fair value hierarchy. On May 6, 2016, we offered to repurchase for cash all or any part of our outstanding 6 1/2% Senior Secured Notes due 2019 (the “ 2019 Senior Secured Notes ”) and our outstanding 7 5/8% Senior Notes due 2021 (the “2021 Senior Unsecured Notes”) at a purchase price equal to 101% of the aggregate principal amount thereof, together with accrued and unpaid interest thereon to the date of repurchase. The Change of Control Offers expired on June 6, 2016, with none of the 2019 Senior Secured Notes or the 2021 Senior Unsecured Notes tendered for repurchase.</t>
  </si>
  <si>
    <t>Income Taxes</t>
  </si>
  <si>
    <t>Income Tax Disclosure [Abstract]</t>
  </si>
  <si>
    <t>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income and losses from investments for which we have a full valuation allowance, changes in tax laws and relative changes in unrecognized tax benefits. Additionally, our effective tax rate can be more or less volatile based on the amount of pre-tax income. For example, the impact of discrete items and non-deductible expenses on our effective tax rate is greater when our pre-tax income is lower. Income tax expense was approximately $40.9 million and $36.4 million for the six months ended June 30, 2016 and 2015 , respectively. Our estimated effective income tax rate was 36.2% and 39.0% for the six months ended June 30, 2016 and 2015 , respectively. The variations in our current year effective tax rate from the U.S. federal statutory rate for the six months ended June 30, 2016 were primarily due to the impact of state and local taxes, partially offset by research and experimentation credits. For the six months ended June 30, 2015, the variation in our effective tax rate from the U.S. federal statutory rate was primarily due to the impact of state and local taxes.</t>
  </si>
  <si>
    <t>Commitments and Contingencies Disclosure [Abstract]</t>
  </si>
  <si>
    <t>Commitments and Contingencies Commitments As of June 30, 2016 , our satellite-related obligations were approximately $756.3 million . Our satellite-related obligations primarily include payments pursuant to agreements for the construction of the EchoStar XIX, EchoStar XXI, EchoStar XXIII, EchoStar 105/SES-11, and 63 West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EchoStar Corporation and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N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 On May 25, 2016, we, the DISH Network defendants and Caltech entered into a settlement agreement pursuant to which the Court dismissed with prejudice all of the claims in these actions on May 31, 2016.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ver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Realtime is an entity that seeks to license an acquired patent portfolio without itself practicing any of the claims recited therein. TQ Beta LLC On June 30, 2014, TQ Beta LLC (“TQ Beta”) filed suit against DISH Network, DISH DBS Corporation, DISH Network L.L.C., as well as HSS, EchoStar Corporation,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certain claims of the 456 patent, and in February 2016, the United States Patent and Trademark Office agreed to institute proceedings on our petitions. On February 25, 2016, the case was stayed pending resolution of these proceedings before the United States Patent and Trademark Office, and the Court vacated all pending court dates and deadlines. Two-Way Media Ltd On February 17, 2016, Two-Way Media Ltd (“TWM”) filed a complaint against EchoStar Corporation and its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s that the Sling TV, Sling International, DISH Anywhere, and DISHWorld services, as well as the Slingbox units and DISH DVRs incorporating Slingbox technology, infringe the asserted patents. TWM is an entity that seeks to license a patent portfolio without itself practicing any of the claims recited therein.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HSS, is the Company’s Chief Executive Officer. Under this definition, we operate in two primary business segments, Hughes and EchoStar Satellite Services as described in Note 1 of these condensed consolidated financial statement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Transactions between segments were not significant for the three and six months ended June 30, 2016 or 2015 . The following table presents revenue, capital expenditures, and EBITDA for each of our operating segments: Hughes EchoStar Satellite Services All Other and Eliminations Consolidated Total (In thousands) For the Three Months Ended June 30, 2016 External revenue $ 338,574 $ 101,278 $ 866 $ 440,718 Intersegment revenue $ 763 $ 172 $ (935 ) $ — Total revenue $ 339,337 $ 101,450 $ (69 ) $ 440,718 Capital expenditures $ 81,322 $ 10,312 $ — $ 91,634 EBITDA $ 106,379 $ 83,826 $ 5,160 $ 195,365 For the Three Months Ended June 30, 2015 External revenue $ 334,554 $ 124,402 $ 520 $ 459,476 Intersegment revenue $ 631 $ 187 $ (818 ) $ — Total revenue $ 335,185 $ 124,589 $ (298 ) $ 459,476 Capital expenditures $ 70,527 $ 24,468 $ — $ 94,995 EBITDA $ 103,414 $ 103,558 $ (11,513 ) $ 195,459 For the Six Months Ended June 30, 2016 External revenue $ 664,113 $ 204,093 $ 1,638 $ 869,844 Intersegment revenue $ 1,462 $ 346 $ (1,808 ) $ — Total revenue $ 665,575 $ 204,439 $ (170 ) $ 869,844 Capital expenditures $ 185,559 $ 35,032 $ — $ 220,591 EBITDA $ 205,847 $ 172,012 $ 9,952 $ 387,811 For the Six Months Ended June 30, 2015 External revenue $ 659,504 $ 249,600 $ 606 $ 909,710 Intersegment revenue $ 961 $ 387 $ (1,348 ) $ — Total revenue $ 660,465 $ 249,987 $ (742 ) $ 909,710 Capital expenditures $ 135,054 $ 52,251 $ — $ 187,305 EBITDA $ 194,687 $ 209,977 $ (10,224 ) $ 394,440 The following table reconciles total consolidated EBITDA to reported “Income before income taxes” in our condensed consolidated statements of operations and comprehensive income (loss): For the Three Months Ended June 30, For the Six Months 2016 2015 2016 2015 (In thousands) EBITDA $ 195,365 $ 195,459 $ 387,811 $ 394,440 Interest income and expense, net (34,552 ) (42,409 ) (70,669 ) (86,396 ) Depreciation and amortization (102,305 ) (107,625 ) (204,674 ) (215,639 ) Net income attributable to noncontrolling interests 311 428 422 797 Income before income taxes $ 58,819 $ 45,853 $ 112,890 $ 93,202</t>
  </si>
  <si>
    <t>Related Party Transactions</t>
  </si>
  <si>
    <t>Related Party Transactions [Abstract]</t>
  </si>
  <si>
    <t>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provided at cost. We may terminate a particular service we receive from EchoStar for any reason upon at least 30 days ’ notice. We recorded expenses for services received from EchoStar of $3.2 million and $4.6 million for the three months ended June 30, 2016 and 2015 , respectively, and $5.6 million and $8.2 million for the six months ended June 30, 2016 and 2015 ,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condensed consolidated balance sheets. No repayment schedule for these net advances has been determined. EchoStar and certain of its subsidiaries have provided cash advances to certain of our foreign subsidiaries to fund certain expenditures pursuant to loan agreements that mature in 2018 and 2022. Advances under these agreements bear interest at annual rates ranging from one to three percent, subject to periodic adjustment based on the one-year U.S. LIBOR rate. We report amounts payable under these agreements in “Advances from affiliates” within noncurrent liabilities in our condensed consolidated balance sheets. EchoStar XXI and EchoStar XXIII Launch Facilitation and Operational Control Agreement. As part of applying for our launch licenses for EchoStar XXI and XXIII through the UK Space Agency, our subsidiary, Hughes Network Systems, Ltd. (“HNS Ltd.”) and a subsidiary of EchoStar, EchoStar Operating L.L.C. (“EOC”), entered into agreements in June 2015 and March 2016 to transfer to HNS Ltd., EOC’s launch service contracts for the EchoStar XXI and EchoStar XXIII satellites, respectively, and to grant HNS Ltd. certain rights to control the in-orbit operations of these satellites. EOC retained ownership of the satellites, which are currently under construction and scheduled to be launched later in 2016. In March 2016, we recorded a $70.3 million addition to “Other noncurrent assets, net” and a corresponding increase in “Additional paid-in capital” in our condensed consolidated balance sheet to reflect EOC’s cumulative payments under the EchoStar XXIII launch service contract prior to the transfer date. EOC also contracted to make future payments to HNS Ltd. for amounts that HNS Ltd. is required to pay under both launch service contracts. In March 2016, HNS Ltd. received $11.9 million in cash from EOC to fund a required payment under the EchoStar XXI launch service contract. We recorded the cash receipt as an increase in “Additional paid-in capital.” HNS Ltd.’s future payments under the launch service contracts are included in our disclosure of satellite-related obligations in Note 12. DISH Network Following the Spin-off, EchoStar and DISH Network have operated as separate publicly-traded companies. However, pursuant to the Satellite and Tracking Stock Transaction, described in Note 3 and below,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We and/or EchoStar also may enter into additional agreements with DISH Network in the future. Generally, the amounts DISH Network pays for products and services provided under the agreements are based on our cost plus a fixed margin (unless noted differently below or in our most recent Annual Report on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3 ,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elected not to renew the satellite services agreement relative to the EchoStar I satellite. The agreement for the EchoStar I satellite expired pursuant to its terms effective November 2015. In December 2015, DISH Network renewed the satellite services agreement relative to the EchoStar VII satellite for one year to June 2017.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 notice. The agreement terminated in accordance with its terms effective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and to reduce the term of the first renewal option by one year. Prior to expiration of the initial term, we, upon certain conditions, and DISH Network have the option to renew for an additional five -year period. If either we or DISH Network exercise our respective five -year renewal options, DISH Network has the option to renew for an additional five -year period prior to expiration of the then-current term. There can be no assurance that any option to renew this agreement will be exercised. In the event that we or DISH Network does not exercise the first five -year renewal option or DISH Network does not exercise the second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3 herein and in our most recent Form 10-K for further information. TT&amp;C Agreement . Effective January 2012, we entered into a telemetry, tracking and control (“TT&amp;C”) agreement pursuant to which we provide TT&amp;C services to DISH Network for a period ending in December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DISH Network’s D-1 satellite. TerreStar Agreement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 Hughes Broadband Distribution Agreement .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hosting, operations and maintenance services of DBSD North America’s satellite gateway and associated ground infrastructure. The agreements generally may be terminated by DISH Network at any time for convenience. RUS Implementation Agreement . In September 2010, DISH Broadband L.L.C. (“DISH Broadband”), DISH Network’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Professional Services Agreement. In connection with the Spin-off, EchoStar entered into various agreements with DISH Network including the Transition Services Agreement, Satellite Procurement Agreement and Services Agreement, which all expired in January 2010 and were replaced by a Professional Services Agreement. In January 2010,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in January 2016 for an additional one -year period until January 2017 and renews automatically for successive one -year periods thereafter, unless terminated earlier by either party upon at least 60 days’ notice. However, either party may terminate the Professional Services Agreement in part with respect to any particular service it receives for any reason upon at least 30 days’ notice. Other agreements — DISH Network Tax Sharing Agreement.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 Caltech . On October 1, 2013, Caltech filed complaints against two of our subsidiaries, Hughes Communications, Inc. and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Caltech claimed that the Hopper TM set-top box that we design and sell to DISH Network, as well as certain of our Hughes segment’s satellite broadband products and services, infringe the asserted patents by implementing the DVB-S2 standard. Pursuant to a settlement agreement among us, DISH Network and Caltech, in May 2016, Caltech dismissed with prejudice all of its claims in these actions. See Note 14 of these condensed consolidated financial statements for further information. Other Agreements Hughes Systique Corporation (“Hughes Systique”) We contract with Hughes Systique for software development services. In 2008, Hughes Communications loaned $ 1.5 million to Hughes Systique pursuant to a term loan facility. The initial interest rate on the outstanding loans was 6% , payable annually, and the accrued and unpaid interest was added to the principal amount in certain circumstances. The loans were convertible into shares of Hughes Systique upon non-payment or an event of default. In May 2014, we amended the term loan facility to increase the interest rate from 6% to 8% , payable annually, to reflect then-current market conditions and extend the maturity date of the loans to May 1, 2015, and in April 2015, we extended the maturity date of the loans to May 1, 2016 on the same terms. In 2015, Hughes Systique repaid $1.5 million of the outstanding principal of the loan facility. In February 2016, Hughes Systique repaid $0.3 million of the outstanding principal of the loan facility. In April 2016, Hughes Systique repaid in full the remaining $ 0.3 million outstanding principal and interest of the loan facility. As of June 30, 2016 , the principal amount outstanding of the loan facility was zero . In addition to our 43.9% ownership in Hughes Systique, Mr. Pradman Kaul, the President of Hughes Communications and a member of EchoStar’s board of directors, and his brother, who is the CEO and President of Hughes Systique, in the aggregate, own approximately 25.8% , on an undiluted basis, of Hughes Systique’s outstanding shares as of June 30, 2016 .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our condensed consolidated financial statements. Dish Mexico EchoStar owns 49.0% of an entity that provides direct-to-home satellite services in Mexico known as Dish Mexico, and we provide certain satellite services to Dish Mexico. We recognized satellite services revenue from Dish Mexico of approximately $5.8 million for each of the three months ended June 30, 2016 and 2015 and $11.7 million for each of the six months ended June 30, 2016 and 2015 . As of June 30, 2016 and December 31, 2015 , we had trade accounts receivable from Dish Mexico of approximately $12.7 million and $10.6 million , respectively. Deluxe/EchoStar LLC We own 50.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approximately $0.7 million for each of the three months ended June 30, 2016 and 2015 and $1.3 million and $1.4 million for the six months ended June 30, 2016 and 2015 , respectively. As of June 30, 2016 and December 31, 2015 , we had trade accounts receivable from Deluxe of approximately $0.6 million and $0.1 million , respectively. In June 2016, we recorded a $ 10.0 million cash distribution from Deluxe that was determined to be a return on investment and reported in cash flows from operating activities in our condensed consolidated statement of cash flows.</t>
  </si>
  <si>
    <t>Supplemental Guarantor and Non-Guarantor Financial Information</t>
  </si>
  <si>
    <t>Supplemental Guarantor an Non-Guarantor Financial Information</t>
  </si>
  <si>
    <t>Supplemental Guarantor and Non-Guarantor Financial Information Certain of our wholly-owned subsidiaries (together, the “Guarantor Subsidiaries”) have fully and unconditionally guaranteed, on a joint and several basis, the obligations of our 2019 Senior Secured Notes and 2021 Senior Unsecured Notes, which were issued on June 1, 2011. See Note 10 for further information on the 2019 Senior Secured Notes and the 2021 Senior Unsecured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2019 Senior Secured Notes and the 2021 Senior Unsecured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The condensed consolidating financial information presented below should be read in conjunction with our condensed consolidated financial statements and notes thereto included herein. Condensed Consolidating Balance Sheet as of June 30, 2016 (In thousands) HSS Guarantor Subsidiaries Non-Guarantor Subsidiaries Eliminations Total Assets Cash and cash equivalents $ 288,615 $ 37,370 $ 23,803 $ — $ 349,788 Marketable investment securities, at fair value 306,925 8,710 — — 315,635 Trade accounts receivable, net — 105,910 27,469 — 133,379 Trade accounts receivable - DISH Network, net — 27,270 — — 27,270 Inventory — 46,440 8,801 — 55,241 Advances to affiliates, net 10 894,102 7,046 (820,971 ) 80,187 Other current assets 86 22,443 24,084 — 46,613 Total current assets 595,636 1,142,245 91,203 (820,971 ) 1,008,113 Restricted cash and cash equivalents 13,479 7,500 745 — 21,724 Property and equipment, net — 2,167,215 155,345 — 2,322,560 Regulatory authorizations — 471,658 — — 471,658 Goodwill — 504,173 — — 504,173 Other intangible assets, net — 98,077 — — 98,077 Investments in unconsolidated entities — 37,220 — — 37,220 Investment in subsidiaries 3,584,981 293,096 — (3,878,077 ) — Advances to affiliates 700 — — (700 ) — Other noncurrent assets, net 166,406 139,326 150,172 (166,406 ) 289,498 Total assets $ 4,361,202 $ 4,860,510 $ 397,465 $ (4,866,154 ) $ 4,753,023 Liabilities and Shareholders’ Equity (Deficit) Trade accounts payable $ — $ 94,357 $ 10,022 $ — $ 104,379 Trade accounts payable - DISH Network — 5 — — 5 Current portion of long-term debt and capital lease obligations — 30,460 950 — 31,410 Advances from affiliates, net 793,921 5,896 25,678 (820,971 ) 4,524 Accrued expenses and other 10,788 120,419 27,140 — 158,347 Total current liabilities 804,709 251,137 63,790 (820,971 ) 298,665 Long-term debt and capital lease obligations, net of unamortized debt issuance costs 1,861,828 279,411 1,122 — 2,142,361 Deferred tax liabilities, net — 658,710 — (166,406 ) 492,304 Advances from affiliates — — 31,061 (700 ) 30,361 Other non-current liabilities — 83,062 59 — 83,121 Total HSS shareholders’ equity (deficit) 1,694,665 3,588,190 289,887 (3,878,077 ) 1,694,665 Noncontrolling interests — — 11,546 — 11,546 Total liabilities and shareholders’ equity (deficit) $ 4,361,202 $ 4,860,510 $ 397,465 $ (4,866,154 ) $ 4,753,023 Condensed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Advances to affiliates, net 10 807,341 6,244 (766,208 ) 47,387 Inventory — 39,948 8,849 — 48,79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77 $ 11,171 $ — $ 97,648 Trade accounts payable - DISH Network — 19 — — 19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 Condensed Consolidating Statement of Operations and Comprehensive Income (Loss) For the Three Months Ended June 30, 2016 (In thousands) HSS Guarantor Subsidiaries Non-Guarantor Subsidiaries Eliminations Total Revenue: Services and other revenue - other $ — $ 248,005 $ 32,239 $ (5,681 ) $ 274,563 Services and other revenue - DISH Network — 112,528 — — 112,528 Equipment revenue - other — 50,636 3,888 (2,998 ) 51,526 Equipment revenue - DISH Network — 2,101 — — 2,101 Total revenue — 413,270 36,127 (8,679 ) 440,718 Costs and Expenses: Costs of sales - services and other (exclusive of depreciation and amortization) — 108,424 23,958 (5,582 ) 126,800 Cost of sales - equipment (exclusive of depreciation and amortization) — 46,903 3,003 (2,586 ) 47,320 Selling, general and administrative expenses — 60,197 9,499 (511 ) 69,185 Research and development expenses — 7,562 — — 7,562 Depreciation and amortization — 100,679 1,626 — 102,305 Total costs and expenses — 323,765 38,086 (8,679 ) 353,172 Operating income — 89,505 (1,959 ) — 87,546 Other Income (Expense): Interest income 1,404 34 70 (1 ) 1,507 Interest expense, net of amounts capitalized (34,810 ) (3,629 ) 2,379 1 (36,059 ) Gains (losses) on marketable investment securities, net 2,985 2,095 — — 5,080 Equity in earnings of unconsolidated affiliate — 2,245 — — 2,245 Equity in earnings (losses) of subsidiaries, net 56,189 620 — (56,809 ) — Other, net — (2,069 ) 569 — (1,500 ) Total other income (expense), net 25,768 (704 ) 3,018 (56,809 ) (28,727 ) Income (loss) before income taxes 25,768 88,801 1,059 (56,809 ) 58,819 Income tax benefit (provision) 11,920 (32,523 ) (217 ) — (20,820 ) Net income (loss) 37,688 56,278 842 (56,809 ) 37,999 Less: Net income attributable to noncontrolling interests — — 311 — 311 Net income (loss) attributable to HSS $ 37,688 $ 56,278 $ 531 $ (56,809 ) $ 37,688 Comprehensive Income (Loss): Net income (loss) $ 37,688 $ 56,278 $ 842 $ (56,809 ) $ 37,999 Other comprehensive income (loss), net of tax: Foreign currency translation adjustments — — 1,643 — 1,643 Unrealized gains (losses) on available-for-sale securities and other 3,116 (905 ) (44 ) — 2,167 Recognition of realized gains on available-for-sale securities included in net income (2,985 ) — — — (2,985 ) Equity in other comprehensive income (loss) of subsidiaries, net 880 1,785 — (2,665 ) — Total other comprehensive income (loss), net of tax 1,011 880 1,599 (2,665 ) 825 Comprehensive income (loss) 38,699 57,158 2,441 (59,474 ) 38,824 Less: Comprehensive income attributable to noncontrolling interests — — 125 — 125 Comprehensive income (loss) attributable to HSS $ 38,699 $ 57,158 $ 2,316 $ (59,474 ) $ 38,699 Condensed Consolidating Statement of Operations and Comprehensive Income (Loss) For the Three Months Ended June 30, 2015 (In thousands) HSS Guarantor Subsidiaries Non-Guarantor Subsidiaries Eliminations Total Revenue: Services and other revenue $ — $ 248,329 $ 35,433 $ (12,441 ) $ 271,321 Services and other revenue - DISH Network — 131,544 (61 ) — 131,483 Equipment revenue — 54,288 7,483 (7,922 ) 53,849 Equipment revenue - DISH Network — 2,823 — — 2,823 Total revenue — 436,984 42,855 (20,363 ) 459,476 Costs and Expenses: Costs of sales - services and other (exclusive of depreciation and amortization) — 119,707 24,798 (11,957 ) 132,548 Cost of sales - equipment (exclusive of depreciation and amortization) — 50,831 5,470 (7,518 ) 48,783 Selling, general and administrative expenses — 57,086 8,825 (888 ) 65,023 Research and development expenses — 6,513 — — 6,513 Depreciation and amortization — 106,082 1,543 — 107,625 Total costs and expenses — 340,219 40,636 (20,363 ) 360,492 Operating income — 96,765 2,219 — 98,984 Other Income (Expense): Interest income 868 61 259 (31 ) 1,157 Interest expense, net of amounts capitalized (36,183 ) (7,961 ) 547 31 (43,566 ) Loss from partial redemption of debt (5,044 ) — — — (5,044 ) Other-than-temporary impairment loss on available-for-sale securities (4,649 ) — — — (4,649 ) Gains (losses) on marketable investment securities, net 10 (1,623 ) — — (1,613 ) Equity in earnings of unconsolidated affiliate — 1,241 — — 1,241 Equity in earnings (losses) of subsidiaries, net 57,683 2,014 — (59,697 ) — Other, net (2,998 ) 1,725 616 — (657 ) Total other income (expense), net 9,687 (4,543 ) 1,422 (59,697 ) (53,131 ) Income (loss) before income taxes 9,687 92,222 3,641 (59,697 ) 45,853 Income tax benefit (provision) 17,360 (34,446 ) (1,294 ) — (18,380 ) Net income (loss) 27,047 57,776 2,347 (59,697 ) 27,473 Less: Net income (loss) attributable to noncontrolling interests — — 428 — 428 Net income (loss) attributable to HSS $ 27,047 $ 57,776 $ 1,919 $ (59,697 ) $ 27,045 Comprehensive Income (Loss): Net income (loss) $ 27,047 $ 57,776 $ 2,347 $ (59,697 ) $ 27,473 Other comprehensive income (loss), net of tax: Foreign currency translation adjustments — — 987 — 987 Unrealized gains on available-for-sale securities and other 1,745 — 11 — 1,756 Recognition of other-than-temporary loss on available-for-sale securities in net income 4,649 — — — 4,649 Recognition of realized gains on available-for-sale securities in net income (11 ) — — — (11 ) Equity in other comprehensive income (loss) of subsidiaries, net 996 998 — (1,994 ) — Total other comprehensive income (loss), net of tax 7,379 998 998 (1,994 ) 7,381 Comprehensive income (loss) 34,426 58,774 3,345 (61,691 ) 34,854 Less: Comprehensive income attributable to noncontrolling interests — — 428 — 428 Comprehensive income (loss) attributable to HSS $ 34,426 $ 58,774 $ 2,917 $ (61,691 ) $ 34,426 Condensed Consolidating Statement of Operations and Comprehensive Income (Loss) For the Six Months Ended June 30, 2016 (In thousands) HSS Guarantor Subsidiaries Non-Guarantor Subsidiaries Eliminations Total Revenue: Services and other revenue - other $ — $ 494,083 $ 62,017 $ (11,114 ) $ 544,986 Services and other revenue - DISH Network — 225,603 — — 225,603 Equipment revenue - other — 94,533 6,825 (6,973 ) 94,385 Equipment revenue - DISH Network — 4,870 — — 4,870 Total revenue — 819,089 68,842 (18,087 ) 869,844 Costs and Expenses: Costs of sales - services and other (exclusive of depreciation and amortization) — 216,872 45,232 (10,727 ) 251,377 Cost of sales - equipment (exclusive of depreciation and amortization) — 90,916 5,610 (6,098 ) 90,428 Selling, general and administrative expenses — 122,536 18,826 (1,262 ) 140,100 Research and development expenses — 14,494 — — 14,494 Depreciation and amortization — 201,521 3,153 — 204,674 Total costs and expenses — 646,339 72,821 (18,087 ) 701,073 Operating income — 172,750 (3,979 ) — 168,771 Other Income (Expense): Interest income 2,633 79 719 (10 ) 3,421 Interest expense, net of amounts capitalized (69,591 ) (8,098 ) 3,589 10 (74,090 ) Gains (losses) on marketable investment securities, net 2,985 2,310 — — 5,295 Equity in earnings of unconsolidated affiliate — 4,104 — — 4,104 Equity in earnings (losses) of subsidiaries, net 107,268 174 — (107,442 ) — Other, net 6,750 (2,276 ) 915 — 5,389 Total other income (expense), net 50,045 (3,707 ) 5,223 (107,442 ) (55,881 ) Income (loss) before income taxes 50,045 169,043 1,244 (107,442 ) 112,890 Income tax benefit (provision) 21,562 (61,597 ) (826 ) — (40,861 ) Net income (loss) 71,607 107,446 418 (107,442 ) 72,029 Less: Net income attributable to noncontrolling interests — — 422 — 422 Net income (loss) attributable to HSS $ 71,607 $ 107,446 $ (4 ) $ (107,442 ) $ 71,607 Comprehensive Income (Loss): Net income (loss) $ 71,607 $ 107,446 $ 418 $ (107,442 ) $ 72,029 Other comprehensive income (loss), net of tax: Foreign currency translation adjustments — — 9,352 — 9,352 Unrealized gains (losses) on available-for-sale securities and other 3,360 (1,555 ) (12 ) — 1,793 Recognition of realized gains on available-for-sale securities in net income (2,985 ) — — — (2,985 ) Equity in other comprehensive income (loss) of subsidiaries, net 7,971 9,526 — (17,497 ) — Total other comprehensive income (loss), net of tax 8,346 7,971 9,340 (17,497 ) 8,160 Comprehensive income (loss) 79,953 115,417 9,758 (124,939 ) 80,189 Less: Comprehensive income attributable to noncontrolling interests — — 236 — 236 Comprehensive income (loss) attributable to HSS $ 79,953 $ 115,417 $ 9,522 $ (124,939 ) $ 79,953 Condensed Consolidating Statement of Operations and Comprehensive Income (Loss) For the Six Months Ended June 30, 2015 (In thousands) HSS Guarantor Subsidiaries Non-Guarantor Subsidiaries Eliminations Total Revenue: Services and other revenue $ — $ 494,740 $ 71,964 $ (25,704 ) $ 541,000 Services and other revenue - DISH Network — 262,806 118 — 262,924 Equipment revenue — 99,142 13,464 (10,706 ) 101,900 Equipment revenue - DISH Network — 3,886 — — 3,886 Total revenue — 860,574 85,546 (36,410 ) 909,710 Costs and Expenses: Costs of sales - services and other (exclusive of depreciation and amortization) — 237,794 49,892 (25,220 ) 262,466 Cost of sales - equipment (exclusive of depreciation and amortization) — 93,887 10,060 (9,953 ) 93,994 Selling, general and administrative expenses — 119,980 16,825 (1,237 ) 135,568 Research and development expenses — 12,067 — — 12,067 Depreciation and amortization — 212,474 3,165 — 215,639 Total costs and expenses — 676,202 79,942 (36,410 ) 719,734 Operating income — 184,372 5,604 — 189,976 Other Income (Expense): Interest income 1,701 119 510 (74 ) 2,256 Interest expense, net of amounts capitalized (72,736 ) (16,896 ) 906 74 (88,652 ) Loss from partial redemption of debt (5,044 ) — — — (5,044 ) Other-than-temporary impairment loss on available-for-sale securities (4,649 ) — — — (4,649 ) Gains (losses) on marketable investment securities, net 10 (1,623 ) — — (1,613 ) Equity in earnings of unconsolidated affiliate — 2,638 — — 2,638 Equity in earnings (losses) of subsidiaries, net 111,869 3,047 — (114,916 ) — Other, net (6,748 ) 6,285 (1,247 ) — (1,710 ) Total other income (expense), net 24,403 (6,430 ) 169 (114,916 ) (96,774 ) Income (loss) before income taxes 24,403 177,942 5,773 (114,916 ) 93,202 Income tax benefit (provision) 31,649 (65,890 ) (2,112 ) — (36,353 ) Net income (loss) 56,052 112,052 3,661 (114,916 ) 56,849 Less: Net income attributable to noncontrolling interests — — 797 — 797 Net income (loss) attributable to HSS $ 56,052 $ 112,052 $ 2,864 $ (114,916 ) $ 56,052 Comprehensive Income (Loss): Net income (loss) $ 56,052 $ 112,052 $ 3,661 $ (114,916 ) $ 56,849 Other comprehensive income (loss), net of tax: Foreign currency translation adjustments — — (9,247 ) — (9,247 ) Unrealized gains on available-for-sale securities and other 3,302 — 11 — 3,313 Recognition of other-than-temporary loss on available-for-sale securities in net income 4,649 — — — 4,649 Recognition of realized gains on available-for-sale securities in net income (11 ) — — — (11 ) Equity in other comprehensive income (loss) of subsidiaries, net (9,236 ) (9,236 ) — 18,472 — Total other comprehensive income (loss), net of tax (1,296 ) (9,236 ) (9,236 ) 18,472 (1,296 ) Comprehensive income (loss) 54,756 102,816 (5,575 ) (96,444 ) 55,553 Less: Comprehensive income attributable to noncontrolling interests — — 797 — 797 Comprehensive income (loss) attributable to HSS $ 54,756 $ 102,816 $ (6,372 ) $ (96,444 ) $ 54,756 Condensed Consolidating Statement of Cash Flows For the Six Months Ended June 30, 2016 (In thousands) HSS Guarantor Subsidiaries Non-Guarantor Subsidiaries Eliminations Total Cash Flows from Operating Activities: Net income (loss) $ 71,607 $ 107,446 $ 418 $ (107,442 ) $ 72,029 Adjustments to reconcile net income (loss) to net cash flows from operating activities 19,205 66,295 16,370 107,442 209,312 Net cash flows from operating activities 90,812 173,741 16,788 — 281,341 Cash Flows from Investing Activities: Purchases of marketable investment securities (280,810 ) — — — (280,810 ) Sales and maturities of marketable investment securities 213,913 — — — 213,913 Purchases of property and equipment — (162,392 ) (58,199 ) — (220,591 ) Changes in restricted cash and cash equivalents (1,494 ) — (90 ) — (1,584 ) Investment in unconsolidated entity — (1,636 ) — — (1,636 ) Investment in subsidiary (46,323 ) (46,323 ) — 92,646 — Payment for EchoStar XXI launch services — — (11,875 ) — (11,875 ) Expenditures for externally marketed software — (12,299 ) — — (12,299 ) Other, net — 340 — (340 ) — Net cash flows from investing activities (114,714 ) (222,310 ) (70,164 ) 92,306 (314,882 ) Cash Flows from Financing Activities: Proceeds from capital contribution from parent — 46,323 46,323 (92,646 ) — Capital contribution from EchoStar 11,875 — — — 11,875 Repayment of other debt and capital lease obligations — (14,017 ) (2,182 ) — (16,199 ) Advances from affiliates — — 4,934 — 4,934 Other, net 8 (2,134 ) 988 340 (798 ) Net cash flows from financing activities 11,883 30,172 50,063 (92,306 ) (188 ) Effect of exchange rates on cash and cash equivalents — — 527 — 527 Net increase (decrease) in cash and cash equivalents (12,019 ) (18,397 ) (2,786 ) — (33,202 ) Cash and cash equivalents, at beginning of period 300,634 55,767 26,589 — 382,990 Cash and cash equivalents, at end of period $ 288,615 $ 37,370 $ 23,803 $ — $ 349,788 Condensed Consolidating Statement of Cash Flows For the Six Months Ended June 30, 2015 (In thousands) HSS Guarantor Subsidiaries Non-Guarantor Subsidiaries Eliminations Total Cash Flows from Operating Activities: Net income (loss) $ 56,052 $ 112,052 $ 3,661 $ (114,916 ) $ 56,849 Adjustments to reconcile net income (loss) to net cash flows from operating activities 2,889 77,888 1,432 114,916 197,125 Net cash flows from operating activities 58,941 189,940 5,093 — 253,974 Cash Flows from Investing Activities: Purchases of marketable investment securities (96,462 ) — — — (96,462 ) Sales and maturities of marketable investment securities 104,423 — — — 104,423 Purchases of property and equipment — (161,853 ) (25,452 ) — (187,305 ) Expenditures for externally marketed software — (11,660 ) — — (11,660 ) Changes in restricted cash and cash equivalents (1,399 ) — (108 ) — (1,507 ) Investment in subsidiary (21,000 ) (21,000 ) — 42,000 — Other, net — 691 — (700 ) (9 ) Net cash flows from investing activities (14,438 ) (193,822 ) (25,560 ) 41,300 (192,520 ) Cash Flows from Financing Activities: Proceeds from capital contributions from parent — 21,000 21,000 (42,000 ) — Repayment of 2019 Senior Secured Notes Due and related premium (113,300 ) — — — (113,300 ) Repayment of long-term debt and capital lease obligations — (20,217 ) (3,505 ) — (23,722 ) Other, net 5 (3,770 ) 2,356 700 (709 ) Net cash flows from financing activities (113,295 ) (2,987 ) 19,851 (41,300 ) (137,731 ) Effect of exchange rates on cash and cash equivalents — — (626 ) — (626 ) Net increase (decrease) in cash and cash equivalents (68,792 ) (6,869 ) (1,242 ) — (76,903 ) Cash and cash equivalents, at beginning of period 142,762 51,592 31,203 — 225,557 Cash and cash equivalents, at end of period $ 73,970 $ 44,723 $ 29,961 $ — $ 148,654</t>
  </si>
  <si>
    <t>Subsequent Events</t>
  </si>
  <si>
    <t>Subsequent Events [Abstract]</t>
  </si>
  <si>
    <t>Subsequent Events Issuance of Secured and Unsecured Notes On July 27, 2016, we issued $750 million aggregate principal amount of 5.250% Senior Secured Notes due August 1, 2026 (the “2026 Senior Secured Notes”) pursuant to an Indenture dated July 27, 2016 (the “2016 Secured Indenture”) at an issue price of 100% of their aggregate principal amount and $ 750 million aggregate principal amount of 6.625% Senior Unsecured Notes due August 1, 2026 (the “2026 Senior Unsecured Notes” and together with the 2026 Senior Secured Notes, the “2026 Notes”) pursuant to an Indenture dated July 27, 2016 (the “2016 Unsecured Indenture” and together with the 2016 Secured Indenture, the “2016 Indentures”) at an issue price of 100% of their aggregate principal amount. The 2026 Senior Secured Notes bear interest at a rate of 5.250% per annum and mature on August 1, 2026, and the 2026 Senior Unsecured Notes bear interest at a rate of 6.625% per annum and mature on August 1, 2026. Interest on the 2026 Notes will be payable semi-annually on February 1 and August 1 of each year commencing February 1, 2017. The 2026 Notes are redeemable only in limited circumstances. The 2026 Notes are redeemable, in whole or in part at any time at a redemption price equal to 100% of the principal amount, plus accrued and unpaid interest to the date of redemption and a “make-whole” premium calculated under the 2016 Indentures. We may also redeem up to 10% of the outstanding 2026 Senior Secured Notes per year prior to August 1, 2020 at a redemption price equal to 103% of the principal amount thereof plus accrued and unpaid interest to the date of redemption. In addition, we may, at any time prior to August 1, 2019, with the net cash proceeds from certain equity offerings or capital contributions, redeem up to 35% of the 2026 Senior Secured Notes, at 105.25% of the principal amount, and up to 35% of the 2026 Senior Unsecured Notes, at a redemption price equal to 106.625% of the principal amount plus, in each case, accrued and unpaid interest on the 2026 Notes being redeemed to the date of redemption. . The 2026 Senior Secured Notes are: • our secured obligations; • secured by security interests in substantially all of our and certain of our subsidiaries existing and future tangible and intangible assets on a first priority basis, subject to certain exceptions; • ranked equally and ratably with the existing 2019 Senior Secured Notes; • effectively junior to our obligations that are secured by assets that are not part of the collateral that secures the 2026 Senior Secured Notes, in each case,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of our existing and future obligation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our unsecured senior obligations; • ranked equally with all existing and future unsubordinated indebtedness and effectively junior to any secured indebtedness up to the value of the assets securing such indebtedness; • effectively junior to our obligations that are secured to the extent of the value of the collateral securing such obligations; • senior in right of payment to all of our existing and future obligations that are expressly subordinated to the 2026 Senior Unsecured Notes; • structurally junior to any of existing and future obligations of our subsidiaries that do not guarantee the 2026 Senior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The 2026 Notes are guaranteed by the same subsidiary guarantors that currently guarantee the 2019 Senior Secured Notes and the 2021 Senior Unsecured Notes. Subject to certain exceptions, the 2016 Indentures contain restrictive covenants that, among other things, impose limitations on our ability and, in certain instances, the ability of certain of our subsidiaries to: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our subsidiaries to pay dividends, make distributions, make other payments, or transfer assets to us. These covenants include a number of important exceptions. In the event of a Change of Control, as defined in the 2016 Indentures, we would be required to make an offer to repurchase all or any part of a holder’s 2026 Notes at a purchase price equal to 101.0% of the aggregate principal amount thereof, together with accrued and unpaid interest to the date of repurchase. The 2016 Indentures provide for customary events of default, including, among other things, nonpayment, breach of the covenants in the 2016 Indentures, payment defaults or acceleration of other indebtedness, a failure to pay certain judgments and certain events of bankruptcy, insolvency and reorganization. If any event of default occurs and is continuing, the Trustee or the holders of at least 25% in principal amount of the applicable then outstanding 2026 Notes may declare all the applicable 2026 Notes to be due and payable immediately, together with any accrued and unpaid interest. As discussed above, we and certain of our subsidiaries have granted a first priority security interest in substantially all our and their assets, subject to certain exceptions and permitted liens, to secure our obligations under the 2019 Senior Secured Notes and the 2026 Senior Secured Notes. Under the terms of a registration rights agreement, we have agreed to register notes having substantially identical terms as the 2026 Notes with the SEC as part of an offer to exchange freely tradable exchange notes for the 2026 Notes.</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Use of Estimates</t>
  </si>
  <si>
    <t>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6 or 2015 . As of June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June 30, 2016 and December 31, 2015 , the fair values of our in-orbit incentive obligations, based on measurements categorized within Level 2 of the fair value hierarchy, approximated their carrying amounts of $77.3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t>
  </si>
  <si>
    <t>Capitalized Software Costs</t>
  </si>
  <si>
    <t xml:space="preserve">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New Accounting Pronouncements</t>
  </si>
  <si>
    <t xml:space="preserve">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Long-term debt and capital lease obligations, net of unamortized debt issuance cost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t>
  </si>
  <si>
    <t>Other Comprehensive Income and Related Tax Effects Other Comprehensive Income and Related Tax Effects (Tables)</t>
  </si>
  <si>
    <t>Reclassification out of Accumulated Other Comprehensive Income [Table Text Block]</t>
  </si>
  <si>
    <t xml:space="preserve">Reclassifications out of accumulated other comprehensive loss for the three and six months ended June 30, 2016 and 2015 were as follows: Accumulated Other Comprehensive Loss Components Affected Line Item in our Condensed Consolidated Statement of Operations For the Three Months Ended June 30, For the Six Months Ended June 30, 2016 2015 2016 2015 (In thousands) Recognition of realized gains on available-for-sale securities in net income (1) Gains (losses) on marketable investment securities, net $ (2,985 ) $ (11 ) $ (2,985 ) $ (11 ) Recognition of other-than-temporary impairment loss on available-for-sale securities in net income (2) Other-than-temporary impairment loss on available-for-sale securities — 4,649 — 4,649 Total reclassifications, net of tax and noncontrolling interests $ (2,985 ) $ 4,638 $ (2,985 ) $ 4,638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2) In June 2015, we recorded an other-than-temporary impairment loss on shares of certain common stock included in our strategic equity securities. </t>
  </si>
  <si>
    <t>Investment Securities (Tables)</t>
  </si>
  <si>
    <t>Schedule of marketable investment securities and investments in unconsolidated entities</t>
  </si>
  <si>
    <t>Our marketable investment securities and investments in unconsolidated entities consisted of the following: As of June 30, 2016 December 31, 2015 (In thousands) Marketable investment securities—current, at fair value: Corporate bonds $ 294,285 $ 228,770 Strategic equity securities 8,709 18,297 Other 12,641 6,276 Total marketable investment securities—current 315,635 253,343 Investments in unconsolidated entities—noncurrent: Cost method 15,438 15,438 Equity method 21,782 26,043 Total investments in unconsolidated entities—noncurrent 37,220 41,481 Total marketable investment securities and investments in unconsolidated entities $ 352,855 $ 294,824</t>
  </si>
  <si>
    <t>Schedule of unrealized gains (losses) on marketable investment securities</t>
  </si>
  <si>
    <t>The components of our available-for-sale investments are summarized in the table below. Amortized Unrealized Estimated Cost Gains Losses Fair Value (In thousands) As of June 30, 2016 Debt securities: Corporate bonds $ 294,144 $ 233 $ (92 ) $ 294,285 Other 12,642 1 (2 ) 12,641 Equity securities - strategic 4,833 — (1,637 ) 3,196 Total marketable investment securities $ 311,619 $ 234 $ (1,731 ) $ 310,122 As of December 31, 2015 Debt securities: Corporate bonds $ 229,004 $ 2 $ (236 ) $ 228,770 Other 6,279 — (3 ) 6,276 Equity securities - strategic 8,037 — (82 ) 7,955 Total marketable investment securities $ 243,320 $ 2 $ (321 ) $ 243,001</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June 30, 2016 . As of June 30, 2016 December 31, 2015 Fair Value Unrealized Losses Fair Value Unrealized Losses (In thousands) Less than 12 months $ 149,854 $ (1,731 ) $ 148,629 $ (268 ) 12 months or more 25 — 67,751 (53 ) Total $ 149,879 $ (1,731 ) $ 216,380 $ (321 )</t>
  </si>
  <si>
    <t>Schedule of fair value measurements</t>
  </si>
  <si>
    <t>Our current marketable investment securities are measured at fair value on a recurring basis as summarized in the table below. As of June 30, 2016 and December 31, 2015 , we did not have investments that were categorized within Level 3 of the fair value hierarchy. As of June 30, 2016 December 31, 2015 Total Level 1 Level 2 Total Level 1 Level 2 (In thousands) Cash equivalents $ 288,998 $ 23 $ 288,975 $ 303,152 $ 213 $ 302,939 Debt securities: Corporate bonds $ 294,285 $ — $ 294,285 $ 228,770 $ — $ 228,770 Other 12,641 — 12,641 6,276 — 6,276 Equity securities - strategic 8,709 8,709 — 18,297 18,297 — Total marketable investment securities $ 315,635 $ 8,709 $ 306,926 $ 253,343 $ 18,297 $ 235,046</t>
  </si>
  <si>
    <t>Trade Accounts Receivable (Tables)</t>
  </si>
  <si>
    <t>Schedule of trade accounts receivable</t>
  </si>
  <si>
    <t>Our trade accounts receivable consisted of the following: As of June 30, 2016 December 31, 2015 (In thousands) Trade accounts receivable $ 122,440 $ 127,946 Contracts in process, net 23,379 23,011 Total trade accounts receivable 145,819 150,957 Allowance for doubtful accounts (12,440 ) (11,447 ) Trade accounts receivable - DISH Network 27,270 21,258 Total trade accounts receivable, net $ 160,649 $ 160,768</t>
  </si>
  <si>
    <t>Inventory (Tables)</t>
  </si>
  <si>
    <t>Schedule of inventory</t>
  </si>
  <si>
    <t>Our inventory consisted of the following: As of June 30, 2016 December 31, 2015 (In thousands) Finished goods $ 40,863 $ 39,642 Raw materials 6,475 5,280 Work-in process 7,903 3,875 Total inventory $ 55,241 $ 48,797</t>
  </si>
  <si>
    <t>Property and Equipment (Tables)</t>
  </si>
  <si>
    <t>Schedule of property and equipment</t>
  </si>
  <si>
    <t>Depreciation expense associated with our property and equipment consisted of the following: For the Three Months Ended June 30, For the Six Months 2016 2015 2016 2015 (In thousands) Satellites $ 46,965 $ 49,154 $ 93,930 $ 98,241 Furniture, fixtures, equipment and other 14,102 15,058 28,144 27,275 Customer rental equipment 29,000 30,524 58,137 60,711 Buildings and improvements 1,048 1,275 2,109 2,567 Total depreciation expense $ 91,115 $ 96,011 $ 182,320 $ 188,794 Property and equipment consisted of the following: As of Depreciable Life (In Years) June 30, 2016 December 31, 2015 (In thousands) Land — $ 13,338 $ 12,055 Buildings and improvements 1 - 30 78,141 73,949 Furniture, fixtures, equipment and other 1 - 12 387,858 371,889 Customer rental equipment 2 - 4 636,745 588,430 Satellites - owned 2 - 15 2,381,120 2,381,120 Satellites acquired under capital leases 10 - 15 665,518 665,518 Construction in progress — 479,614 311,083 Total property and equipment 4,642,334 4,404,044 Accumulated depreciation (2,319,774 ) (2,138,642 ) Property and equipment, net $ 2,322,560 $ 2,265,402</t>
  </si>
  <si>
    <t>Schedule of construction in progress</t>
  </si>
  <si>
    <t>Construction in progress consisted of the following: As of June 30, December 31, (In thousands) Progress amounts for satellite construction, including prepayments under capital leases and launch services costs $ 307,258 $ 187,253 Satellite related equipment 143,282 104,566 Other 29,074 19,264 Construction in progress $ 479,614 $ 311,083 Construction in progress included the following owned and leased satellites under construction or undergoing in-orbit testing as of June 30, 2016 . Satellites Segment Expected Launch Date Eutelsat 65 West A (2) Hughes March 2016 (1) EchoStar 105/SES-11 ESS Fourth quarter of 2016 Telesat T19V (“63 West”) (2) Hughes Second quarter of 2018 (1) This satellite was launched in March 2016 and placed into service in July 2016. (2) We entered into a satellite services agreement and made prepayments for certain capacity on this satellite once launched, but are not a party to the construction contract.</t>
  </si>
  <si>
    <t>Goodwill and Other Intangible Assets (Tables)</t>
  </si>
  <si>
    <t>Schedule of other intangible assets subject to amortization</t>
  </si>
  <si>
    <t>Our other intangible assets, which are subject to amortization, consisted of the following: Weighted Average Useful Life (in Years) As of June 30, 2016 December 31, 2015 Cost Accumulated Amortization Carrying Amount Cost Accumulated Amortization Carrying Amount (In thousands) Customer relationships 8 $ 270,300 $ (202,227 ) $ 68,073 $ 270,300 $ (189,910 ) $ 80,390 Contract-based 4 64,800 (64,800 ) — 64,800 (64,800 ) — Technology-based 6 51,417 (43,564 ) 7,853 51,417 (39,281 ) 12,136 Trademark portfolio 20 29,700 (7,549 ) 22,151 29,700 (6,806 ) 22,894 Total other intangible assets $ 416,217 $ (318,140 ) $ 98,077 $ 416,217 $ (300,797 ) $ 115,420</t>
  </si>
  <si>
    <t>Debt and Capital Lease Obligations (Tables)</t>
  </si>
  <si>
    <t>Schedule of carrying amounts and fair values of the entity's debt</t>
  </si>
  <si>
    <t xml:space="preserve">The following table summarizes the carrying amounts and fair values of our debt: As of June 30, 2016 December 31, 2015 Effective Interest Rate Carrying Amount Fair Value Carrying Amount Fair Value (In thousands) 6 1/2% Senior Secured Notes due 2019 6.959% $ 990,000 $ 1,070,438 $ 990,000 $ 1,071,675 7 5/8% Senior Notes due 2021 8.062% 900,000 969,750 900,000 954,000 Other 375 375 803 803 Less: Unamortized debt issuance costs (28,172 ) — (31,276 ) — Subtotal 1,862,203 $ 2,040,563 1,859,527 $ 2,026,478 Capital lease obligations 311,568 325,745 Total debt and capital lease obligations 2,173,771 2,185,272 Less: Current portion (31,410 ) (30,284 ) Long-term debt and capital lease obligations, net of unamortized debt issuance costs $ 2,142,361 $ 2,154,988 </t>
  </si>
  <si>
    <t>Segment Reporting (Tables)</t>
  </si>
  <si>
    <t>Schedule of revenue, EBITDA, and capital expenditures by operating segments</t>
  </si>
  <si>
    <t>The following table presents revenue, capital expenditures, and EBITDA for each of our operating segments: Hughes EchoStar Satellite Services All Other and Eliminations Consolidated Total (In thousands) For the Three Months Ended June 30, 2016 External revenue $ 338,574 $ 101,278 $ 866 $ 440,718 Intersegment revenue $ 763 $ 172 $ (935 ) $ — Total revenue $ 339,337 $ 101,450 $ (69 ) $ 440,718 Capital expenditures $ 81,322 $ 10,312 $ — $ 91,634 EBITDA $ 106,379 $ 83,826 $ 5,160 $ 195,365 For the Three Months Ended June 30, 2015 External revenue $ 334,554 $ 124,402 $ 520 $ 459,476 Intersegment revenue $ 631 $ 187 $ (818 ) $ — Total revenue $ 335,185 $ 124,589 $ (298 ) $ 459,476 Capital expenditures $ 70,527 $ 24,468 $ — $ 94,995 EBITDA $ 103,414 $ 103,558 $ (11,513 ) $ 195,459 For the Six Months Ended June 30, 2016 External revenue $ 664,113 $ 204,093 $ 1,638 $ 869,844 Intersegment revenue $ 1,462 $ 346 $ (1,808 ) $ — Total revenue $ 665,575 $ 204,439 $ (170 ) $ 869,844 Capital expenditures $ 185,559 $ 35,032 $ — $ 220,591 EBITDA $ 205,847 $ 172,012 $ 9,952 $ 387,811 For the Six Months Ended June 30, 2015 External revenue $ 659,504 $ 249,600 $ 606 $ 909,710 Intersegment revenue $ 961 $ 387 $ (1,348 ) $ — Total revenue $ 660,465 $ 249,987 $ (742 ) $ 909,710 Capital expenditures $ 135,054 $ 52,251 $ — $ 187,305 EBITDA $ 194,687 $ 209,977 $ (10,224 ) $ 394,440</t>
  </si>
  <si>
    <t>Schedule of reconciliation of EBITDA to reported income before income taxes</t>
  </si>
  <si>
    <t>The following table reconciles total consolidated EBITDA to reported “Income before income taxes” in our condensed consolidated statements of operations and comprehensive income (loss): For the Three Months Ended June 30, For the Six Months 2016 2015 2016 2015 (In thousands) EBITDA $ 195,365 $ 195,459 $ 387,811 $ 394,440 Interest income and expense, net (34,552 ) (42,409 ) (70,669 ) (86,396 ) Depreciation and amortization (102,305 ) (107,625 ) (204,674 ) (215,639 ) Net income attributable to noncontrolling interests 311 428 422 797 Income before income taxes $ 58,819 $ 45,853 $ 112,890 $ 93,202</t>
  </si>
  <si>
    <t>Supplemental Guarantor and Non-Guarantor Financial Information (Tables)</t>
  </si>
  <si>
    <t>Schedule of consolidating balance sheet</t>
  </si>
  <si>
    <t>Condensed Consolidating Balance Sheet as of June 30, 2016 (In thousands) HSS Guarantor Subsidiaries Non-Guarantor Subsidiaries Eliminations Total Assets Cash and cash equivalents $ 288,615 $ 37,370 $ 23,803 $ — $ 349,788 Marketable investment securities, at fair value 306,925 8,710 — — 315,635 Trade accounts receivable, net — 105,910 27,469 — 133,379 Trade accounts receivable - DISH Network, net — 27,270 — — 27,270 Inventory — 46,440 8,801 — 55,241 Advances to affiliates, net 10 894,102 7,046 (820,971 ) 80,187 Other current assets 86 22,443 24,084 — 46,613 Total current assets 595,636 1,142,245 91,203 (820,971 ) 1,008,113 Restricted cash and cash equivalents 13,479 7,500 745 — 21,724 Property and equipment, net — 2,167,215 155,345 — 2,322,560 Regulatory authorizations — 471,658 — — 471,658 Goodwill — 504,173 — — 504,173 Other intangible assets, net — 98,077 — — 98,077 Investments in unconsolidated entities — 37,220 — — 37,220 Investment in subsidiaries 3,584,981 293,096 — (3,878,077 ) — Advances to affiliates 700 — — (700 ) — Other noncurrent assets, net 166,406 139,326 150,172 (166,406 ) 289,498 Total assets $ 4,361,202 $ 4,860,510 $ 397,465 $ (4,866,154 ) $ 4,753,023 Liabilities and Shareholders’ Equity (Deficit) Trade accounts payable $ — $ 94,357 $ 10,022 $ — $ 104,379 Trade accounts payable - DISH Network — 5 — — 5 Current portion of long-term debt and capital lease obligations — 30,460 950 — 31,410 Advances from affiliates, net 793,921 5,896 25,678 (820,971 ) 4,524 Accrued expenses and other 10,788 120,419 27,140 — 158,347 Total current liabilities 804,709 251,137 63,790 (820,971 ) 298,665 Long-term debt and capital lease obligations, net of unamortized debt issuance costs 1,861,828 279,411 1,122 — 2,142,361 Deferred tax liabilities, net — 658,710 — (166,406 ) 492,304 Advances from affiliates — — 31,061 (700 ) 30,361 Other non-current liabilities — 83,062 59 — 83,121 Total HSS shareholders’ equity (deficit) 1,694,665 3,588,190 289,887 (3,878,077 ) 1,694,665 Noncontrolling interests — — 11,546 — 11,546 Total liabilities and shareholders’ equity (deficit) $ 4,361,202 $ 4,860,510 $ 397,465 $ (4,866,154 ) $ 4,753,023 Condensed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Advances to affiliates, net 10 807,341 6,244 (766,208 ) 47,387 Inventory — 39,948 8,849 — 48,79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77 $ 11,171 $ — $ 97,648 Trade accounts payable - DISH Network — 19 — — 19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t>
  </si>
  <si>
    <t>Schedule of consolidating statement of operations and comprehensive income (loss)</t>
  </si>
  <si>
    <t>Condensed Consolidating Statement of Operations and Comprehensive Income (Loss) For the Three Months Ended June 30, 2016 (In thousands) HSS Guarantor Subsidiaries Non-Guarantor Subsidiaries Eliminations Total Revenue: Services and other revenue - other $ — $ 248,005 $ 32,239 $ (5,681 ) $ 274,563 Services and other revenue - DISH Network — 112,528 — — 112,528 Equipment revenue - other — 50,636 3,888 (2,998 ) 51,526 Equipment revenue - DISH Network — 2,101 — — 2,101 Total revenue — 413,270 36,127 (8,679 ) 440,718 Costs and Expenses: Costs of sales - services and other (exclusive of depreciation and amortization) — 108,424 23,958 (5,582 ) 126,800 Cost of sales - equipment (exclusive of depreciation and amortization) — 46,903 3,003 (2,586 ) 47,320 Selling, general and administrative expenses — 60,197 9,499 (511 ) 69,185 Research and development expenses — 7,562 — — 7,562 Depreciation and amortization — 100,679 1,626 — 102,305 Total costs and expenses — 323,765 38,086 (8,679 ) 353,172 Operating income — 89,505 (1,959 ) — 87,546 Other Income (Expense): Interest income 1,404 34 70 (1 ) 1,507 Interest expense, net of amounts capitalized (34,810 ) (3,629 ) 2,379 1 (36,059 ) Gains (losses) on marketable investment securities, net 2,985 2,095 — — 5,080 Equity in earnings of unconsolidated affiliate — 2,245 — — 2,245 Equity in earnings (losses) of subsidiaries, net 56,189 620 — (56,809 ) — Other, net — (2,069 ) 569 — (1,500 ) Total other income (expense), net 25,768 (704 ) 3,018 (56,809 ) (28,727 ) Income (loss) before income taxes 25,768 88,801 1,059 (56,809 ) 58,819 Income tax benefit (provision) 11,920 (32,523 ) (217 ) — (20,820 ) Net income (loss) 37,688 56,278 842 (56,809 ) 37,999 Less: Net income attributable to noncontrolling interests — — 311 — 311 Net income (loss) attributable to HSS $ 37,688 $ 56,278 $ 531 $ (56,809 ) $ 37,688 Comprehensive Income (Loss): Net income (loss) $ 37,688 $ 56,278 $ 842 $ (56,809 ) $ 37,999 Other comprehensive income (loss), net of tax: Foreign currency translation adjustments — — 1,643 — 1,643 Unrealized gains (losses) on available-for-sale securities and other 3,116 (905 ) (44 ) — 2,167 Recognition of realized gains on available-for-sale securities included in net income (2,985 ) — — — (2,985 ) Equity in other comprehensive income (loss) of subsidiaries, net 880 1,785 — (2,665 ) — Total other comprehensive income (loss), net of tax 1,011 880 1,599 (2,665 ) 825 Comprehensive income (loss) 38,699 57,158 2,441 (59,474 ) 38,824 Less: Comprehensive income attributable to noncontrolling interests — — 125 — 125 Comprehensive income (loss) attributable to HSS $ 38,699 $ 57,158 $ 2,316 $ (59,474 ) $ 38,699 Condensed Consolidating Statement of Operations and Comprehensive Income (Loss) For the Three Months Ended June 30, 2015 (In thousands) HSS Guarantor Subsidiaries Non-Guarantor Subsidiaries Eliminations Total Revenue: Services and other revenue $ — $ 248,329 $ 35,433 $ (12,441 ) $ 271,321 Services and other revenue - DISH Network — 131,544 (61 ) — 131,483 Equipment revenue — 54,288 7,483 (7,922 ) 53,849 Equipment revenue - DISH Network — 2,823 — — 2,823 Total revenue — 436,984 42,855 (20,363 ) 459,476 Costs and Expenses: Costs of sales - services and other (exclusive of depreciation and amortization) — 119,707 24,798 (11,957 ) 132,548 Cost of sales - equipment (exclusive of depreciation and amortization) — 50,831 5,470 (7,518 ) 48,783 Selling, general and administrative expenses — 57,086 8,825 (888 ) 65,023 Research and development expenses — 6,513 — — 6,513 Depreciation and amortization — 106,082 1,543 — 107,625 Total costs and expenses — 340,219 40,636 (20,363 ) 360,492 Operating income — 96,765 2,219 — 98,984 Other Income (Expense): Interest income 868 61 259 (31 ) 1,157 Interest expense, net of amounts capitalized (36,183 ) (7,961 ) 547 31 (43,566 ) Loss from partial redemption of debt (5,044 ) — — — (5,044 ) Other-than-temporary impairment loss on available-for-sale securities (4,649 ) — — — (4,649 ) Gains (losses) on marketable investment securities, net 10 (1,623 ) — — (1,613 ) Equity in earnings of unconsolidated affiliate — 1,241 — — 1,241 Equity in earnings (losses) of subsidiaries, net 57,683 2,014 — (59,697 ) — Other, net (2,998 ) 1,725 616 — (657 ) Total other income (expense), net 9,687 (4,543 ) 1,422 (59,697 ) (53,131 ) Income (loss) before income taxes 9,687 92,222 3,641 (59,697 ) 45,853 Income tax benefit (provision) 17,360 (34,446 ) (1,294 ) — (18,380 ) Net income (loss) 27,047 57,776 2,347 (59,697 ) 27,473 Less: Net income (loss) attributable to noncontrolling interests — — 428 — 428 Net income (loss) attributable to HSS $ 27,047 $ 57,776 $ 1,919 $ (59,697 ) $ 27,045 Comprehensive Income (Loss): Net income (loss) $ 27,047 $ 57,776 $ 2,347 $ (59,697 ) $ 27,473 Other comprehensive income (loss), net of tax: Foreign currency translation adjustments — — 987 — 987 Unrealized gains on available-for-sale securities and other 1,745 — 11 — 1,756 Recognition of other-than-temporary loss on available-for-sale securities in net income 4,649 — — — 4,649 Recognition of realized gains on available-for-sale securities in net income (11 ) — — — (11 ) Equity in other comprehensive income (loss) of subsidiaries, net 996 998 — (1,994 ) — Total other comprehensive income (loss), net of tax 7,379 998 998 (1,994 ) 7,381 Comprehensive income (loss) 34,426 58,774 3,345 (61,691 ) 34,854 Less: Comprehensive income attributable to noncontrolling interests — — 428 — 428 Comprehensive income (loss) attributable to HSS $ 34,426 $ 58,774 $ 2,917 $ (61,691 ) $ 34,426 Condensed Consolidating Statement of Operations and Comprehensive Income (Loss) For the Six Months Ended June 30, 2016 (In thousands) HSS Guarantor Subsidiaries Non-Guarantor Subsidiaries Eliminations Total Revenue: Services and other revenue - other $ — $ 494,083 $ 62,017 $ (11,114 ) $ 544,986 Services and other revenue - DISH Network — 225,603 — — 225,603 Equipment revenue - other — 94,533 6,825 (6,973 ) 94,385 Equipment revenue - DISH Network — 4,870 — — 4,870 Total revenue — 819,089 68,842 (18,087 ) 869,844 Costs and Expenses: Costs of sales - services and other (exclusive of depreciation and amortization) — 216,872 45,232 (10,727 ) 251,377 Cost of sales - equipment (exclusive of depreciation and amortization) — 90,916 5,610 (6,098 ) 90,428 Selling, general and administrative expenses — 122,536 18,826 (1,262 ) 140,100 Research and development expenses — 14,494 — — 14,494 Depreciation and amortization — 201,521 3,153 — 204,674 Total costs and expenses — 646,339 72,821 (18,087 ) 701,073 Operating income — 172,750 (3,979 ) — 168,771 Other Income (Expense): Interest income 2,633 79 719 (10 ) 3,421 Interest expense, net of amounts capitalized (69,591 ) (8,098 ) 3,589 10 (74,090 ) Gains (losses) on marketable investment securities, net 2,985 2,310 — — 5,295 Equity in earnings of unconsolidated affiliate — 4,104 — — 4,104 Equity in earnings (losses) of subsidiaries, net 107,268 174 — (107,442 ) — Other, net 6,750 (2,276 ) 915 — 5,389 Total other income (expense), net 50,045 (3,707 ) 5,223 (107,442 ) (55,881 ) Income (loss) before income taxes 50,045 169,043 1,244 (107,442 ) 112,890 Income tax benefit (provision) 21,562 (61,597 ) (826 ) — (40,861 ) Net income (loss) 71,607 107,446 418 (107,442 ) 72,029 Less: Net income attributable to noncontrolling interests — — 422 — 422 Net income (loss) attributable to HSS $ 71,607 $ 107,446 $ (4 ) $ (107,442 ) $ 71,607 Comprehensive Income (Loss): Net income (loss) $ 71,607 $ 107,446 $ 418 $ (107,442 ) $ 72,029 Other comprehensive income (loss), net of tax: Foreign currency translation adjustments — — 9,352 — 9,352 Unrealized gains (losses) on available-for-sale securities and other 3,360 (1,555 ) (12 ) — 1,793 Recognition of realized gains on available-for-sale securities in net income (2,985 ) — — — (2,985 ) Equity in other comprehensive income (loss) of subsidiaries, net 7,971 9,526 — (17,497 ) — Total other comprehensive income (loss), net of tax 8,346 7,971 9,340 (17,497 ) 8,160 Comprehensive income (loss) 79,953 115,417 9,758 (124,939 ) 80,189 Less: Comprehensive income attributable to noncontrolling interests — — 236 — 236 Comprehensive income (loss) attributable to HSS $ 79,953 $ 115,417 $ 9,522 $ (124,939 ) $ 79,953 Condensed Consolidating Statement of Operations and Comprehensive Income (Loss) For the Six Months Ended June 30, 2015 (In thousands) HSS Guarantor Subsidiaries Non-Guarantor Subsidiaries Eliminations Total Revenue: Services and other revenue $ — $ 494,740 $ 71,964 $ (25,704 ) $ 541,000 Services and other revenue - DISH Network — 262,806 118 — 262,924 Equipment revenue — 99,142 13,464 (10,706 ) 101,900 Equipment revenue - DISH Network — 3,886 — — 3,886 Total revenue — 860,574 85,546 (36,410 ) 909,710 Costs and Expenses: Costs of sales - services and other (exclusive of depreciation and amortization) — 237,794 49,892 (25,220 ) 262,466 Cost of sales - equipment (exclusive of depreciation and amortization) — 93,887 10,060 (9,953 ) 93,994 Selling, general and administrative expenses — 119,980 16,825 (1,237 ) 135,568 Research and development expenses — 12,067 — — 12,067 Depreciation and amortization — 212,474 3,165 — 215,639 Total costs and expenses — 676,202 79,942 (36,410 ) 719,734 Operating income — 184,372 5,604 — 189,976 Other Income (Expense): Interest income 1,701 119 510 (74 ) 2,256 Interest expense, net of amounts capitalized (72,736 ) (16,896 ) 906 74 (88,652 ) Loss from partial redemption of debt (5,044 ) — — — (5,044 ) Other-than-temporary impairment loss on available-for-sale securities (4,649 ) — — — (4,649 ) Gains (losses) on marketable investment securities, net 10 (1,623 ) — — (1,613 ) Equity in earnings of unconsolidated affiliate — 2,638 — — 2,638 Equity in earnings (losses) of subsidiaries, net 111,869 3,047 — (114,916 ) — Other, net (6,748 ) 6,285 (1,247 ) — (1,710 ) Total other income (expense), net 24,403 (6,430 ) 169 (114,916 ) (96,774 ) Income (loss) before income taxes 24,403 177,942 5,773 (114,916 ) 93,202 Income tax benefit (provision) 31,649 (65,890 ) (2,112 ) — (36,353 ) Net income (loss) 56,052 112,052 3,661 (114,916 ) 56,849 Less: Net income attributable to noncontrolling interests — — 797 — 797 Net income (loss) attributable to HSS $ 56,052 $ 112,052 $ 2,864 $ (114,916 ) $ 56,052 Comprehensive Income (Loss): Net income (loss) $ 56,052 $ 112,052 $ 3,661 $ (114,916 ) $ 56,849 Other comprehensive income (loss), net of tax: Foreign currency translation adjustments — — (9,247 ) — (9,247 ) Unrealized gains on available-for-sale securities and other 3,302 — 11 — 3,313 Recognition of other-than-temporary loss on available-for-sale securities in net income 4,649 — — — 4,649 Recognition of realized gains on available-for-sale securities in net income (11 ) — — — (11 ) Equity in other comprehensive income (loss) of subsidiaries, net (9,236 ) (9,236 ) — 18,472 — Total other comprehensive income (loss), net of tax (1,296 ) (9,236 ) (9,236 ) 18,472 (1,296 ) Comprehensive income (loss) 54,756 102,816 (5,575 ) (96,444 ) 55,553 Less: Comprehensive income attributable to noncontrolling interests — — 797 — 797 Comprehensive income (loss) attributable to HSS $ 54,756 $ 102,816 $ (6,372 ) $ (96,444 ) $ 54,756</t>
  </si>
  <si>
    <t>Schedule of consolidating statement of cash flows</t>
  </si>
  <si>
    <t>Condensed Consolidating Statement of Cash Flows For the Six Months Ended June 30, 2016 (In thousands) HSS Guarantor Subsidiaries Non-Guarantor Subsidiaries Eliminations Total Cash Flows from Operating Activities: Net income (loss) $ 71,607 $ 107,446 $ 418 $ (107,442 ) $ 72,029 Adjustments to reconcile net income (loss) to net cash flows from operating activities 19,205 66,295 16,370 107,442 209,312 Net cash flows from operating activities 90,812 173,741 16,788 — 281,341 Cash Flows from Investing Activities: Purchases of marketable investment securities (280,810 ) — — — (280,810 ) Sales and maturities of marketable investment securities 213,913 — — — 213,913 Purchases of property and equipment — (162,392 ) (58,199 ) — (220,591 ) Changes in restricted cash and cash equivalents (1,494 ) — (90 ) — (1,584 ) Investment in unconsolidated entity — (1,636 ) — — (1,636 ) Investment in subsidiary (46,323 ) (46,323 ) — 92,646 — Payment for EchoStar XXI launch services — — (11,875 ) — (11,875 ) Expenditures for externally marketed software — (12,299 ) — — (12,299 ) Other, net — 340 — (340 ) — Net cash flows from investing activities (114,714 ) (222,310 ) (70,164 ) 92,306 (314,882 ) Cash Flows from Financing Activities: Proceeds from capital contribution from parent — 46,323 46,323 (92,646 ) — Capital contribution from EchoStar 11,875 — — — 11,875 Repayment of other debt and capital lease obligations — (14,017 ) (2,182 ) — (16,199 ) Advances from affiliates — — 4,934 — 4,934 Other, net 8 (2,134 ) 988 340 (798 ) Net cash flows from financing activities 11,883 30,172 50,063 (92,306 ) (188 ) Effect of exchange rates on cash and cash equivalents — — 527 — 527 Net increase (decrease) in cash and cash equivalents (12,019 ) (18,397 ) (2,786 ) — (33,202 ) Cash and cash equivalents, at beginning of period 300,634 55,767 26,589 — 382,990 Cash and cash equivalents, at end of period $ 288,615 $ 37,370 $ 23,803 $ — $ 349,788 Condensed Consolidating Statement of Cash Flows For the Six Months Ended June 30, 2015 (In thousands) HSS Guarantor Subsidiaries Non-Guarantor Subsidiaries Eliminations Total Cash Flows from Operating Activities: Net income (loss) $ 56,052 $ 112,052 $ 3,661 $ (114,916 ) $ 56,849 Adjustments to reconcile net income (loss) to net cash flows from operating activities 2,889 77,888 1,432 114,916 197,125 Net cash flows from operating activities 58,941 189,940 5,093 — 253,974 Cash Flows from Investing Activities: Purchases of marketable investment securities (96,462 ) — — — (96,462 ) Sales and maturities of marketable investment securities 104,423 — — — 104,423 Purchases of property and equipment — (161,853 ) (25,452 ) — (187,305 ) Expenditures for externally marketed software — (11,660 ) — — (11,660 ) Changes in restricted cash and cash equivalents (1,399 ) — (108 ) — (1,507 ) Investment in subsidiary (21,000 ) (21,000 ) — 42,000 — Other, net — 691 — (700 ) (9 ) Net cash flows from investing activities (14,438 ) (193,822 ) (25,560 ) 41,300 (192,520 ) Cash Flows from Financing Activities: Proceeds from capital contributions from parent — 21,000 21,000 (42,000 ) — Repayment of 2019 Senior Secured Notes Due and related premium (113,300 ) — — — (113,300 ) Repayment of long-term debt and capital lease obligations — (20,217 ) (3,505 ) — (23,722 ) Other, net 5 (3,770 ) 2,356 700 (709 ) Net cash flows from financing activities (113,295 ) (2,987 ) 19,851 (41,300 ) (137,731 ) Effect of exchange rates on cash and cash equivalents — — (626 ) — (626 ) Net increase (decrease) in cash and cash equivalents (68,792 ) (6,869 ) (1,242 ) — (76,903 ) Cash and cash equivalents, at beginning of period 142,762 51,592 31,203 — 225,557 Cash and cash equivalents, at end of period $ 73,970 $ 44,723 $ 29,961 $ — $ 148,654</t>
  </si>
  <si>
    <t>Organization and Business Activities (Details) - segment</t>
  </si>
  <si>
    <t>Mar. 02, 2014</t>
  </si>
  <si>
    <t>Number of business segments</t>
  </si>
  <si>
    <t>HSS | Satellite and Tracking Stock Transaction | Hughes Retail Group</t>
  </si>
  <si>
    <t>Percentage of economic interest held</t>
  </si>
  <si>
    <t>20.00%</t>
  </si>
  <si>
    <t>HSS | Satellite and Tracking Stock Transaction | DISH Network | Hughes Retail Group</t>
  </si>
  <si>
    <t>28.11%</t>
  </si>
  <si>
    <t>Hughes Retail Preferred Tracking Stock | Satellite and Tracking Stock Transaction | DISH Network | Hughes Retail Group</t>
  </si>
  <si>
    <t>80.00%</t>
  </si>
  <si>
    <t>Summary of Significant Accounting Policies (Details) - USD ($)</t>
  </si>
  <si>
    <t>Amount of transfers between levels within the fair value hierarchy</t>
  </si>
  <si>
    <t>Net carrying amount of externally marketed software</t>
  </si>
  <si>
    <t>Capitalized costs related to development of externally marketed software</t>
  </si>
  <si>
    <t>Amortization expense relating to development of externally marketed software</t>
  </si>
  <si>
    <t>ASU 2015-03 | Other noncurrent assets, net</t>
  </si>
  <si>
    <t>Unamortized debt issuance costs</t>
  </si>
  <si>
    <t>ASU 2015-03 | Long-term debt and capital lease obligations, net of unamortized debt issuance costs</t>
  </si>
  <si>
    <t>Maximum</t>
  </si>
  <si>
    <t>Software useful life</t>
  </si>
  <si>
    <t>5 years</t>
  </si>
  <si>
    <t>Weighted Average</t>
  </si>
  <si>
    <t>3 years</t>
  </si>
  <si>
    <t>Cost of Sales</t>
  </si>
  <si>
    <t>Research and Development Expense</t>
  </si>
  <si>
    <t>Orbital incentive obligations</t>
  </si>
  <si>
    <t>Hughes Retail Preferred Tracking Stock (Details) - Satellite and Tracking Stock Transaction $ in Millions</t>
  </si>
  <si>
    <t>Mar. 02, 2014USD ($)satellite</t>
  </si>
  <si>
    <t>Mar. 31, 2014satellite</t>
  </si>
  <si>
    <t>HSS | Hughes Retail Group</t>
  </si>
  <si>
    <t>DISH Network | Hughes Retail Group | Hughes Retail Preferred Tracking Stock</t>
  </si>
  <si>
    <t>DISH Network | EchoStar and HSSC</t>
  </si>
  <si>
    <t>Number of satellites transferred</t>
  </si>
  <si>
    <t>Proceeds from issuance of Hughes Retail Preferred Tracking Stock | $</t>
  </si>
  <si>
    <t>DISH Network | HSS</t>
  </si>
  <si>
    <t>Number of satellites received</t>
  </si>
  <si>
    <t>DISH Network | HSS | Hughes Retail Group</t>
  </si>
  <si>
    <t>DISH Network | EchoStar | Hughes Retail Group</t>
  </si>
  <si>
    <t>51.89%</t>
  </si>
  <si>
    <t>Other Comprehensive Income (Loss) and Related Tax Effects (Details) - USD ($)</t>
  </si>
  <si>
    <t>Reclassification Adjustment out of Accumulated Other Comprehensive Income on Derivatives [Line Items]</t>
  </si>
  <si>
    <t>Tax effects on foreign currency translation adjustments</t>
  </si>
  <si>
    <t>Tax effects on unrealized gains or losses on available-for-sale securities</t>
  </si>
  <si>
    <t>Cumulative foreign currency translation losses</t>
  </si>
  <si>
    <t>Other-than-temporary impairment on available-for-sale securities</t>
  </si>
  <si>
    <t>Total reclassifications, net of tax and noncontrolling interests</t>
  </si>
  <si>
    <t>Reclassification out of Accumulated Other Comprehensive Income | Recognition of realized gains on available-for-sale securities in net income</t>
  </si>
  <si>
    <t>Reclassification out of Accumulated Other Comprehensive Income | Recognition of other-than-temporary impairment on available-for-sale securities in net income</t>
  </si>
  <si>
    <t>Investment Securities (Details) - USD ($)</t>
  </si>
  <si>
    <t>Marketable investment securities - current, at fair value:</t>
  </si>
  <si>
    <t>Total marketable investment securities—current</t>
  </si>
  <si>
    <t>Gains (losses) related to trading securities</t>
  </si>
  <si>
    <t>Investments in unconsolidated entities - noncurrent:</t>
  </si>
  <si>
    <t>Cost method</t>
  </si>
  <si>
    <t>Equity method</t>
  </si>
  <si>
    <t>Total investments in unconsolidated entities - noncurrent</t>
  </si>
  <si>
    <t>Total marketable investment securities and investments in unconsolidated entities</t>
  </si>
  <si>
    <t>Corporate bonds</t>
  </si>
  <si>
    <t>Strategic equity securities</t>
  </si>
  <si>
    <t>Dividend income from strategic equity securities</t>
  </si>
  <si>
    <t>Strategic equity securities | Gains (losses) on marketable investment securities</t>
  </si>
  <si>
    <t>Other</t>
  </si>
  <si>
    <t>Investment Securities (Details 2) - USD ($) $ in Thousands</t>
  </si>
  <si>
    <t>Unrealized Gains (Losses) on Marketable Investment Securities</t>
  </si>
  <si>
    <t>Amortized Cost</t>
  </si>
  <si>
    <t>Unrealized Gains</t>
  </si>
  <si>
    <t>Unrealized Losses</t>
  </si>
  <si>
    <t>Estimated Fair Value</t>
  </si>
  <si>
    <t>Investment Securities (Details 3) $ in Millions</t>
  </si>
  <si>
    <t>Jun. 30, 2016USD ($)</t>
  </si>
  <si>
    <t>Contractual maturities of debt securities</t>
  </si>
  <si>
    <t>Debt securities with contractual maturities of one year or less</t>
  </si>
  <si>
    <t>Debt securities with contractual maturities exceeding one year</t>
  </si>
  <si>
    <t>Investment Securities (Details 4) - USD ($) $ in Thousands</t>
  </si>
  <si>
    <t>Fair Value</t>
  </si>
  <si>
    <t>Less than 12 months</t>
  </si>
  <si>
    <t>12 months or more</t>
  </si>
  <si>
    <t>Total</t>
  </si>
  <si>
    <t>Sales of Marketable Investment Securities</t>
  </si>
  <si>
    <t>Gains from sales of available-for-sale securities</t>
  </si>
  <si>
    <t>Proceeds from sales of available-for-sale securities</t>
  </si>
  <si>
    <t>Investment Securities (Details 5) - USD ($)</t>
  </si>
  <si>
    <t>Fair value of marketable securities</t>
  </si>
  <si>
    <t>Debt securities</t>
  </si>
  <si>
    <t>Equity securities</t>
  </si>
  <si>
    <t>Fair value of investments</t>
  </si>
  <si>
    <t>Fair value measurements on recurring basis</t>
  </si>
  <si>
    <t>Cash equivalents</t>
  </si>
  <si>
    <t>Total marketable investment securities</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Trade Accounts Receivable (Details) - USD ($) $ in Thousands</t>
  </si>
  <si>
    <t>Trade accounts receivable</t>
  </si>
  <si>
    <t>Total trade accounts receivable</t>
  </si>
  <si>
    <t>Allowance for doubtful accounts</t>
  </si>
  <si>
    <t>Trade accounts receivable - DISH Network</t>
  </si>
  <si>
    <t>Total trade accounts receivable, net</t>
  </si>
  <si>
    <t>Progress billings offset against contracts in process</t>
  </si>
  <si>
    <t>Contracts in process, net</t>
  </si>
  <si>
    <t>Inventory (Details) - USD ($) $ in Thousands</t>
  </si>
  <si>
    <t>Finished goods</t>
  </si>
  <si>
    <t>Raw materials</t>
  </si>
  <si>
    <t>Work-in process</t>
  </si>
  <si>
    <t>Total inventory</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3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Satellites</t>
  </si>
  <si>
    <t>Jun. 30, 2016satellite</t>
  </si>
  <si>
    <t>Number of satellites utilized in geostationary orbit approximately 22,300 miles above the equator</t>
  </si>
  <si>
    <t>Number of satellites utilized under capital lease</t>
  </si>
  <si>
    <t>Number of satellites utilized under operating lease</t>
  </si>
  <si>
    <t>Goodwill and Other Intangible Assets (Details) - USD ($) $ in Thousands</t>
  </si>
  <si>
    <t>Cost</t>
  </si>
  <si>
    <t>Accumulated Amortization</t>
  </si>
  <si>
    <t>Carrying Amount</t>
  </si>
  <si>
    <t>Amortization expense</t>
  </si>
  <si>
    <t>Customer relationships</t>
  </si>
  <si>
    <t>Customer relationships | Weighted Average</t>
  </si>
  <si>
    <t>Useful Life</t>
  </si>
  <si>
    <t>8 years</t>
  </si>
  <si>
    <t>Contract-based</t>
  </si>
  <si>
    <t>Contract-based | Weighted Average</t>
  </si>
  <si>
    <t>Technology-based</t>
  </si>
  <si>
    <t>Technology-based | Weighted Average</t>
  </si>
  <si>
    <t>6 years</t>
  </si>
  <si>
    <t>Trademark portfolio</t>
  </si>
  <si>
    <t>Trademark portfolio | Weighted Average</t>
  </si>
  <si>
    <t>20 years</t>
  </si>
  <si>
    <t>Debt and Capital Lease Obligations (Details) - USD ($) $ in Thousands</t>
  </si>
  <si>
    <t>Debt</t>
  </si>
  <si>
    <t>Capital lease obligations</t>
  </si>
  <si>
    <t>Total debt and capital lease obligations</t>
  </si>
  <si>
    <t>Less: Current portion</t>
  </si>
  <si>
    <t>Interest Rates</t>
  </si>
  <si>
    <t>Effective Interest Rate</t>
  </si>
  <si>
    <t>6.959%</t>
  </si>
  <si>
    <t>Purchase price as a percent of the aggregate principal</t>
  </si>
  <si>
    <t>101.00%</t>
  </si>
  <si>
    <t>7 5/8% Senior Notes due 2021</t>
  </si>
  <si>
    <t>7.625%</t>
  </si>
  <si>
    <t>8.062%</t>
  </si>
  <si>
    <t>Less: Unamortized debt issuance costs</t>
  </si>
  <si>
    <t>Income Taxes (Details) - USD ($) $ in Thousands</t>
  </si>
  <si>
    <t>Effective income tax rate</t>
  </si>
  <si>
    <t>36.20%</t>
  </si>
  <si>
    <t>39.00%</t>
  </si>
  <si>
    <t>Commitments and Contingencies (Details) $ in Millions</t>
  </si>
  <si>
    <t>Satellite-related obligations</t>
  </si>
  <si>
    <t>Other Commitments [Line Items]</t>
  </si>
  <si>
    <t>Commitments and Contingencies (Details 2)</t>
  </si>
  <si>
    <t>Oct. 01, 2013subsidiary</t>
  </si>
  <si>
    <t>Caltech</t>
  </si>
  <si>
    <t>Loss Contingencies [Line Items]</t>
  </si>
  <si>
    <t>Number of subsidiaries against which lawsuit was filed</t>
  </si>
  <si>
    <t>Segment Reporting (Details) $ in Thousands</t>
  </si>
  <si>
    <t>Jun. 30, 2015USD ($)</t>
  </si>
  <si>
    <t>Jun. 30, 2016USD ($)segment</t>
  </si>
  <si>
    <t>Number of business segments | segment</t>
  </si>
  <si>
    <t>Capital expenditures</t>
  </si>
  <si>
    <t>EBITDA</t>
  </si>
  <si>
    <t>Interest income and expense, net</t>
  </si>
  <si>
    <t>Hughes Business</t>
  </si>
  <si>
    <t>Hughes Business | Intersegment</t>
  </si>
  <si>
    <t>Hughes Business | Operating segments</t>
  </si>
  <si>
    <t>EchoStar Satellite Services Business</t>
  </si>
  <si>
    <t>EchoStar Satellite Services Business | Intersegment</t>
  </si>
  <si>
    <t>EchoStar Satellite Services Business | Operating segments</t>
  </si>
  <si>
    <t>All other and eliminations</t>
  </si>
  <si>
    <t>All other and eliminations | Intersegment</t>
  </si>
  <si>
    <t>All other and eliminations | All Other and Eliminations</t>
  </si>
  <si>
    <t>Related Party Transactions (Details) $ in Thousands</t>
  </si>
  <si>
    <t>Mar. 31, 2016USD ($)</t>
  </si>
  <si>
    <t>Jan. 31, 2016</t>
  </si>
  <si>
    <t>Dec. 31, 2012</t>
  </si>
  <si>
    <t>Oct. 31, 2012</t>
  </si>
  <si>
    <t>May 31, 2012</t>
  </si>
  <si>
    <t>Jan. 31, 2012</t>
  </si>
  <si>
    <t>Sep. 30, 2009transponder</t>
  </si>
  <si>
    <t>Nov. 30, 2008transponder</t>
  </si>
  <si>
    <t>Dec. 31, 2009</t>
  </si>
  <si>
    <t>Feb. 28, 2013transponder</t>
  </si>
  <si>
    <t>Mar. 31, 2012</t>
  </si>
  <si>
    <t>Sep. 30, 2010USD ($)</t>
  </si>
  <si>
    <t>Related party transactions</t>
  </si>
  <si>
    <t>Hughes Broadband Distribution Agreement</t>
  </si>
  <si>
    <t>Agreement term</t>
  </si>
  <si>
    <t>Required minimum notice for termination of agreement</t>
  </si>
  <si>
    <t>180 days</t>
  </si>
  <si>
    <t>Automatic renewal period</t>
  </si>
  <si>
    <t>EchoStar</t>
  </si>
  <si>
    <t>Required minimum notice period for termination of agreement by the reporting entity</t>
  </si>
  <si>
    <t>30 days</t>
  </si>
  <si>
    <t>Expense recorded for services provided</t>
  </si>
  <si>
    <t>EchoStar Operating | Other noncurrent assets, net</t>
  </si>
  <si>
    <t>EchoStar Operating | Additional paid-in-capital</t>
  </si>
  <si>
    <t>DISH Network | Satellite and Tracking Stock Transaction | Hughes Retail Preferred Tracking Stock | Hughes Retail Group</t>
  </si>
  <si>
    <t>Percentage of economic interest in the Hughes Retail Group</t>
  </si>
  <si>
    <t>DISH Network | Echo Star V I I</t>
  </si>
  <si>
    <t>DISH Network | Echo Star V I I I Satellite Capacity Leased To DISH Network</t>
  </si>
  <si>
    <t>DISH Network | EchoStar XVI</t>
  </si>
  <si>
    <t>Agreement term from commencement of service date</t>
  </si>
  <si>
    <t>Term of renewal option</t>
  </si>
  <si>
    <t>Additional term of renewal option</t>
  </si>
  <si>
    <t>DISH Network | DISH Nimiq 5 Agreement</t>
  </si>
  <si>
    <t>Number of DBS transponders available to receive services | transponder</t>
  </si>
  <si>
    <t>DISH Network | Quetz Sat-1 Agreement</t>
  </si>
  <si>
    <t>Number of DBS transponders currently receiving services | transponder</t>
  </si>
  <si>
    <t>Number of DBS transponders currently receiving services subleased back from related party | transponder</t>
  </si>
  <si>
    <t>DISH Network | TT&amp;C Agreement</t>
  </si>
  <si>
    <t>Minimum required notice period for termination of agreement by related party</t>
  </si>
  <si>
    <t>60 days</t>
  </si>
  <si>
    <t>DISH Network | DBSD North America Agreement</t>
  </si>
  <si>
    <t>Ownership interest acquired by related party</t>
  </si>
  <si>
    <t>100.00%</t>
  </si>
  <si>
    <t>DISH Network | RUS Implementation Agreement</t>
  </si>
  <si>
    <t>Grants receivable by related party</t>
  </si>
  <si>
    <t>DISH Network | EchoStar Professional Services Agreement</t>
  </si>
  <si>
    <t>Required minimum notice for termination of individual service</t>
  </si>
  <si>
    <t>DISH Network | Ciel | Satellite Leasing Service Agreement</t>
  </si>
  <si>
    <t>DISH Network | EchoStar and HSSC | Satellite and Tracking Stock Transaction</t>
  </si>
  <si>
    <t>Number of satellites transferred | satellite</t>
  </si>
  <si>
    <t>Proceeds from issuance of Hughes Retail Preferred Tracking Stock</t>
  </si>
  <si>
    <t>Telesat | Nimiq 5 Agreement</t>
  </si>
  <si>
    <t>SES Latin America | QuetzSat-1 Transponder</t>
  </si>
  <si>
    <t>Related Party Transactions (Details 2) - USD ($) $ in Thousands</t>
  </si>
  <si>
    <t>Net amount of the allocated tax attributes receivable</t>
  </si>
  <si>
    <t>DISH Network</t>
  </si>
  <si>
    <t>Related Party Transactions (Details 3) - USD ($) $ in Millions</t>
  </si>
  <si>
    <t>1 Months Ended</t>
  </si>
  <si>
    <t>12 Months Ended</t>
  </si>
  <si>
    <t>Feb. 29, 2016</t>
  </si>
  <si>
    <t>May 31, 2014</t>
  </si>
  <si>
    <t>Dec. 31, 2008</t>
  </si>
  <si>
    <t>Apr. 30, 2016</t>
  </si>
  <si>
    <t>Feb. 29, 2008</t>
  </si>
  <si>
    <t>Hughes Systique</t>
  </si>
  <si>
    <t>Loan repayment</t>
  </si>
  <si>
    <t>Notes Payable, Related Parties</t>
  </si>
  <si>
    <t>Ownership interest in related party</t>
  </si>
  <si>
    <t>43.90%</t>
  </si>
  <si>
    <t>Ownership interest percentage by related party</t>
  </si>
  <si>
    <t>25.80%</t>
  </si>
  <si>
    <t>Hughes Systique | HCI</t>
  </si>
  <si>
    <t>Amount agreed to be funded under term loan facility</t>
  </si>
  <si>
    <t>8.00%</t>
  </si>
  <si>
    <t>6.00%</t>
  </si>
  <si>
    <t>Dish Mexico</t>
  </si>
  <si>
    <t>Ownership percentage</t>
  </si>
  <si>
    <t>49.00%</t>
  </si>
  <si>
    <t>Revenue from related parties</t>
  </si>
  <si>
    <t>Receivables from related parties</t>
  </si>
  <si>
    <t>Deluxe</t>
  </si>
  <si>
    <t>50.00%</t>
  </si>
  <si>
    <t>Supplemental Guarantor and Non-Guarantor Financial Information (Details) - USD ($) $ in Thousands</t>
  </si>
  <si>
    <t>Dec. 31, 2014</t>
  </si>
  <si>
    <t>Assets</t>
  </si>
  <si>
    <t>Trade accounts receivable, net</t>
  </si>
  <si>
    <t>Investment in subsidiaries</t>
  </si>
  <si>
    <t>Advances to affiliates</t>
  </si>
  <si>
    <t>Liabilities and Shareholders’ Equity (Deficit)</t>
  </si>
  <si>
    <t>Other non-current liabilities</t>
  </si>
  <si>
    <t>Total HSS shareholders’ equity (deficit)</t>
  </si>
  <si>
    <t>Eliminations</t>
  </si>
  <si>
    <t>HSS</t>
  </si>
  <si>
    <t>Guarantor Subsidiaries</t>
  </si>
  <si>
    <t>Non-Guarantor Subsidiaries</t>
  </si>
  <si>
    <t>Supplemental Guarantor and Non-Guarantor Financial Information (Details 2) - USD ($) $ in Thousands</t>
  </si>
  <si>
    <t>Equity in earnings (losses) of subsidiaries, net</t>
  </si>
  <si>
    <t>Income tax benefit (provision)</t>
  </si>
  <si>
    <t>Net income (loss)</t>
  </si>
  <si>
    <t>Comprehensive Income (Loss):</t>
  </si>
  <si>
    <t>Equity in other comprehensive income (loss) of subsidiaries, net</t>
  </si>
  <si>
    <t>Supplemental Guarantor and Non-Guarantor Financial Information (Details 3) - USD ($) $ in Thousands</t>
  </si>
  <si>
    <t>Adjustments to reconcile net income (loss) to net cash flows from operating activities</t>
  </si>
  <si>
    <t>Investment in subsidiary</t>
  </si>
  <si>
    <t>Proceeds from capital contribution from parent</t>
  </si>
  <si>
    <t>Repayment of 2019 Senior Secured Notes Due and related premium</t>
  </si>
  <si>
    <t>Subsequent Events (Details) - Subsequent Event</t>
  </si>
  <si>
    <t>Jul. 27, 2016USD ($)</t>
  </si>
  <si>
    <t>2026 Notes</t>
  </si>
  <si>
    <t>Subsequent Event [Line Items]</t>
  </si>
  <si>
    <t>Percent of debt holders needed to call debt (at least)</t>
  </si>
  <si>
    <t>25.00%</t>
  </si>
  <si>
    <t>5.250 Senior Secured Notes Due 2026</t>
  </si>
  <si>
    <t>Aggregate principal amount issued</t>
  </si>
  <si>
    <t>5.25%</t>
  </si>
  <si>
    <t>Issue price as a percent of principal amount</t>
  </si>
  <si>
    <t>Redemption price as a percentage of principal amount</t>
  </si>
  <si>
    <t>Senior Unsecured Notes 6.625 Percent Due 2026</t>
  </si>
  <si>
    <t>6.625%</t>
  </si>
  <si>
    <t>Prior to August 1, 2020 | 5.250 Senior Secured Notes Due 2026</t>
  </si>
  <si>
    <t>103.00%</t>
  </si>
  <si>
    <t>Potential annual redemption as a percent of amount outstanding (up to)</t>
  </si>
  <si>
    <t>10.00%</t>
  </si>
  <si>
    <t>Prior to August 1, 2019 | 5.250 Senior Secured Notes Due 2026</t>
  </si>
  <si>
    <t>105.25%</t>
  </si>
  <si>
    <t>Potential redemption amount as a percent of principal (up to)</t>
  </si>
  <si>
    <t>35.00%</t>
  </si>
  <si>
    <t>Prior to August 1, 2019 | Senior Unsecured Notes 6.625 Percent Due 2026</t>
  </si>
  <si>
    <t>106.62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37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00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1</v>
      </c>
      <c s="2" r="B1" t="s">
        <v>1</v>
      </c>
    </row>
    <row r="2" spans="1:2">
      <c s="2" r="B2" t="s">
        <v>2</v>
      </c>
    </row>
    <row r="3" spans="1:2">
      <c s="3" r="A3" t="s">
        <v>189</v>
      </c>
    </row>
    <row r="4" spans="1:2">
      <c s="4" r="A4" t="s">
        <v>31</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2</v>
      </c>
      <c s="2" r="B1" t="s">
        <v>1</v>
      </c>
    </row>
    <row r="2" spans="1:2">
      <c s="2" r="B2" t="s">
        <v>2</v>
      </c>
    </row>
    <row r="3" spans="1:2">
      <c s="3" r="A3" t="s">
        <v>203</v>
      </c>
    </row>
    <row r="4" spans="1:2">
      <c s="4" r="A4" t="s">
        <v>6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9788</v>
      </c>
      <c s="7" r="C3" t="n">
        <v>382990</v>
      </c>
    </row>
    <row r="4" spans="1:3">
      <c s="4" r="A4" t="s">
        <v>28</v>
      </c>
      <c s="6" r="B4" t="n">
        <v>315635</v>
      </c>
      <c s="6" r="C4" t="n">
        <v>253343</v>
      </c>
    </row>
    <row r="5" spans="1:3">
      <c s="4" r="A5" t="s">
        <v>29</v>
      </c>
      <c s="6" r="B5" t="n">
        <v>133379</v>
      </c>
      <c s="6" r="C5" t="n">
        <v>139510</v>
      </c>
    </row>
    <row r="6" spans="1:3">
      <c s="4" r="A6" t="s">
        <v>30</v>
      </c>
      <c s="6" r="B6" t="n">
        <v>27270</v>
      </c>
      <c s="6" r="C6" t="n">
        <v>21258</v>
      </c>
    </row>
    <row r="7" spans="1:3">
      <c s="4" r="A7" t="s">
        <v>31</v>
      </c>
      <c s="6" r="B7" t="n">
        <v>55241</v>
      </c>
      <c s="6" r="C7" t="n">
        <v>48797</v>
      </c>
    </row>
    <row r="8" spans="1:3">
      <c s="4" r="A8" t="s">
        <v>32</v>
      </c>
      <c s="6" r="B8" t="n">
        <v>36176</v>
      </c>
      <c s="6" r="C8" t="n">
        <v>38222</v>
      </c>
    </row>
    <row r="9" spans="1:3">
      <c s="4" r="A9" t="s">
        <v>33</v>
      </c>
      <c s="6" r="B9" t="n">
        <v>80187</v>
      </c>
      <c s="6" r="C9" t="n">
        <v>47387</v>
      </c>
    </row>
    <row r="10" spans="1:3">
      <c s="4" r="A10" t="s">
        <v>34</v>
      </c>
      <c s="6" r="B10" t="n">
        <v>10437</v>
      </c>
      <c s="6" r="C10" t="n">
        <v>13273</v>
      </c>
    </row>
    <row r="11" spans="1:3">
      <c s="4" r="A11" t="s">
        <v>35</v>
      </c>
      <c s="6" r="B11" t="n">
        <v>1008113</v>
      </c>
      <c s="6" r="C11" t="n">
        <v>944780</v>
      </c>
    </row>
    <row r="12" spans="1:3">
      <c s="3" r="A12" t="s">
        <v>36</v>
      </c>
    </row>
    <row r="13" spans="1:3">
      <c s="4" r="A13" t="s">
        <v>37</v>
      </c>
      <c s="6" r="B13" t="n">
        <v>21724</v>
      </c>
      <c s="6" r="C13" t="n">
        <v>20140</v>
      </c>
    </row>
    <row r="14" spans="1:3">
      <c s="4" r="A14" t="s">
        <v>38</v>
      </c>
      <c s="6" r="B14" t="n">
        <v>2322560</v>
      </c>
      <c s="6" r="C14" t="n">
        <v>2265402</v>
      </c>
    </row>
    <row r="15" spans="1:3">
      <c s="4" r="A15" t="s">
        <v>39</v>
      </c>
      <c s="6" r="B15" t="n">
        <v>471658</v>
      </c>
      <c s="6" r="C15" t="n">
        <v>471658</v>
      </c>
    </row>
    <row r="16" spans="1:3">
      <c s="4" r="A16" t="s">
        <v>40</v>
      </c>
      <c s="6" r="B16" t="n">
        <v>504173</v>
      </c>
      <c s="6" r="C16" t="n">
        <v>504173</v>
      </c>
    </row>
    <row r="17" spans="1:3">
      <c s="4" r="A17" t="s">
        <v>41</v>
      </c>
      <c s="6" r="B17" t="n">
        <v>98077</v>
      </c>
      <c s="6" r="C17" t="n">
        <v>115420</v>
      </c>
    </row>
    <row r="18" spans="1:3">
      <c s="4" r="A18" t="s">
        <v>42</v>
      </c>
      <c s="6" r="B18" t="n">
        <v>37220</v>
      </c>
      <c s="6" r="C18" t="n">
        <v>41481</v>
      </c>
    </row>
    <row r="19" spans="1:3">
      <c s="4" r="A19" t="s">
        <v>43</v>
      </c>
      <c s="6" r="B19" t="n">
        <v>289498</v>
      </c>
      <c s="6" r="C19" t="n">
        <v>208225</v>
      </c>
    </row>
    <row r="20" spans="1:3">
      <c s="4" r="A20" t="s">
        <v>44</v>
      </c>
      <c s="6" r="B20" t="n">
        <v>3744910</v>
      </c>
      <c s="6" r="C20" t="n">
        <v>3626499</v>
      </c>
    </row>
    <row r="21" spans="1:3">
      <c s="4" r="A21" t="s">
        <v>45</v>
      </c>
      <c s="6" r="B21" t="n">
        <v>4753023</v>
      </c>
      <c s="6" r="C21" t="n">
        <v>4571279</v>
      </c>
    </row>
    <row r="22" spans="1:3">
      <c s="3" r="A22" t="s">
        <v>46</v>
      </c>
    </row>
    <row r="23" spans="1:3">
      <c s="4" r="A23" t="s">
        <v>47</v>
      </c>
      <c s="6" r="B23" t="n">
        <v>104379</v>
      </c>
      <c s="6" r="C23" t="n">
        <v>97648</v>
      </c>
    </row>
    <row r="24" spans="1:3">
      <c s="4" r="A24" t="s">
        <v>48</v>
      </c>
      <c s="6" r="B24" t="n">
        <v>5</v>
      </c>
      <c s="6" r="C24" t="n">
        <v>19</v>
      </c>
    </row>
    <row r="25" spans="1:3">
      <c s="4" r="A25" t="s">
        <v>49</v>
      </c>
      <c s="6" r="B25" t="n">
        <v>31410</v>
      </c>
      <c s="6" r="C25" t="n">
        <v>30284</v>
      </c>
    </row>
    <row r="26" spans="1:3">
      <c s="4" r="A26" t="s">
        <v>50</v>
      </c>
      <c s="6" r="B26" t="n">
        <v>4524</v>
      </c>
      <c s="6" r="C26" t="n">
        <v>3773</v>
      </c>
    </row>
    <row r="27" spans="1:3">
      <c s="4" r="A27" t="s">
        <v>51</v>
      </c>
      <c s="6" r="B27" t="n">
        <v>63461</v>
      </c>
      <c s="6" r="C27" t="n">
        <v>57493</v>
      </c>
    </row>
    <row r="28" spans="1:3">
      <c s="4" r="A28" t="s">
        <v>52</v>
      </c>
      <c s="6" r="B28" t="n">
        <v>20330</v>
      </c>
      <c s="6" r="C28" t="n">
        <v>18932</v>
      </c>
    </row>
    <row r="29" spans="1:3">
      <c s="4" r="A29" t="s">
        <v>53</v>
      </c>
      <c s="6" r="B29" t="n">
        <v>74556</v>
      </c>
      <c s="6" r="C29" t="n">
        <v>104811</v>
      </c>
    </row>
    <row r="30" spans="1:3">
      <c s="4" r="A30" t="s">
        <v>54</v>
      </c>
      <c s="6" r="B30" t="n">
        <v>298665</v>
      </c>
      <c s="6" r="C30" t="n">
        <v>312960</v>
      </c>
    </row>
    <row r="31" spans="1:3">
      <c s="3" r="A31" t="s">
        <v>55</v>
      </c>
    </row>
    <row r="32" spans="1:3">
      <c s="4" r="A32" t="s">
        <v>56</v>
      </c>
      <c s="6" r="B32" t="n">
        <v>2142361</v>
      </c>
      <c s="6" r="C32" t="n">
        <v>2154988</v>
      </c>
    </row>
    <row r="33" spans="1:3">
      <c s="4" r="A33" t="s">
        <v>57</v>
      </c>
      <c s="6" r="B33" t="n">
        <v>492304</v>
      </c>
      <c s="6" r="C33" t="n">
        <v>452350</v>
      </c>
    </row>
    <row r="34" spans="1:3">
      <c s="4" r="A34" t="s">
        <v>58</v>
      </c>
      <c s="6" r="B34" t="n">
        <v>30361</v>
      </c>
      <c s="6" r="C34" t="n">
        <v>25283</v>
      </c>
    </row>
    <row r="35" spans="1:3">
      <c s="4" r="A35" t="s">
        <v>59</v>
      </c>
      <c s="6" r="B35" t="n">
        <v>83121</v>
      </c>
      <c s="6" r="C35" t="n">
        <v>84058</v>
      </c>
    </row>
    <row r="36" spans="1:3">
      <c s="4" r="A36" t="s">
        <v>60</v>
      </c>
      <c s="6" r="B36" t="n">
        <v>2748147</v>
      </c>
      <c s="6" r="C36" t="n">
        <v>2716679</v>
      </c>
    </row>
    <row r="37" spans="1:3">
      <c s="4" r="A37" t="s">
        <v>61</v>
      </c>
      <c s="6" r="B37" t="n">
        <v>3046812</v>
      </c>
      <c s="6" r="C37" t="n">
        <v>3029639</v>
      </c>
    </row>
    <row r="38" spans="1:3">
      <c s="4" r="A38" t="s">
        <v>62</v>
      </c>
      <c s="4" r="B38" t="s">
        <v>63</v>
      </c>
      <c s="4" r="C38" t="s">
        <v>63</v>
      </c>
    </row>
    <row r="39" spans="1:3">
      <c s="3" r="A39" t="s">
        <v>64</v>
      </c>
    </row>
    <row r="40" spans="1:3">
      <c s="4" r="A40" t="s">
        <v>65</v>
      </c>
      <c s="6" r="B40" t="n">
        <v>0</v>
      </c>
      <c s="6" r="C40" t="n">
        <v>0</v>
      </c>
    </row>
    <row r="41" spans="1:3">
      <c s="4" r="A41" t="s">
        <v>66</v>
      </c>
      <c s="6" r="B41" t="n">
        <v>1502130</v>
      </c>
      <c s="6" r="C41" t="n">
        <v>1417748</v>
      </c>
    </row>
    <row r="42" spans="1:3">
      <c s="4" r="A42" t="s">
        <v>67</v>
      </c>
      <c s="6" r="B42" t="n">
        <v>-45770</v>
      </c>
      <c s="6" r="C42" t="n">
        <v>-54116</v>
      </c>
    </row>
    <row r="43" spans="1:3">
      <c s="4" r="A43" t="s">
        <v>68</v>
      </c>
      <c s="6" r="B43" t="n">
        <v>238305</v>
      </c>
      <c s="6" r="C43" t="n">
        <v>166698</v>
      </c>
    </row>
    <row r="44" spans="1:3">
      <c s="4" r="A44" t="s">
        <v>69</v>
      </c>
      <c s="6" r="B44" t="n">
        <v>1694665</v>
      </c>
      <c s="6" r="C44" t="n">
        <v>1530330</v>
      </c>
    </row>
    <row r="45" spans="1:3">
      <c s="4" r="A45" t="s">
        <v>70</v>
      </c>
      <c s="6" r="B45" t="n">
        <v>11546</v>
      </c>
      <c s="6" r="C45" t="n">
        <v>11310</v>
      </c>
    </row>
    <row r="46" spans="1:3">
      <c s="4" r="A46" t="s">
        <v>71</v>
      </c>
      <c s="6" r="B46" t="n">
        <v>1706211</v>
      </c>
      <c s="6" r="C46" t="n">
        <v>1541640</v>
      </c>
    </row>
    <row r="47" spans="1:3">
      <c s="4" r="A47" t="s">
        <v>72</v>
      </c>
      <c s="6" r="B47" t="n">
        <v>4753023</v>
      </c>
      <c s="6" r="C47" t="n">
        <v>4571279</v>
      </c>
    </row>
    <row r="48" spans="1:3">
      <c s="4" r="A48" t="s">
        <v>73</v>
      </c>
    </row>
    <row r="49" spans="1:3">
      <c s="3" r="A49" t="s">
        <v>64</v>
      </c>
    </row>
    <row r="50" spans="1:3">
      <c s="4" r="A50" t="s">
        <v>74</v>
      </c>
      <c s="7" r="B50" t="n">
        <v>0</v>
      </c>
      <c s="7" r="C5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77</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1</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4</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4</v>
      </c>
      <c s="2" r="B1" t="s">
        <v>1</v>
      </c>
    </row>
    <row r="2" spans="1:2">
      <c s="2" r="B2" t="s">
        <v>2</v>
      </c>
    </row>
    <row r="3" spans="1:2">
      <c s="3" r="A3" t="s">
        <v>187</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7</v>
      </c>
      <c s="2" r="B1" t="s">
        <v>1</v>
      </c>
    </row>
    <row r="2" spans="1:2">
      <c s="2" r="B2" t="s">
        <v>2</v>
      </c>
    </row>
    <row r="3" spans="1:2">
      <c s="3" r="A3" t="s">
        <v>189</v>
      </c>
    </row>
    <row r="4" spans="1:2">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0</v>
      </c>
      <c s="2" r="B1" t="s">
        <v>1</v>
      </c>
    </row>
    <row r="2" spans="1:2">
      <c s="2" r="B2" t="s">
        <v>2</v>
      </c>
    </row>
    <row r="3" spans="1:2">
      <c s="3" r="A3" t="s">
        <v>192</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5</v>
      </c>
      <c s="2" r="B1" t="s">
        <v>1</v>
      </c>
    </row>
    <row r="2" spans="1:2">
      <c s="2" r="B2" t="s">
        <v>2</v>
      </c>
    </row>
    <row r="3" spans="1:2">
      <c s="3" r="A3" t="s">
        <v>195</v>
      </c>
    </row>
    <row r="4" spans="1:2">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5</v>
      </c>
      <c s="2" r="B1" t="s">
        <v>2</v>
      </c>
      <c s="2" r="C1" t="s">
        <v>25</v>
      </c>
    </row>
    <row r="2" spans="1:3">
      <c s="4" r="A2" t="s">
        <v>76</v>
      </c>
      <c s="7" r="B2" t="n">
        <v>12440000</v>
      </c>
      <c s="7" r="C2" t="n">
        <v>11447000</v>
      </c>
    </row>
    <row r="3" spans="1:3">
      <c s="4" r="A3" t="s">
        <v>77</v>
      </c>
      <c s="6" r="B3" t="n">
        <v>0</v>
      </c>
      <c s="6" r="C3" t="n">
        <v>0</v>
      </c>
    </row>
    <row r="4" spans="1:3">
      <c s="4" r="A4" t="s">
        <v>78</v>
      </c>
      <c s="7" r="B4" t="n">
        <v>2319774000</v>
      </c>
      <c s="7" r="C4" t="n">
        <v>2138642000</v>
      </c>
    </row>
    <row r="5" spans="1:3">
      <c s="4" r="A5" t="s">
        <v>79</v>
      </c>
      <c s="8" r="B5" t="n">
        <v>0.01</v>
      </c>
      <c s="8" r="C5" t="n">
        <v>0.01</v>
      </c>
    </row>
    <row r="6" spans="1:3">
      <c s="4" r="A6" t="s">
        <v>80</v>
      </c>
      <c s="6" r="B6" t="n">
        <v>1000000</v>
      </c>
      <c s="6" r="C6" t="n">
        <v>1000000</v>
      </c>
    </row>
    <row r="7" spans="1:3">
      <c s="4" r="A7" t="s">
        <v>81</v>
      </c>
      <c s="6" r="B7" t="n">
        <v>1000</v>
      </c>
      <c s="6" r="C7" t="n">
        <v>1000</v>
      </c>
    </row>
    <row r="8" spans="1:3">
      <c s="4" r="A8" t="s">
        <v>82</v>
      </c>
      <c s="6" r="B8" t="n">
        <v>1000</v>
      </c>
      <c s="6" r="C8" t="n">
        <v>1000</v>
      </c>
    </row>
    <row r="9" spans="1:3">
      <c s="4" r="A9" t="s">
        <v>83</v>
      </c>
    </row>
    <row r="10" spans="1:3">
      <c s="4" r="A10" t="s">
        <v>84</v>
      </c>
      <c s="9" r="B10" t="n">
        <v>0.001</v>
      </c>
      <c s="9" r="C10" t="n">
        <v>0.001</v>
      </c>
    </row>
    <row r="11" spans="1:3">
      <c s="4" r="A11" t="s">
        <v>85</v>
      </c>
      <c s="6" r="B11" t="n">
        <v>1000000</v>
      </c>
      <c s="6" r="C11" t="n">
        <v>1000000</v>
      </c>
    </row>
    <row r="12" spans="1:3">
      <c s="4" r="A12" t="s">
        <v>73</v>
      </c>
    </row>
    <row r="13" spans="1:3">
      <c s="4" r="A13" t="s">
        <v>84</v>
      </c>
      <c s="9" r="B13" t="n">
        <v>0.001</v>
      </c>
      <c s="9" r="C13" t="n">
        <v>0.001</v>
      </c>
    </row>
    <row r="14" spans="1:3">
      <c s="4" r="A14" t="s">
        <v>85</v>
      </c>
      <c s="6" r="B14" t="n">
        <v>300</v>
      </c>
      <c s="6" r="C14" t="n">
        <v>300</v>
      </c>
    </row>
    <row r="15" spans="1:3">
      <c s="4" r="A15" t="s">
        <v>86</v>
      </c>
      <c s="10" r="B15" t="n">
        <v>81.128</v>
      </c>
      <c s="10" r="C15" t="n">
        <v>81.128</v>
      </c>
    </row>
    <row r="16" spans="1:3">
      <c s="4" r="A16" t="s">
        <v>87</v>
      </c>
      <c s="10" r="B16" t="n">
        <v>81.128</v>
      </c>
      <c s="10" r="C16" t="n">
        <v>8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58</v>
      </c>
      <c s="2" r="B1" t="s">
        <v>1</v>
      </c>
    </row>
    <row r="2" spans="1:2">
      <c s="2" r="B2" t="s">
        <v>2</v>
      </c>
    </row>
    <row r="3" spans="1:2">
      <c s="3" r="A3" t="s">
        <v>198</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61</v>
      </c>
      <c s="2" r="B1" t="s">
        <v>1</v>
      </c>
    </row>
    <row r="2" spans="1:2">
      <c s="2" r="B2" t="s">
        <v>2</v>
      </c>
    </row>
    <row r="3" spans="1:2">
      <c s="3" r="A3" t="s">
        <v>20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11</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3</v>
      </c>
      <c s="2" r="B1" t="s">
        <v>274</v>
      </c>
      <c s="2" r="C1" t="s">
        <v>2</v>
      </c>
    </row>
    <row r="2" spans="1:3">
      <c s="3" r="A2" t="s">
        <v>174</v>
      </c>
    </row>
    <row r="3" spans="1:3">
      <c s="4" r="A3" t="s">
        <v>275</v>
      </c>
      <c s="6" r="C3" t="n">
        <v>2</v>
      </c>
    </row>
    <row r="4" spans="1:3">
      <c s="4" r="A4" t="s">
        <v>276</v>
      </c>
    </row>
    <row r="5" spans="1:3">
      <c s="3" r="A5" t="s">
        <v>73</v>
      </c>
    </row>
    <row r="6" spans="1:3">
      <c s="4" r="A6" t="s">
        <v>277</v>
      </c>
      <c s="4" r="B6" t="s">
        <v>278</v>
      </c>
    </row>
    <row r="7" spans="1:3">
      <c s="4" r="A7" t="s">
        <v>279</v>
      </c>
    </row>
    <row r="8" spans="1:3">
      <c s="3" r="A8" t="s">
        <v>73</v>
      </c>
    </row>
    <row r="9" spans="1:3">
      <c s="4" r="A9" t="s">
        <v>277</v>
      </c>
      <c s="4" r="B9" t="s">
        <v>280</v>
      </c>
      <c s="4" r="C9" t="s">
        <v>280</v>
      </c>
    </row>
    <row r="10" spans="1:3">
      <c s="4" r="A10" t="s">
        <v>281</v>
      </c>
    </row>
    <row r="11" spans="1:3">
      <c s="3" r="A11" t="s">
        <v>73</v>
      </c>
    </row>
    <row r="12" spans="1:3">
      <c s="4" r="A12" t="s">
        <v>277</v>
      </c>
      <c s="4" r="B12" t="s">
        <v>282</v>
      </c>
      <c s="4" r="C12" t="s">
        <v>2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3</v>
      </c>
      <c s="2" r="B1" t="s">
        <v>89</v>
      </c>
      <c s="2" r="D1" t="s">
        <v>1</v>
      </c>
    </row>
    <row r="2" spans="1:6">
      <c s="2" r="B2" t="s">
        <v>2</v>
      </c>
      <c s="2" r="C2" t="s">
        <v>90</v>
      </c>
      <c s="2" r="D2" t="s">
        <v>2</v>
      </c>
      <c s="2" r="E2" t="s">
        <v>90</v>
      </c>
      <c s="2" r="F2" t="s">
        <v>25</v>
      </c>
    </row>
    <row r="3" spans="1:6">
      <c s="3" r="A3" t="s">
        <v>224</v>
      </c>
    </row>
    <row r="4" spans="1:6">
      <c s="4" r="A4" t="s">
        <v>284</v>
      </c>
      <c s="7" r="D4" t="n">
        <v>0</v>
      </c>
      <c s="7" r="E4" t="n">
        <v>0</v>
      </c>
    </row>
    <row r="5" spans="1:6">
      <c s="3" r="A5" t="s">
        <v>226</v>
      </c>
    </row>
    <row r="6" spans="1:6">
      <c s="4" r="A6" t="s">
        <v>101</v>
      </c>
      <c s="7" r="B6" t="n">
        <v>7562000</v>
      </c>
      <c s="7" r="C6" t="n">
        <v>6513000</v>
      </c>
      <c s="6" r="D6" t="n">
        <v>14494000</v>
      </c>
      <c s="6" r="E6" t="n">
        <v>12067000</v>
      </c>
    </row>
    <row r="7" spans="1:6">
      <c s="3" r="A7" t="s">
        <v>228</v>
      </c>
    </row>
    <row r="8" spans="1:6">
      <c s="4" r="A8" t="s">
        <v>285</v>
      </c>
      <c s="6" r="B8" t="n">
        <v>70500000</v>
      </c>
      <c s="6" r="D8" t="n">
        <v>70500000</v>
      </c>
      <c s="7" r="F8" t="n">
        <v>62800000</v>
      </c>
    </row>
    <row r="9" spans="1:6">
      <c s="4" r="A9" t="s">
        <v>286</v>
      </c>
      <c s="6" r="B9" t="n">
        <v>6300000</v>
      </c>
      <c s="6" r="C9" t="n">
        <v>6700000</v>
      </c>
      <c s="6" r="D9" t="n">
        <v>12300000</v>
      </c>
      <c s="6" r="E9" t="n">
        <v>11700000</v>
      </c>
    </row>
    <row r="10" spans="1:6">
      <c s="4" r="A10" t="s">
        <v>287</v>
      </c>
      <c s="6" r="B10" t="n">
        <v>2300000</v>
      </c>
      <c s="6" r="C10" t="n">
        <v>2000000</v>
      </c>
      <c s="7" r="D10" t="n">
        <v>4600000</v>
      </c>
      <c s="6" r="E10" t="n">
        <v>3900000</v>
      </c>
    </row>
    <row r="11" spans="1:6">
      <c s="4" r="A11" t="s">
        <v>288</v>
      </c>
    </row>
    <row r="12" spans="1:6">
      <c s="3" r="A12" t="s">
        <v>230</v>
      </c>
    </row>
    <row r="13" spans="1:6">
      <c s="4" r="A13" t="s">
        <v>289</v>
      </c>
      <c s="6" r="F13" t="n">
        <v>-31300000</v>
      </c>
    </row>
    <row r="14" spans="1:6">
      <c s="4" r="A14" t="s">
        <v>290</v>
      </c>
    </row>
    <row r="15" spans="1:6">
      <c s="3" r="A15" t="s">
        <v>230</v>
      </c>
    </row>
    <row r="16" spans="1:6">
      <c s="4" r="A16" t="s">
        <v>289</v>
      </c>
      <c s="6" r="F16" t="n">
        <v>31300000</v>
      </c>
    </row>
    <row r="17" spans="1:6">
      <c s="4" r="A17" t="s">
        <v>291</v>
      </c>
    </row>
    <row r="18" spans="1:6">
      <c s="3" r="A18" t="s">
        <v>228</v>
      </c>
    </row>
    <row r="19" spans="1:6">
      <c s="4" r="A19" t="s">
        <v>292</v>
      </c>
      <c s="4" r="D19" t="s">
        <v>293</v>
      </c>
    </row>
    <row r="20" spans="1:6">
      <c s="4" r="A20" t="s">
        <v>294</v>
      </c>
    </row>
    <row r="21" spans="1:6">
      <c s="3" r="A21" t="s">
        <v>228</v>
      </c>
    </row>
    <row r="22" spans="1:6">
      <c s="4" r="A22" t="s">
        <v>292</v>
      </c>
      <c s="4" r="D22" t="s">
        <v>295</v>
      </c>
    </row>
    <row r="23" spans="1:6">
      <c s="4" r="A23" t="s">
        <v>296</v>
      </c>
    </row>
    <row r="24" spans="1:6">
      <c s="3" r="A24" t="s">
        <v>226</v>
      </c>
    </row>
    <row r="25" spans="1:6">
      <c s="4" r="A25" t="s">
        <v>101</v>
      </c>
      <c s="6" r="B25" t="n">
        <v>3300000</v>
      </c>
      <c s="6" r="C25" t="n">
        <v>5200000</v>
      </c>
      <c s="7" r="D25" t="n">
        <v>6100000</v>
      </c>
      <c s="6" r="E25" t="n">
        <v>10900000</v>
      </c>
    </row>
    <row r="26" spans="1:6">
      <c s="4" r="A26" t="s">
        <v>297</v>
      </c>
    </row>
    <row r="27" spans="1:6">
      <c s="3" r="A27" t="s">
        <v>226</v>
      </c>
    </row>
    <row r="28" spans="1:6">
      <c s="4" r="A28" t="s">
        <v>101</v>
      </c>
      <c s="6" r="B28" t="n">
        <v>7600000</v>
      </c>
      <c s="7" r="C28" t="n">
        <v>6500000</v>
      </c>
      <c s="6" r="D28" t="n">
        <v>14500000</v>
      </c>
      <c s="7" r="E28" t="n">
        <v>12100000</v>
      </c>
    </row>
    <row r="29" spans="1:6">
      <c s="11" r="A29" t="n">
        <v>2</v>
      </c>
    </row>
    <row r="30" spans="1:6">
      <c s="3" r="A30" t="s">
        <v>224</v>
      </c>
    </row>
    <row r="31" spans="1:6">
      <c s="4" r="A31" t="s">
        <v>298</v>
      </c>
      <c s="7" r="B31" t="n">
        <v>77300000</v>
      </c>
      <c s="7" r="D31" t="n">
        <v>77300000</v>
      </c>
      <c s="7" r="F31" t="n">
        <v>79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14"/>
  </cols>
  <sheetData>
    <row r="1" spans="1:4">
      <c s="1" r="A1" t="s">
        <v>299</v>
      </c>
      <c s="2" r="B1" t="s">
        <v>300</v>
      </c>
      <c s="2" r="C1" t="s">
        <v>301</v>
      </c>
      <c s="2" r="D1" t="s">
        <v>2</v>
      </c>
    </row>
    <row r="2" spans="1:4">
      <c s="4" r="A2" t="s">
        <v>302</v>
      </c>
    </row>
    <row r="3" spans="1:4">
      <c s="3" r="A3" t="s">
        <v>73</v>
      </c>
    </row>
    <row r="4" spans="1:4">
      <c s="4" r="A4" t="s">
        <v>277</v>
      </c>
      <c s="4" r="B4" t="s">
        <v>278</v>
      </c>
    </row>
    <row r="5" spans="1:4">
      <c s="4" r="A5" t="s">
        <v>303</v>
      </c>
    </row>
    <row r="6" spans="1:4">
      <c s="3" r="A6" t="s">
        <v>73</v>
      </c>
    </row>
    <row r="7" spans="1:4">
      <c s="4" r="A7" t="s">
        <v>277</v>
      </c>
      <c s="4" r="B7" t="s">
        <v>282</v>
      </c>
      <c s="4" r="D7" t="s">
        <v>282</v>
      </c>
    </row>
    <row r="8" spans="1:4">
      <c s="4" r="A8" t="s">
        <v>304</v>
      </c>
    </row>
    <row r="9" spans="1:4">
      <c s="3" r="A9" t="s">
        <v>73</v>
      </c>
    </row>
    <row r="10" spans="1:4">
      <c s="4" r="A10" t="s">
        <v>305</v>
      </c>
      <c s="6" r="B10" t="n">
        <v>5</v>
      </c>
      <c s="6" r="C10" t="n">
        <v>5</v>
      </c>
    </row>
    <row r="11" spans="1:4">
      <c s="4" r="A11" t="s">
        <v>306</v>
      </c>
      <c s="12" r="B11" t="n">
        <v>11.4</v>
      </c>
    </row>
    <row r="12" spans="1:4">
      <c s="4" r="A12" t="s">
        <v>307</v>
      </c>
    </row>
    <row r="13" spans="1:4">
      <c s="3" r="A13" t="s">
        <v>73</v>
      </c>
    </row>
    <row r="14" spans="1:4">
      <c s="4" r="A14" t="s">
        <v>308</v>
      </c>
      <c s="6" r="B14" t="n">
        <v>2</v>
      </c>
    </row>
    <row r="15" spans="1:4">
      <c s="4" r="A15" t="s">
        <v>309</v>
      </c>
    </row>
    <row r="16" spans="1:4">
      <c s="3" r="A16" t="s">
        <v>73</v>
      </c>
    </row>
    <row r="17" spans="1:4">
      <c s="4" r="A17" t="s">
        <v>277</v>
      </c>
      <c s="4" r="B17" t="s">
        <v>280</v>
      </c>
      <c s="4" r="D17" t="s">
        <v>280</v>
      </c>
    </row>
    <row r="18" spans="1:4">
      <c s="4" r="A18" t="s">
        <v>310</v>
      </c>
    </row>
    <row r="19" spans="1:4">
      <c s="3" r="A19" t="s">
        <v>73</v>
      </c>
    </row>
    <row r="20" spans="1:4">
      <c s="4" r="A20" t="s">
        <v>277</v>
      </c>
      <c s="4" r="B20" t="s">
        <v>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2</v>
      </c>
      <c s="2" r="B1" t="s">
        <v>89</v>
      </c>
      <c s="2" r="D1" t="s">
        <v>1</v>
      </c>
    </row>
    <row r="2" spans="1:6">
      <c s="2" r="B2" t="s">
        <v>2</v>
      </c>
      <c s="2" r="C2" t="s">
        <v>90</v>
      </c>
      <c s="2" r="D2" t="s">
        <v>2</v>
      </c>
      <c s="2" r="E2" t="s">
        <v>90</v>
      </c>
      <c s="2" r="F2" t="s">
        <v>25</v>
      </c>
    </row>
    <row r="3" spans="1:6">
      <c s="3" r="A3" t="s">
        <v>313</v>
      </c>
    </row>
    <row r="4" spans="1:6">
      <c s="4" r="A4" t="s">
        <v>314</v>
      </c>
      <c s="7" r="D4" t="n">
        <v>0</v>
      </c>
      <c s="7" r="E4" t="n">
        <v>0</v>
      </c>
    </row>
    <row r="5" spans="1:6">
      <c s="4" r="A5" t="s">
        <v>315</v>
      </c>
      <c s="6" r="D5" t="n">
        <v>0</v>
      </c>
      <c s="6" r="E5" t="n">
        <v>0</v>
      </c>
    </row>
    <row r="6" spans="1:6">
      <c s="4" r="A6" t="s">
        <v>316</v>
      </c>
      <c s="7" r="B6" t="n">
        <v>44300000</v>
      </c>
      <c s="6" r="D6" t="n">
        <v>44300000</v>
      </c>
      <c s="7" r="F6" t="n">
        <v>53800000</v>
      </c>
    </row>
    <row r="7" spans="1:6">
      <c s="4" r="A7" t="s">
        <v>110</v>
      </c>
      <c s="6" r="B7" t="n">
        <v>5080000</v>
      </c>
      <c s="7" r="C7" t="n">
        <v>-1613000</v>
      </c>
      <c s="6" r="D7" t="n">
        <v>5295000</v>
      </c>
      <c s="6" r="E7" t="n">
        <v>-1613000</v>
      </c>
    </row>
    <row r="8" spans="1:6">
      <c s="4" r="A8" t="s">
        <v>317</v>
      </c>
      <c s="6" r="B8" t="n">
        <v>0</v>
      </c>
      <c s="6" r="C8" t="n">
        <v>4649000</v>
      </c>
      <c s="6" r="D8" t="n">
        <v>0</v>
      </c>
      <c s="6" r="E8" t="n">
        <v>4649000</v>
      </c>
    </row>
    <row r="9" spans="1:6">
      <c s="4" r="A9" t="s">
        <v>318</v>
      </c>
      <c s="6" r="B9" t="n">
        <v>-2985000</v>
      </c>
      <c s="6" r="C9" t="n">
        <v>4638000</v>
      </c>
      <c s="6" r="D9" t="n">
        <v>-2985000</v>
      </c>
      <c s="6" r="E9" t="n">
        <v>4638000</v>
      </c>
    </row>
    <row r="10" spans="1:6">
      <c s="4" r="A10" t="s">
        <v>319</v>
      </c>
    </row>
    <row r="11" spans="1:6">
      <c s="3" r="A11" t="s">
        <v>313</v>
      </c>
    </row>
    <row r="12" spans="1:6">
      <c s="4" r="A12" t="s">
        <v>110</v>
      </c>
      <c s="6" r="B12" t="n">
        <v>-2985000</v>
      </c>
      <c s="6" r="C12" t="n">
        <v>-11000</v>
      </c>
      <c s="6" r="D12" t="n">
        <v>-2985000</v>
      </c>
      <c s="6" r="E12" t="n">
        <v>-11000</v>
      </c>
    </row>
    <row r="13" spans="1:6">
      <c s="4" r="A13" t="s">
        <v>320</v>
      </c>
    </row>
    <row r="14" spans="1:6">
      <c s="3" r="A14" t="s">
        <v>313</v>
      </c>
    </row>
    <row r="15" spans="1:6">
      <c s="4" r="A15" t="s">
        <v>317</v>
      </c>
      <c s="7" r="B15" t="n">
        <v>0</v>
      </c>
      <c s="7" r="C15" t="n">
        <v>4649000</v>
      </c>
      <c s="7" r="D15" t="n">
        <v>0</v>
      </c>
      <c s="7" r="E15" t="n">
        <v>464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1</v>
      </c>
      <c s="2" r="B1" t="s">
        <v>89</v>
      </c>
      <c s="2" r="D1" t="s">
        <v>1</v>
      </c>
    </row>
    <row r="2" spans="1:6">
      <c s="2" r="B2" t="s">
        <v>2</v>
      </c>
      <c s="2" r="C2" t="s">
        <v>90</v>
      </c>
      <c s="2" r="D2" t="s">
        <v>2</v>
      </c>
      <c s="2" r="E2" t="s">
        <v>90</v>
      </c>
      <c s="2" r="F2" t="s">
        <v>25</v>
      </c>
    </row>
    <row r="3" spans="1:6">
      <c s="3" r="A3" t="s">
        <v>322</v>
      </c>
    </row>
    <row r="4" spans="1:6">
      <c s="4" r="A4" t="s">
        <v>323</v>
      </c>
      <c s="7" r="B4" t="n">
        <v>315635000</v>
      </c>
      <c s="7" r="D4" t="n">
        <v>315635000</v>
      </c>
      <c s="7" r="F4" t="n">
        <v>253343000</v>
      </c>
    </row>
    <row r="5" spans="1:6">
      <c s="4" r="A5" t="s">
        <v>324</v>
      </c>
      <c s="7" r="E5" t="n">
        <v>1600000</v>
      </c>
    </row>
    <row r="6" spans="1:6">
      <c s="3" r="A6" t="s">
        <v>325</v>
      </c>
    </row>
    <row r="7" spans="1:6">
      <c s="4" r="A7" t="s">
        <v>326</v>
      </c>
      <c s="6" r="B7" t="n">
        <v>15438000</v>
      </c>
      <c s="6" r="D7" t="n">
        <v>15438000</v>
      </c>
      <c s="6" r="F7" t="n">
        <v>15438000</v>
      </c>
    </row>
    <row r="8" spans="1:6">
      <c s="4" r="A8" t="s">
        <v>327</v>
      </c>
      <c s="6" r="B8" t="n">
        <v>21782000</v>
      </c>
      <c s="6" r="D8" t="n">
        <v>21782000</v>
      </c>
      <c s="6" r="F8" t="n">
        <v>26043000</v>
      </c>
    </row>
    <row r="9" spans="1:6">
      <c s="4" r="A9" t="s">
        <v>328</v>
      </c>
      <c s="6" r="B9" t="n">
        <v>37220000</v>
      </c>
      <c s="6" r="D9" t="n">
        <v>37220000</v>
      </c>
      <c s="6" r="F9" t="n">
        <v>41481000</v>
      </c>
    </row>
    <row r="10" spans="1:6">
      <c s="4" r="A10" t="s">
        <v>136</v>
      </c>
      <c s="6" r="D10" t="n">
        <v>10000000</v>
      </c>
      <c s="6" r="E10" t="n">
        <v>0</v>
      </c>
    </row>
    <row r="11" spans="1:6">
      <c s="4" r="A11" t="s">
        <v>329</v>
      </c>
      <c s="6" r="B11" t="n">
        <v>352855000</v>
      </c>
      <c s="6" r="D11" t="n">
        <v>352855000</v>
      </c>
      <c s="6" r="F11" t="n">
        <v>294824000</v>
      </c>
    </row>
    <row r="12" spans="1:6">
      <c s="4" r="A12" t="s">
        <v>330</v>
      </c>
    </row>
    <row r="13" spans="1:6">
      <c s="3" r="A13" t="s">
        <v>322</v>
      </c>
    </row>
    <row r="14" spans="1:6">
      <c s="4" r="A14" t="s">
        <v>28</v>
      </c>
      <c s="6" r="B14" t="n">
        <v>294285000</v>
      </c>
      <c s="6" r="D14" t="n">
        <v>294285000</v>
      </c>
      <c s="6" r="F14" t="n">
        <v>228770000</v>
      </c>
    </row>
    <row r="15" spans="1:6">
      <c s="4" r="A15" t="s">
        <v>331</v>
      </c>
    </row>
    <row r="16" spans="1:6">
      <c s="3" r="A16" t="s">
        <v>322</v>
      </c>
    </row>
    <row r="17" spans="1:6">
      <c s="4" r="A17" t="s">
        <v>28</v>
      </c>
      <c s="6" r="B17" t="n">
        <v>8709000</v>
      </c>
      <c s="6" r="D17" t="n">
        <v>8709000</v>
      </c>
      <c s="6" r="F17" t="n">
        <v>18297000</v>
      </c>
    </row>
    <row r="18" spans="1:6">
      <c s="4" r="A18" t="s">
        <v>332</v>
      </c>
      <c s="6" r="B18" t="n">
        <v>0</v>
      </c>
      <c s="7" r="C18" t="n">
        <v>0</v>
      </c>
      <c s="6" r="D18" t="n">
        <v>0</v>
      </c>
      <c s="6" r="E18" t="n">
        <v>0</v>
      </c>
    </row>
    <row r="19" spans="1:6">
      <c s="4" r="A19" t="s">
        <v>333</v>
      </c>
    </row>
    <row r="20" spans="1:6">
      <c s="3" r="A20" t="s">
        <v>322</v>
      </c>
    </row>
    <row r="21" spans="1:6">
      <c s="4" r="A21" t="s">
        <v>324</v>
      </c>
      <c s="6" r="B21" t="n">
        <v>-1200000</v>
      </c>
      <c s="7" r="C21" t="n">
        <v>1600000</v>
      </c>
      <c s="6" r="D21" t="n">
        <v>-1000000</v>
      </c>
      <c s="7" r="E21" t="n">
        <v>-1600000</v>
      </c>
    </row>
    <row r="22" spans="1:6">
      <c s="4" r="A22" t="s">
        <v>334</v>
      </c>
    </row>
    <row r="23" spans="1:6">
      <c s="3" r="A23" t="s">
        <v>322</v>
      </c>
    </row>
    <row r="24" spans="1:6">
      <c s="4" r="A24" t="s">
        <v>28</v>
      </c>
      <c s="7" r="B24" t="n">
        <v>12641000</v>
      </c>
      <c s="7" r="D24" t="n">
        <v>12641000</v>
      </c>
      <c s="7" r="F24" t="n">
        <v>627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35</v>
      </c>
      <c s="2" r="B1" t="s">
        <v>2</v>
      </c>
      <c s="2" r="C1" t="s">
        <v>25</v>
      </c>
    </row>
    <row r="2" spans="1:3">
      <c s="3" r="A2" t="s">
        <v>336</v>
      </c>
    </row>
    <row r="3" spans="1:3">
      <c s="4" r="A3" t="s">
        <v>337</v>
      </c>
      <c s="7" r="B3" t="n">
        <v>311619</v>
      </c>
      <c s="7" r="C3" t="n">
        <v>243320</v>
      </c>
    </row>
    <row r="4" spans="1:3">
      <c s="4" r="A4" t="s">
        <v>338</v>
      </c>
      <c s="6" r="B4" t="n">
        <v>234</v>
      </c>
      <c s="6" r="C4" t="n">
        <v>2</v>
      </c>
    </row>
    <row r="5" spans="1:3">
      <c s="4" r="A5" t="s">
        <v>339</v>
      </c>
      <c s="6" r="B5" t="n">
        <v>-1731</v>
      </c>
      <c s="6" r="C5" t="n">
        <v>-321</v>
      </c>
    </row>
    <row r="6" spans="1:3">
      <c s="4" r="A6" t="s">
        <v>340</v>
      </c>
      <c s="6" r="B6" t="n">
        <v>310122</v>
      </c>
      <c s="6" r="C6" t="n">
        <v>243001</v>
      </c>
    </row>
    <row r="7" spans="1:3">
      <c s="4" r="A7" t="s">
        <v>330</v>
      </c>
    </row>
    <row r="8" spans="1:3">
      <c s="3" r="A8" t="s">
        <v>336</v>
      </c>
    </row>
    <row r="9" spans="1:3">
      <c s="4" r="A9" t="s">
        <v>337</v>
      </c>
      <c s="6" r="B9" t="n">
        <v>294144</v>
      </c>
      <c s="6" r="C9" t="n">
        <v>229004</v>
      </c>
    </row>
    <row r="10" spans="1:3">
      <c s="4" r="A10" t="s">
        <v>338</v>
      </c>
      <c s="6" r="B10" t="n">
        <v>233</v>
      </c>
      <c s="6" r="C10" t="n">
        <v>2</v>
      </c>
    </row>
    <row r="11" spans="1:3">
      <c s="4" r="A11" t="s">
        <v>339</v>
      </c>
      <c s="6" r="B11" t="n">
        <v>-92</v>
      </c>
      <c s="6" r="C11" t="n">
        <v>-236</v>
      </c>
    </row>
    <row r="12" spans="1:3">
      <c s="4" r="A12" t="s">
        <v>340</v>
      </c>
      <c s="6" r="B12" t="n">
        <v>294285</v>
      </c>
      <c s="6" r="C12" t="n">
        <v>228770</v>
      </c>
    </row>
    <row r="13" spans="1:3">
      <c s="4" r="A13" t="s">
        <v>334</v>
      </c>
    </row>
    <row r="14" spans="1:3">
      <c s="3" r="A14" t="s">
        <v>336</v>
      </c>
    </row>
    <row r="15" spans="1:3">
      <c s="4" r="A15" t="s">
        <v>337</v>
      </c>
      <c s="6" r="B15" t="n">
        <v>12642</v>
      </c>
      <c s="6" r="C15" t="n">
        <v>6279</v>
      </c>
    </row>
    <row r="16" spans="1:3">
      <c s="4" r="A16" t="s">
        <v>338</v>
      </c>
      <c s="6" r="B16" t="n">
        <v>1</v>
      </c>
      <c s="6" r="C16" t="n">
        <v>0</v>
      </c>
    </row>
    <row r="17" spans="1:3">
      <c s="4" r="A17" t="s">
        <v>339</v>
      </c>
      <c s="6" r="B17" t="n">
        <v>-2</v>
      </c>
      <c s="6" r="C17" t="n">
        <v>-3</v>
      </c>
    </row>
    <row r="18" spans="1:3">
      <c s="4" r="A18" t="s">
        <v>340</v>
      </c>
      <c s="6" r="B18" t="n">
        <v>12641</v>
      </c>
      <c s="6" r="C18" t="n">
        <v>6276</v>
      </c>
    </row>
    <row r="19" spans="1:3">
      <c s="4" r="A19" t="s">
        <v>331</v>
      </c>
    </row>
    <row r="20" spans="1:3">
      <c s="3" r="A20" t="s">
        <v>336</v>
      </c>
    </row>
    <row r="21" spans="1:3">
      <c s="4" r="A21" t="s">
        <v>337</v>
      </c>
      <c s="6" r="B21" t="n">
        <v>4833</v>
      </c>
      <c s="6" r="C21" t="n">
        <v>8037</v>
      </c>
    </row>
    <row r="22" spans="1:3">
      <c s="4" r="A22" t="s">
        <v>338</v>
      </c>
      <c s="6" r="B22" t="n">
        <v>0</v>
      </c>
      <c s="6" r="C22" t="n">
        <v>0</v>
      </c>
    </row>
    <row r="23" spans="1:3">
      <c s="4" r="A23" t="s">
        <v>339</v>
      </c>
      <c s="6" r="B23" t="n">
        <v>-1637</v>
      </c>
      <c s="6" r="C23" t="n">
        <v>-82</v>
      </c>
    </row>
    <row r="24" spans="1:3">
      <c s="4" r="A24" t="s">
        <v>340</v>
      </c>
      <c s="7" r="B24" t="n">
        <v>3196</v>
      </c>
      <c s="7" r="C24" t="n">
        <v>79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341</v>
      </c>
      <c s="2" r="B1" t="s">
        <v>342</v>
      </c>
    </row>
    <row r="2" spans="1:2">
      <c s="3" r="A2" t="s">
        <v>343</v>
      </c>
    </row>
    <row r="3" spans="1:2">
      <c s="4" r="A3" t="s">
        <v>344</v>
      </c>
      <c s="12" r="B3" t="n">
        <v>269.4</v>
      </c>
    </row>
    <row r="4" spans="1:2">
      <c s="4" r="A4" t="s">
        <v>345</v>
      </c>
      <c s="12" r="B4" t="n">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89</v>
      </c>
      <c s="2" r="D1" t="s">
        <v>1</v>
      </c>
    </row>
    <row r="2" spans="1:5">
      <c s="2" r="B2" t="s">
        <v>2</v>
      </c>
      <c s="2" r="C2" t="s">
        <v>90</v>
      </c>
      <c s="2" r="D2" t="s">
        <v>2</v>
      </c>
      <c s="2" r="E2" t="s">
        <v>90</v>
      </c>
    </row>
    <row r="3" spans="1:5">
      <c s="3" r="A3" t="s">
        <v>91</v>
      </c>
    </row>
    <row r="4" spans="1:5">
      <c s="4" r="A4" t="s">
        <v>92</v>
      </c>
      <c s="7" r="B4" t="n">
        <v>274563</v>
      </c>
      <c s="7" r="C4" t="n">
        <v>271321</v>
      </c>
      <c s="7" r="D4" t="n">
        <v>544986</v>
      </c>
      <c s="7" r="E4" t="n">
        <v>541000</v>
      </c>
    </row>
    <row r="5" spans="1:5">
      <c s="4" r="A5" t="s">
        <v>93</v>
      </c>
      <c s="6" r="B5" t="n">
        <v>112528</v>
      </c>
      <c s="6" r="C5" t="n">
        <v>131483</v>
      </c>
      <c s="6" r="D5" t="n">
        <v>225603</v>
      </c>
      <c s="6" r="E5" t="n">
        <v>262924</v>
      </c>
    </row>
    <row r="6" spans="1:5">
      <c s="4" r="A6" t="s">
        <v>94</v>
      </c>
      <c s="6" r="B6" t="n">
        <v>51526</v>
      </c>
      <c s="6" r="C6" t="n">
        <v>53849</v>
      </c>
      <c s="6" r="D6" t="n">
        <v>94385</v>
      </c>
      <c s="6" r="E6" t="n">
        <v>101900</v>
      </c>
    </row>
    <row r="7" spans="1:5">
      <c s="4" r="A7" t="s">
        <v>95</v>
      </c>
      <c s="6" r="B7" t="n">
        <v>2101</v>
      </c>
      <c s="6" r="C7" t="n">
        <v>2823</v>
      </c>
      <c s="6" r="D7" t="n">
        <v>4870</v>
      </c>
      <c s="6" r="E7" t="n">
        <v>3886</v>
      </c>
    </row>
    <row r="8" spans="1:5">
      <c s="4" r="A8" t="s">
        <v>96</v>
      </c>
      <c s="6" r="B8" t="n">
        <v>440718</v>
      </c>
      <c s="6" r="C8" t="n">
        <v>459476</v>
      </c>
      <c s="6" r="D8" t="n">
        <v>869844</v>
      </c>
      <c s="6" r="E8" t="n">
        <v>909710</v>
      </c>
    </row>
    <row r="9" spans="1:5">
      <c s="3" r="A9" t="s">
        <v>97</v>
      </c>
    </row>
    <row r="10" spans="1:5">
      <c s="4" r="A10" t="s">
        <v>98</v>
      </c>
      <c s="6" r="B10" t="n">
        <v>126800</v>
      </c>
      <c s="6" r="C10" t="n">
        <v>132548</v>
      </c>
      <c s="6" r="D10" t="n">
        <v>251377</v>
      </c>
      <c s="6" r="E10" t="n">
        <v>262466</v>
      </c>
    </row>
    <row r="11" spans="1:5">
      <c s="4" r="A11" t="s">
        <v>99</v>
      </c>
      <c s="6" r="B11" t="n">
        <v>47320</v>
      </c>
      <c s="6" r="C11" t="n">
        <v>48783</v>
      </c>
      <c s="6" r="D11" t="n">
        <v>90428</v>
      </c>
      <c s="6" r="E11" t="n">
        <v>93994</v>
      </c>
    </row>
    <row r="12" spans="1:5">
      <c s="4" r="A12" t="s">
        <v>100</v>
      </c>
      <c s="6" r="B12" t="n">
        <v>69185</v>
      </c>
      <c s="6" r="C12" t="n">
        <v>65023</v>
      </c>
      <c s="6" r="D12" t="n">
        <v>140100</v>
      </c>
      <c s="6" r="E12" t="n">
        <v>135568</v>
      </c>
    </row>
    <row r="13" spans="1:5">
      <c s="4" r="A13" t="s">
        <v>101</v>
      </c>
      <c s="6" r="B13" t="n">
        <v>7562</v>
      </c>
      <c s="6" r="C13" t="n">
        <v>6513</v>
      </c>
      <c s="6" r="D13" t="n">
        <v>14494</v>
      </c>
      <c s="6" r="E13" t="n">
        <v>12067</v>
      </c>
    </row>
    <row r="14" spans="1:5">
      <c s="4" r="A14" t="s">
        <v>102</v>
      </c>
      <c s="6" r="B14" t="n">
        <v>102305</v>
      </c>
      <c s="6" r="C14" t="n">
        <v>107625</v>
      </c>
      <c s="6" r="D14" t="n">
        <v>204674</v>
      </c>
      <c s="6" r="E14" t="n">
        <v>215639</v>
      </c>
    </row>
    <row r="15" spans="1:5">
      <c s="4" r="A15" t="s">
        <v>103</v>
      </c>
      <c s="6" r="B15" t="n">
        <v>353172</v>
      </c>
      <c s="6" r="C15" t="n">
        <v>360492</v>
      </c>
      <c s="6" r="D15" t="n">
        <v>701073</v>
      </c>
      <c s="6" r="E15" t="n">
        <v>719734</v>
      </c>
    </row>
    <row r="16" spans="1:5">
      <c s="4" r="A16" t="s">
        <v>104</v>
      </c>
      <c s="6" r="B16" t="n">
        <v>87546</v>
      </c>
      <c s="6" r="C16" t="n">
        <v>98984</v>
      </c>
      <c s="6" r="D16" t="n">
        <v>168771</v>
      </c>
      <c s="6" r="E16" t="n">
        <v>189976</v>
      </c>
    </row>
    <row r="17" spans="1:5">
      <c s="3" r="A17" t="s">
        <v>105</v>
      </c>
    </row>
    <row r="18" spans="1:5">
      <c s="4" r="A18" t="s">
        <v>106</v>
      </c>
      <c s="6" r="B18" t="n">
        <v>1507</v>
      </c>
      <c s="6" r="C18" t="n">
        <v>1157</v>
      </c>
      <c s="6" r="D18" t="n">
        <v>3421</v>
      </c>
      <c s="6" r="E18" t="n">
        <v>2256</v>
      </c>
    </row>
    <row r="19" spans="1:5">
      <c s="4" r="A19" t="s">
        <v>107</v>
      </c>
      <c s="6" r="B19" t="n">
        <v>-36059</v>
      </c>
      <c s="6" r="C19" t="n">
        <v>-43566</v>
      </c>
      <c s="6" r="D19" t="n">
        <v>-74090</v>
      </c>
      <c s="6" r="E19" t="n">
        <v>-88652</v>
      </c>
    </row>
    <row r="20" spans="1:5">
      <c s="4" r="A20" t="s">
        <v>108</v>
      </c>
      <c s="6" r="B20" t="n">
        <v>0</v>
      </c>
      <c s="6" r="C20" t="n">
        <v>-5044</v>
      </c>
      <c s="6" r="D20" t="n">
        <v>0</v>
      </c>
      <c s="6" r="E20" t="n">
        <v>-5044</v>
      </c>
    </row>
    <row r="21" spans="1:5">
      <c s="4" r="A21" t="s">
        <v>109</v>
      </c>
      <c s="6" r="B21" t="n">
        <v>0</v>
      </c>
      <c s="6" r="C21" t="n">
        <v>-4649</v>
      </c>
      <c s="6" r="D21" t="n">
        <v>0</v>
      </c>
      <c s="6" r="E21" t="n">
        <v>-4649</v>
      </c>
    </row>
    <row r="22" spans="1:5">
      <c s="4" r="A22" t="s">
        <v>110</v>
      </c>
      <c s="6" r="B22" t="n">
        <v>5080</v>
      </c>
      <c s="6" r="C22" t="n">
        <v>-1613</v>
      </c>
      <c s="6" r="D22" t="n">
        <v>5295</v>
      </c>
      <c s="6" r="E22" t="n">
        <v>-1613</v>
      </c>
    </row>
    <row r="23" spans="1:5">
      <c s="4" r="A23" t="s">
        <v>111</v>
      </c>
      <c s="6" r="B23" t="n">
        <v>2245</v>
      </c>
      <c s="6" r="C23" t="n">
        <v>1241</v>
      </c>
      <c s="6" r="D23" t="n">
        <v>4104</v>
      </c>
      <c s="6" r="E23" t="n">
        <v>2638</v>
      </c>
    </row>
    <row r="24" spans="1:5">
      <c s="4" r="A24" t="s">
        <v>112</v>
      </c>
      <c s="6" r="B24" t="n">
        <v>-1500</v>
      </c>
      <c s="6" r="C24" t="n">
        <v>-657</v>
      </c>
      <c s="6" r="D24" t="n">
        <v>5389</v>
      </c>
      <c s="6" r="E24" t="n">
        <v>-1710</v>
      </c>
    </row>
    <row r="25" spans="1:5">
      <c s="4" r="A25" t="s">
        <v>113</v>
      </c>
      <c s="6" r="B25" t="n">
        <v>-28727</v>
      </c>
      <c s="6" r="C25" t="n">
        <v>-53131</v>
      </c>
      <c s="6" r="D25" t="n">
        <v>-55881</v>
      </c>
      <c s="6" r="E25" t="n">
        <v>-96774</v>
      </c>
    </row>
    <row r="26" spans="1:5">
      <c s="4" r="A26" t="s">
        <v>114</v>
      </c>
      <c s="6" r="B26" t="n">
        <v>58819</v>
      </c>
      <c s="6" r="C26" t="n">
        <v>45853</v>
      </c>
      <c s="6" r="D26" t="n">
        <v>112890</v>
      </c>
      <c s="6" r="E26" t="n">
        <v>93202</v>
      </c>
    </row>
    <row r="27" spans="1:5">
      <c s="4" r="A27" t="s">
        <v>115</v>
      </c>
      <c s="6" r="B27" t="n">
        <v>-20820</v>
      </c>
      <c s="6" r="C27" t="n">
        <v>-18380</v>
      </c>
      <c s="6" r="D27" t="n">
        <v>-40861</v>
      </c>
      <c s="6" r="E27" t="n">
        <v>-36353</v>
      </c>
    </row>
    <row r="28" spans="1:5">
      <c s="4" r="A28" t="s">
        <v>116</v>
      </c>
      <c s="6" r="B28" t="n">
        <v>37999</v>
      </c>
      <c s="6" r="C28" t="n">
        <v>27473</v>
      </c>
      <c s="6" r="D28" t="n">
        <v>72029</v>
      </c>
      <c s="6" r="E28" t="n">
        <v>56849</v>
      </c>
    </row>
    <row r="29" spans="1:5">
      <c s="4" r="A29" t="s">
        <v>117</v>
      </c>
      <c s="6" r="B29" t="n">
        <v>311</v>
      </c>
      <c s="6" r="C29" t="n">
        <v>428</v>
      </c>
      <c s="6" r="D29" t="n">
        <v>422</v>
      </c>
      <c s="6" r="E29" t="n">
        <v>797</v>
      </c>
    </row>
    <row r="30" spans="1:5">
      <c s="4" r="A30" t="s">
        <v>118</v>
      </c>
      <c s="6" r="B30" t="n">
        <v>37688</v>
      </c>
      <c s="6" r="C30" t="n">
        <v>27045</v>
      </c>
      <c s="6" r="D30" t="n">
        <v>71607</v>
      </c>
      <c s="6" r="E30" t="n">
        <v>56052</v>
      </c>
    </row>
    <row r="31" spans="1:5">
      <c s="3" r="A31" t="s">
        <v>119</v>
      </c>
    </row>
    <row r="32" spans="1:5">
      <c s="4" r="A32" t="s">
        <v>116</v>
      </c>
      <c s="6" r="B32" t="n">
        <v>37999</v>
      </c>
      <c s="6" r="C32" t="n">
        <v>27473</v>
      </c>
      <c s="6" r="D32" t="n">
        <v>72029</v>
      </c>
      <c s="6" r="E32" t="n">
        <v>56849</v>
      </c>
    </row>
    <row r="33" spans="1:5">
      <c s="3" r="A33" t="s">
        <v>120</v>
      </c>
    </row>
    <row r="34" spans="1:5">
      <c s="4" r="A34" t="s">
        <v>121</v>
      </c>
      <c s="6" r="B34" t="n">
        <v>1643</v>
      </c>
      <c s="6" r="C34" t="n">
        <v>987</v>
      </c>
      <c s="6" r="D34" t="n">
        <v>9352</v>
      </c>
      <c s="6" r="E34" t="n">
        <v>-9247</v>
      </c>
    </row>
    <row r="35" spans="1:5">
      <c s="4" r="A35" t="s">
        <v>122</v>
      </c>
      <c s="6" r="B35" t="n">
        <v>2167</v>
      </c>
      <c s="6" r="C35" t="n">
        <v>1756</v>
      </c>
      <c s="6" r="D35" t="n">
        <v>1793</v>
      </c>
      <c s="6" r="E35" t="n">
        <v>3313</v>
      </c>
    </row>
    <row r="36" spans="1:5">
      <c s="4" r="A36" t="s">
        <v>123</v>
      </c>
      <c s="6" r="B36" t="n">
        <v>0</v>
      </c>
      <c s="6" r="C36" t="n">
        <v>4649</v>
      </c>
      <c s="6" r="D36" t="n">
        <v>0</v>
      </c>
      <c s="6" r="E36" t="n">
        <v>4649</v>
      </c>
    </row>
    <row r="37" spans="1:5">
      <c s="4" r="A37" t="s">
        <v>124</v>
      </c>
      <c s="6" r="B37" t="n">
        <v>-2985</v>
      </c>
      <c s="6" r="C37" t="n">
        <v>-11</v>
      </c>
      <c s="6" r="D37" t="n">
        <v>-2985</v>
      </c>
      <c s="6" r="E37" t="n">
        <v>-11</v>
      </c>
    </row>
    <row r="38" spans="1:5">
      <c s="4" r="A38" t="s">
        <v>125</v>
      </c>
      <c s="6" r="B38" t="n">
        <v>825</v>
      </c>
      <c s="6" r="C38" t="n">
        <v>7381</v>
      </c>
      <c s="6" r="D38" t="n">
        <v>8160</v>
      </c>
      <c s="6" r="E38" t="n">
        <v>-1296</v>
      </c>
    </row>
    <row r="39" spans="1:5">
      <c s="4" r="A39" t="s">
        <v>126</v>
      </c>
      <c s="6" r="B39" t="n">
        <v>38824</v>
      </c>
      <c s="6" r="C39" t="n">
        <v>34854</v>
      </c>
      <c s="6" r="D39" t="n">
        <v>80189</v>
      </c>
      <c s="6" r="E39" t="n">
        <v>55553</v>
      </c>
    </row>
    <row r="40" spans="1:5">
      <c s="4" r="A40" t="s">
        <v>127</v>
      </c>
      <c s="6" r="B40" t="n">
        <v>125</v>
      </c>
      <c s="6" r="C40" t="n">
        <v>428</v>
      </c>
      <c s="6" r="D40" t="n">
        <v>236</v>
      </c>
      <c s="6" r="E40" t="n">
        <v>797</v>
      </c>
    </row>
    <row r="41" spans="1:5">
      <c s="4" r="A41" t="s">
        <v>128</v>
      </c>
      <c s="7" r="B41" t="n">
        <v>38699</v>
      </c>
      <c s="7" r="C41" t="n">
        <v>34426</v>
      </c>
      <c s="7" r="D41" t="n">
        <v>79953</v>
      </c>
      <c s="7" r="E41" t="n">
        <v>547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346</v>
      </c>
      <c s="2" r="B1" t="s">
        <v>89</v>
      </c>
      <c s="2" r="D1" t="s">
        <v>1</v>
      </c>
    </row>
    <row r="2" spans="1:6">
      <c s="2" r="B2" t="s">
        <v>2</v>
      </c>
      <c s="2" r="C2" t="s">
        <v>90</v>
      </c>
      <c s="2" r="D2" t="s">
        <v>2</v>
      </c>
      <c s="2" r="E2" t="s">
        <v>90</v>
      </c>
      <c s="2" r="F2" t="s">
        <v>25</v>
      </c>
    </row>
    <row r="3" spans="1:6">
      <c s="3" r="A3" t="s">
        <v>347</v>
      </c>
    </row>
    <row r="4" spans="1:6">
      <c s="4" r="A4" t="s">
        <v>348</v>
      </c>
      <c s="7" r="B4" t="n">
        <v>149854</v>
      </c>
      <c s="7" r="D4" t="n">
        <v>149854</v>
      </c>
      <c s="7" r="F4" t="n">
        <v>148629</v>
      </c>
    </row>
    <row r="5" spans="1:6">
      <c s="4" r="A5" t="s">
        <v>349</v>
      </c>
      <c s="6" r="B5" t="n">
        <v>25</v>
      </c>
      <c s="6" r="D5" t="n">
        <v>25</v>
      </c>
      <c s="6" r="F5" t="n">
        <v>67751</v>
      </c>
    </row>
    <row r="6" spans="1:6">
      <c s="4" r="A6" t="s">
        <v>350</v>
      </c>
      <c s="6" r="B6" t="n">
        <v>149879</v>
      </c>
      <c s="6" r="D6" t="n">
        <v>149879</v>
      </c>
      <c s="6" r="F6" t="n">
        <v>216380</v>
      </c>
    </row>
    <row r="7" spans="1:6">
      <c s="3" r="A7" t="s">
        <v>339</v>
      </c>
    </row>
    <row r="8" spans="1:6">
      <c s="4" r="A8" t="s">
        <v>348</v>
      </c>
      <c s="6" r="B8" t="n">
        <v>-1731</v>
      </c>
      <c s="6" r="D8" t="n">
        <v>-1731</v>
      </c>
      <c s="6" r="F8" t="n">
        <v>-268</v>
      </c>
    </row>
    <row r="9" spans="1:6">
      <c s="4" r="A9" t="s">
        <v>349</v>
      </c>
      <c s="6" r="B9" t="n">
        <v>0</v>
      </c>
      <c s="6" r="D9" t="n">
        <v>0</v>
      </c>
      <c s="6" r="F9" t="n">
        <v>-53</v>
      </c>
    </row>
    <row r="10" spans="1:6">
      <c s="4" r="A10" t="s">
        <v>350</v>
      </c>
      <c s="6" r="B10" t="n">
        <v>-1731</v>
      </c>
      <c s="6" r="D10" t="n">
        <v>-1731</v>
      </c>
      <c s="7" r="F10" t="n">
        <v>-321</v>
      </c>
    </row>
    <row r="11" spans="1:6">
      <c s="3" r="A11" t="s">
        <v>351</v>
      </c>
    </row>
    <row r="12" spans="1:6">
      <c s="4" r="A12" t="s">
        <v>352</v>
      </c>
      <c s="6" r="B12" t="n">
        <v>3000</v>
      </c>
      <c s="6" r="D12" t="n">
        <v>3000</v>
      </c>
    </row>
    <row r="13" spans="1:6">
      <c s="4" r="A13" t="s">
        <v>353</v>
      </c>
      <c s="7" r="B13" t="n">
        <v>15300</v>
      </c>
      <c s="7" r="C13" t="n">
        <v>3100</v>
      </c>
      <c s="7" r="D13" t="n">
        <v>17600</v>
      </c>
      <c s="7" r="E13" t="n">
        <v>10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5</v>
      </c>
    </row>
    <row r="2" spans="1:3">
      <c s="4" r="A2" t="s">
        <v>330</v>
      </c>
    </row>
    <row r="3" spans="1:3">
      <c s="3" r="A3" t="s">
        <v>355</v>
      </c>
    </row>
    <row r="4" spans="1:3">
      <c s="4" r="A4" t="s">
        <v>356</v>
      </c>
      <c s="7" r="B4" t="n">
        <v>294285000</v>
      </c>
      <c s="7" r="C4" t="n">
        <v>228770000</v>
      </c>
    </row>
    <row r="5" spans="1:3">
      <c s="4" r="A5" t="s">
        <v>334</v>
      </c>
    </row>
    <row r="6" spans="1:3">
      <c s="3" r="A6" t="s">
        <v>355</v>
      </c>
    </row>
    <row r="7" spans="1:3">
      <c s="4" r="A7" t="s">
        <v>356</v>
      </c>
      <c s="6" r="B7" t="n">
        <v>12641000</v>
      </c>
      <c s="6" r="C7" t="n">
        <v>6276000</v>
      </c>
    </row>
    <row r="8" spans="1:3">
      <c s="4" r="A8" t="s">
        <v>331</v>
      </c>
    </row>
    <row r="9" spans="1:3">
      <c s="3" r="A9" t="s">
        <v>355</v>
      </c>
    </row>
    <row r="10" spans="1:3">
      <c s="4" r="A10" t="s">
        <v>357</v>
      </c>
      <c s="6" r="B10" t="n">
        <v>8709000</v>
      </c>
      <c s="6" r="C10" t="n">
        <v>18297000</v>
      </c>
    </row>
    <row r="11" spans="1:3">
      <c s="11" r="A11" t="n">
        <v>3</v>
      </c>
    </row>
    <row r="12" spans="1:3">
      <c s="3" r="A12" t="s">
        <v>355</v>
      </c>
    </row>
    <row r="13" spans="1:3">
      <c s="4" r="A13" t="s">
        <v>358</v>
      </c>
      <c s="6" r="B13" t="n">
        <v>0</v>
      </c>
      <c s="6" r="C13" t="n">
        <v>0</v>
      </c>
    </row>
    <row r="14" spans="1:3">
      <c s="4" r="A14" t="s">
        <v>359</v>
      </c>
    </row>
    <row r="15" spans="1:3">
      <c s="3" r="A15" t="s">
        <v>355</v>
      </c>
    </row>
    <row r="16" spans="1:3">
      <c s="4" r="A16" t="s">
        <v>360</v>
      </c>
      <c s="6" r="B16" t="n">
        <v>288998000</v>
      </c>
      <c s="6" r="C16" t="n">
        <v>303152000</v>
      </c>
    </row>
    <row r="17" spans="1:3">
      <c s="4" r="A17" t="s">
        <v>361</v>
      </c>
      <c s="6" r="B17" t="n">
        <v>315635000</v>
      </c>
      <c s="6" r="C17" t="n">
        <v>253343000</v>
      </c>
    </row>
    <row r="18" spans="1:3">
      <c s="4" r="A18" t="s">
        <v>362</v>
      </c>
    </row>
    <row r="19" spans="1:3">
      <c s="3" r="A19" t="s">
        <v>355</v>
      </c>
    </row>
    <row r="20" spans="1:3">
      <c s="4" r="A20" t="s">
        <v>356</v>
      </c>
      <c s="6" r="B20" t="n">
        <v>294285000</v>
      </c>
      <c s="6" r="C20" t="n">
        <v>228770000</v>
      </c>
    </row>
    <row r="21" spans="1:3">
      <c s="4" r="A21" t="s">
        <v>363</v>
      </c>
    </row>
    <row r="22" spans="1:3">
      <c s="3" r="A22" t="s">
        <v>355</v>
      </c>
    </row>
    <row r="23" spans="1:3">
      <c s="4" r="A23" t="s">
        <v>356</v>
      </c>
      <c s="6" r="B23" t="n">
        <v>12641000</v>
      </c>
      <c s="6" r="C23" t="n">
        <v>6276000</v>
      </c>
    </row>
    <row r="24" spans="1:3">
      <c s="4" r="A24" t="s">
        <v>364</v>
      </c>
    </row>
    <row r="25" spans="1:3">
      <c s="3" r="A25" t="s">
        <v>355</v>
      </c>
    </row>
    <row r="26" spans="1:3">
      <c s="4" r="A26" t="s">
        <v>357</v>
      </c>
      <c s="6" r="B26" t="n">
        <v>8709000</v>
      </c>
      <c s="6" r="C26" t="n">
        <v>18297000</v>
      </c>
    </row>
    <row r="27" spans="1:3">
      <c s="4" r="A27" t="s">
        <v>365</v>
      </c>
    </row>
    <row r="28" spans="1:3">
      <c s="3" r="A28" t="s">
        <v>355</v>
      </c>
    </row>
    <row r="29" spans="1:3">
      <c s="4" r="A29" t="s">
        <v>360</v>
      </c>
      <c s="6" r="B29" t="n">
        <v>23000</v>
      </c>
      <c s="6" r="C29" t="n">
        <v>213000</v>
      </c>
    </row>
    <row r="30" spans="1:3">
      <c s="4" r="A30" t="s">
        <v>361</v>
      </c>
      <c s="6" r="B30" t="n">
        <v>8709000</v>
      </c>
      <c s="6" r="C30" t="n">
        <v>18297000</v>
      </c>
    </row>
    <row r="31" spans="1:3">
      <c s="4" r="A31" t="s">
        <v>366</v>
      </c>
    </row>
    <row r="32" spans="1:3">
      <c s="3" r="A32" t="s">
        <v>355</v>
      </c>
    </row>
    <row r="33" spans="1:3">
      <c s="4" r="A33" t="s">
        <v>356</v>
      </c>
      <c s="6" r="B33" t="n">
        <v>0</v>
      </c>
      <c s="6" r="C33" t="n">
        <v>0</v>
      </c>
    </row>
    <row r="34" spans="1:3">
      <c s="4" r="A34" t="s">
        <v>367</v>
      </c>
    </row>
    <row r="35" spans="1:3">
      <c s="3" r="A35" t="s">
        <v>355</v>
      </c>
    </row>
    <row r="36" spans="1:3">
      <c s="4" r="A36" t="s">
        <v>356</v>
      </c>
      <c s="6" r="B36" t="n">
        <v>0</v>
      </c>
      <c s="6" r="C36" t="n">
        <v>0</v>
      </c>
    </row>
    <row r="37" spans="1:3">
      <c s="4" r="A37" t="s">
        <v>368</v>
      </c>
    </row>
    <row r="38" spans="1:3">
      <c s="3" r="A38" t="s">
        <v>355</v>
      </c>
    </row>
    <row r="39" spans="1:3">
      <c s="4" r="A39" t="s">
        <v>357</v>
      </c>
      <c s="6" r="B39" t="n">
        <v>8709000</v>
      </c>
      <c s="6" r="C39" t="n">
        <v>18297000</v>
      </c>
    </row>
    <row r="40" spans="1:3">
      <c s="4" r="A40" t="s">
        <v>369</v>
      </c>
    </row>
    <row r="41" spans="1:3">
      <c s="3" r="A41" t="s">
        <v>355</v>
      </c>
    </row>
    <row r="42" spans="1:3">
      <c s="4" r="A42" t="s">
        <v>360</v>
      </c>
      <c s="6" r="B42" t="n">
        <v>288975000</v>
      </c>
      <c s="6" r="C42" t="n">
        <v>302939000</v>
      </c>
    </row>
    <row r="43" spans="1:3">
      <c s="4" r="A43" t="s">
        <v>361</v>
      </c>
      <c s="6" r="B43" t="n">
        <v>306926000</v>
      </c>
      <c s="6" r="C43" t="n">
        <v>235046000</v>
      </c>
    </row>
    <row r="44" spans="1:3">
      <c s="4" r="A44" t="s">
        <v>370</v>
      </c>
    </row>
    <row r="45" spans="1:3">
      <c s="3" r="A45" t="s">
        <v>355</v>
      </c>
    </row>
    <row r="46" spans="1:3">
      <c s="4" r="A46" t="s">
        <v>356</v>
      </c>
      <c s="6" r="B46" t="n">
        <v>294285000</v>
      </c>
      <c s="6" r="C46" t="n">
        <v>228770000</v>
      </c>
    </row>
    <row r="47" spans="1:3">
      <c s="4" r="A47" t="s">
        <v>371</v>
      </c>
    </row>
    <row r="48" spans="1:3">
      <c s="3" r="A48" t="s">
        <v>355</v>
      </c>
    </row>
    <row r="49" spans="1:3">
      <c s="4" r="A49" t="s">
        <v>356</v>
      </c>
      <c s="6" r="B49" t="n">
        <v>12641000</v>
      </c>
      <c s="6" r="C49" t="n">
        <v>6276000</v>
      </c>
    </row>
    <row r="50" spans="1:3">
      <c s="4" r="A50" t="s">
        <v>372</v>
      </c>
    </row>
    <row r="51" spans="1:3">
      <c s="3" r="A51" t="s">
        <v>355</v>
      </c>
    </row>
    <row r="52" spans="1:3">
      <c s="4" r="A52" t="s">
        <v>357</v>
      </c>
      <c s="7" r="B52" t="n">
        <v>0</v>
      </c>
      <c s="7" r="C5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73</v>
      </c>
      <c s="2" r="B1" t="s">
        <v>2</v>
      </c>
      <c s="2" r="C1" t="s">
        <v>25</v>
      </c>
    </row>
    <row r="2" spans="1:3">
      <c s="3" r="A2" t="s">
        <v>374</v>
      </c>
    </row>
    <row r="3" spans="1:3">
      <c s="4" r="A3" t="s">
        <v>375</v>
      </c>
      <c s="7" r="B3" t="n">
        <v>145819</v>
      </c>
      <c s="7" r="C3" t="n">
        <v>150957</v>
      </c>
    </row>
    <row r="4" spans="1:3">
      <c s="4" r="A4" t="s">
        <v>376</v>
      </c>
      <c s="6" r="B4" t="n">
        <v>-12440</v>
      </c>
      <c s="6" r="C4" t="n">
        <v>-11447</v>
      </c>
    </row>
    <row r="5" spans="1:3">
      <c s="4" r="A5" t="s">
        <v>377</v>
      </c>
      <c s="6" r="B5" t="n">
        <v>27270</v>
      </c>
      <c s="6" r="C5" t="n">
        <v>21258</v>
      </c>
    </row>
    <row r="6" spans="1:3">
      <c s="4" r="A6" t="s">
        <v>378</v>
      </c>
      <c s="6" r="B6" t="n">
        <v>160649</v>
      </c>
      <c s="6" r="C6" t="n">
        <v>160768</v>
      </c>
    </row>
    <row r="7" spans="1:3">
      <c s="4" r="A7" t="s">
        <v>379</v>
      </c>
      <c s="6" r="B7" t="n">
        <v>900</v>
      </c>
      <c s="6" r="C7" t="n">
        <v>2900</v>
      </c>
    </row>
    <row r="8" spans="1:3">
      <c s="4" r="A8" t="s">
        <v>374</v>
      </c>
    </row>
    <row r="9" spans="1:3">
      <c s="3" r="A9" t="s">
        <v>374</v>
      </c>
    </row>
    <row r="10" spans="1:3">
      <c s="4" r="A10" t="s">
        <v>375</v>
      </c>
      <c s="6" r="B10" t="n">
        <v>122440</v>
      </c>
      <c s="6" r="C10" t="n">
        <v>127946</v>
      </c>
    </row>
    <row r="11" spans="1:3">
      <c s="4" r="A11" t="s">
        <v>380</v>
      </c>
    </row>
    <row r="12" spans="1:3">
      <c s="3" r="A12" t="s">
        <v>374</v>
      </c>
    </row>
    <row r="13" spans="1:3">
      <c s="4" r="A13" t="s">
        <v>375</v>
      </c>
      <c s="7" r="B13" t="n">
        <v>23379</v>
      </c>
      <c s="7" r="C13" t="n">
        <v>230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81</v>
      </c>
      <c s="2" r="B1" t="s">
        <v>2</v>
      </c>
      <c s="2" r="C1" t="s">
        <v>25</v>
      </c>
    </row>
    <row r="2" spans="1:3">
      <c s="3" r="A2" t="s">
        <v>189</v>
      </c>
    </row>
    <row r="3" spans="1:3">
      <c s="4" r="A3" t="s">
        <v>382</v>
      </c>
      <c s="7" r="B3" t="n">
        <v>40863</v>
      </c>
      <c s="7" r="C3" t="n">
        <v>39642</v>
      </c>
    </row>
    <row r="4" spans="1:3">
      <c s="4" r="A4" t="s">
        <v>383</v>
      </c>
      <c s="6" r="B4" t="n">
        <v>6475</v>
      </c>
      <c s="6" r="C4" t="n">
        <v>5280</v>
      </c>
    </row>
    <row r="5" spans="1:3">
      <c s="4" r="A5" t="s">
        <v>384</v>
      </c>
      <c s="6" r="B5" t="n">
        <v>7903</v>
      </c>
      <c s="6" r="C5" t="n">
        <v>3875</v>
      </c>
    </row>
    <row r="6" spans="1:3">
      <c s="4" r="A6" t="s">
        <v>385</v>
      </c>
      <c s="7" r="B6" t="n">
        <v>55241</v>
      </c>
      <c s="7" r="C6" t="n">
        <v>487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386</v>
      </c>
      <c s="2" r="B1" t="s">
        <v>1</v>
      </c>
    </row>
    <row r="2" spans="1:3">
      <c s="2" r="B2" t="s">
        <v>2</v>
      </c>
      <c s="2" r="C2" t="s">
        <v>25</v>
      </c>
    </row>
    <row r="3" spans="1:3">
      <c s="3" r="A3" t="s">
        <v>387</v>
      </c>
    </row>
    <row r="4" spans="1:3">
      <c s="4" r="A4" t="s">
        <v>388</v>
      </c>
      <c s="7" r="B4" t="n">
        <v>4642334</v>
      </c>
      <c s="7" r="C4" t="n">
        <v>4404044</v>
      </c>
    </row>
    <row r="5" spans="1:3">
      <c s="4" r="A5" t="s">
        <v>389</v>
      </c>
      <c s="6" r="B5" t="n">
        <v>-2319774</v>
      </c>
      <c s="6" r="C5" t="n">
        <v>-2138642</v>
      </c>
    </row>
    <row r="6" spans="1:3">
      <c s="4" r="A6" t="s">
        <v>390</v>
      </c>
      <c s="6" r="B6" t="n">
        <v>2322560</v>
      </c>
      <c s="6" r="C6" t="n">
        <v>2265402</v>
      </c>
    </row>
    <row r="7" spans="1:3">
      <c s="4" r="A7" t="s">
        <v>391</v>
      </c>
    </row>
    <row r="8" spans="1:3">
      <c s="3" r="A8" t="s">
        <v>387</v>
      </c>
    </row>
    <row r="9" spans="1:3">
      <c s="4" r="A9" t="s">
        <v>388</v>
      </c>
      <c s="6" r="B9" t="n">
        <v>13338</v>
      </c>
      <c s="6" r="C9" t="n">
        <v>12055</v>
      </c>
    </row>
    <row r="10" spans="1:3">
      <c s="4" r="A10" t="s">
        <v>392</v>
      </c>
    </row>
    <row r="11" spans="1:3">
      <c s="3" r="A11" t="s">
        <v>387</v>
      </c>
    </row>
    <row r="12" spans="1:3">
      <c s="4" r="A12" t="s">
        <v>388</v>
      </c>
      <c s="7" r="B12" t="n">
        <v>78141</v>
      </c>
      <c s="6" r="C12" t="n">
        <v>73949</v>
      </c>
    </row>
    <row r="13" spans="1:3">
      <c s="4" r="A13" t="s">
        <v>393</v>
      </c>
    </row>
    <row r="14" spans="1:3">
      <c s="3" r="A14" t="s">
        <v>387</v>
      </c>
    </row>
    <row r="15" spans="1:3">
      <c s="4" r="A15" t="s">
        <v>394</v>
      </c>
      <c s="4" r="B15" t="s">
        <v>395</v>
      </c>
    </row>
    <row r="16" spans="1:3">
      <c s="4" r="A16" t="s">
        <v>396</v>
      </c>
    </row>
    <row r="17" spans="1:3">
      <c s="3" r="A17" t="s">
        <v>387</v>
      </c>
    </row>
    <row r="18" spans="1:3">
      <c s="4" r="A18" t="s">
        <v>394</v>
      </c>
      <c s="4" r="B18" t="s">
        <v>397</v>
      </c>
    </row>
    <row r="19" spans="1:3">
      <c s="4" r="A19" t="s">
        <v>398</v>
      </c>
    </row>
    <row r="20" spans="1:3">
      <c s="3" r="A20" t="s">
        <v>387</v>
      </c>
    </row>
    <row r="21" spans="1:3">
      <c s="4" r="A21" t="s">
        <v>388</v>
      </c>
      <c s="7" r="B21" t="n">
        <v>387858</v>
      </c>
      <c s="6" r="C21" t="n">
        <v>371889</v>
      </c>
    </row>
    <row r="22" spans="1:3">
      <c s="4" r="A22" t="s">
        <v>399</v>
      </c>
    </row>
    <row r="23" spans="1:3">
      <c s="3" r="A23" t="s">
        <v>387</v>
      </c>
    </row>
    <row r="24" spans="1:3">
      <c s="4" r="A24" t="s">
        <v>394</v>
      </c>
      <c s="4" r="B24" t="s">
        <v>395</v>
      </c>
    </row>
    <row r="25" spans="1:3">
      <c s="4" r="A25" t="s">
        <v>400</v>
      </c>
    </row>
    <row r="26" spans="1:3">
      <c s="3" r="A26" t="s">
        <v>387</v>
      </c>
    </row>
    <row r="27" spans="1:3">
      <c s="4" r="A27" t="s">
        <v>394</v>
      </c>
      <c s="4" r="B27" t="s">
        <v>401</v>
      </c>
    </row>
    <row r="28" spans="1:3">
      <c s="4" r="A28" t="s">
        <v>402</v>
      </c>
    </row>
    <row r="29" spans="1:3">
      <c s="3" r="A29" t="s">
        <v>387</v>
      </c>
    </row>
    <row r="30" spans="1:3">
      <c s="4" r="A30" t="s">
        <v>388</v>
      </c>
      <c s="7" r="B30" t="n">
        <v>636745</v>
      </c>
      <c s="6" r="C30" t="n">
        <v>588430</v>
      </c>
    </row>
    <row r="31" spans="1:3">
      <c s="4" r="A31" t="s">
        <v>403</v>
      </c>
    </row>
    <row r="32" spans="1:3">
      <c s="3" r="A32" t="s">
        <v>387</v>
      </c>
    </row>
    <row r="33" spans="1:3">
      <c s="4" r="A33" t="s">
        <v>394</v>
      </c>
      <c s="4" r="B33" t="s">
        <v>404</v>
      </c>
    </row>
    <row r="34" spans="1:3">
      <c s="4" r="A34" t="s">
        <v>405</v>
      </c>
    </row>
    <row r="35" spans="1:3">
      <c s="3" r="A35" t="s">
        <v>387</v>
      </c>
    </row>
    <row r="36" spans="1:3">
      <c s="4" r="A36" t="s">
        <v>394</v>
      </c>
      <c s="4" r="B36" t="s">
        <v>406</v>
      </c>
    </row>
    <row r="37" spans="1:3">
      <c s="4" r="A37" t="s">
        <v>407</v>
      </c>
    </row>
    <row r="38" spans="1:3">
      <c s="3" r="A38" t="s">
        <v>387</v>
      </c>
    </row>
    <row r="39" spans="1:3">
      <c s="4" r="A39" t="s">
        <v>388</v>
      </c>
      <c s="7" r="B39" t="n">
        <v>2381120</v>
      </c>
      <c s="6" r="C39" t="n">
        <v>2381120</v>
      </c>
    </row>
    <row r="40" spans="1:3">
      <c s="4" r="A40" t="s">
        <v>408</v>
      </c>
    </row>
    <row r="41" spans="1:3">
      <c s="3" r="A41" t="s">
        <v>387</v>
      </c>
    </row>
    <row r="42" spans="1:3">
      <c s="4" r="A42" t="s">
        <v>394</v>
      </c>
      <c s="4" r="B42" t="s">
        <v>404</v>
      </c>
    </row>
    <row r="43" spans="1:3">
      <c s="4" r="A43" t="s">
        <v>409</v>
      </c>
    </row>
    <row r="44" spans="1:3">
      <c s="3" r="A44" t="s">
        <v>387</v>
      </c>
    </row>
    <row r="45" spans="1:3">
      <c s="4" r="A45" t="s">
        <v>394</v>
      </c>
      <c s="4" r="B45" t="s">
        <v>410</v>
      </c>
    </row>
    <row r="46" spans="1:3">
      <c s="4" r="A46" t="s">
        <v>411</v>
      </c>
    </row>
    <row r="47" spans="1:3">
      <c s="3" r="A47" t="s">
        <v>387</v>
      </c>
    </row>
    <row r="48" spans="1:3">
      <c s="4" r="A48" t="s">
        <v>388</v>
      </c>
      <c s="7" r="B48" t="n">
        <v>665518</v>
      </c>
      <c s="6" r="C48" t="n">
        <v>665518</v>
      </c>
    </row>
    <row r="49" spans="1:3">
      <c s="4" r="A49" t="s">
        <v>412</v>
      </c>
    </row>
    <row r="50" spans="1:3">
      <c s="3" r="A50" t="s">
        <v>387</v>
      </c>
    </row>
    <row r="51" spans="1:3">
      <c s="4" r="A51" t="s">
        <v>394</v>
      </c>
      <c s="4" r="B51" t="s">
        <v>413</v>
      </c>
    </row>
    <row r="52" spans="1:3">
      <c s="4" r="A52" t="s">
        <v>414</v>
      </c>
    </row>
    <row r="53" spans="1:3">
      <c s="3" r="A53" t="s">
        <v>387</v>
      </c>
    </row>
    <row r="54" spans="1:3">
      <c s="4" r="A54" t="s">
        <v>394</v>
      </c>
      <c s="4" r="B54" t="s">
        <v>410</v>
      </c>
    </row>
    <row r="55" spans="1:3">
      <c s="4" r="A55" t="s">
        <v>415</v>
      </c>
    </row>
    <row r="56" spans="1:3">
      <c s="3" r="A56" t="s">
        <v>387</v>
      </c>
    </row>
    <row r="57" spans="1:3">
      <c s="4" r="A57" t="s">
        <v>388</v>
      </c>
      <c s="7" r="B57" t="n">
        <v>479614</v>
      </c>
      <c s="7" r="C57" t="n">
        <v>3110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5</v>
      </c>
    </row>
    <row r="2" spans="1:3">
      <c s="3" r="A2" t="s">
        <v>387</v>
      </c>
    </row>
    <row r="3" spans="1:3">
      <c s="4" r="A3" t="s">
        <v>415</v>
      </c>
      <c s="7" r="B3" t="n">
        <v>479614</v>
      </c>
      <c s="7" r="C3" t="n">
        <v>311083</v>
      </c>
    </row>
    <row r="4" spans="1:3">
      <c s="4" r="A4" t="s">
        <v>417</v>
      </c>
    </row>
    <row r="5" spans="1:3">
      <c s="3" r="A5" t="s">
        <v>387</v>
      </c>
    </row>
    <row r="6" spans="1:3">
      <c s="4" r="A6" t="s">
        <v>415</v>
      </c>
      <c s="6" r="B6" t="n">
        <v>307258</v>
      </c>
      <c s="6" r="C6" t="n">
        <v>187253</v>
      </c>
    </row>
    <row r="7" spans="1:3">
      <c s="4" r="A7" t="s">
        <v>418</v>
      </c>
    </row>
    <row r="8" spans="1:3">
      <c s="3" r="A8" t="s">
        <v>387</v>
      </c>
    </row>
    <row r="9" spans="1:3">
      <c s="4" r="A9" t="s">
        <v>415</v>
      </c>
      <c s="6" r="B9" t="n">
        <v>143282</v>
      </c>
      <c s="6" r="C9" t="n">
        <v>104566</v>
      </c>
    </row>
    <row r="10" spans="1:3">
      <c s="4" r="A10" t="s">
        <v>334</v>
      </c>
    </row>
    <row r="11" spans="1:3">
      <c s="3" r="A11" t="s">
        <v>387</v>
      </c>
    </row>
    <row r="12" spans="1:3">
      <c s="4" r="A12" t="s">
        <v>415</v>
      </c>
      <c s="7" r="B12" t="n">
        <v>29074</v>
      </c>
      <c s="7" r="C12" t="n">
        <v>192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19</v>
      </c>
      <c s="2" r="B1" t="s">
        <v>89</v>
      </c>
      <c s="2" r="D1" t="s">
        <v>1</v>
      </c>
    </row>
    <row r="2" spans="1:5">
      <c s="2" r="B2" t="s">
        <v>2</v>
      </c>
      <c s="2" r="C2" t="s">
        <v>90</v>
      </c>
      <c s="2" r="D2" t="s">
        <v>2</v>
      </c>
      <c s="2" r="E2" t="s">
        <v>90</v>
      </c>
    </row>
    <row r="3" spans="1:5">
      <c s="3" r="A3" t="s">
        <v>420</v>
      </c>
    </row>
    <row r="4" spans="1:5">
      <c s="4" r="A4" t="s">
        <v>421</v>
      </c>
      <c s="7" r="B4" t="n">
        <v>91115</v>
      </c>
      <c s="7" r="C4" t="n">
        <v>96011</v>
      </c>
      <c s="7" r="D4" t="n">
        <v>182320</v>
      </c>
      <c s="7" r="E4" t="n">
        <v>188794</v>
      </c>
    </row>
    <row r="5" spans="1:5">
      <c s="4" r="A5" t="s">
        <v>422</v>
      </c>
    </row>
    <row r="6" spans="1:5">
      <c s="3" r="A6" t="s">
        <v>420</v>
      </c>
    </row>
    <row r="7" spans="1:5">
      <c s="4" r="A7" t="s">
        <v>421</v>
      </c>
      <c s="6" r="B7" t="n">
        <v>46965</v>
      </c>
      <c s="6" r="C7" t="n">
        <v>49154</v>
      </c>
      <c s="6" r="D7" t="n">
        <v>93930</v>
      </c>
      <c s="6" r="E7" t="n">
        <v>98241</v>
      </c>
    </row>
    <row r="8" spans="1:5">
      <c s="4" r="A8" t="s">
        <v>398</v>
      </c>
    </row>
    <row r="9" spans="1:5">
      <c s="3" r="A9" t="s">
        <v>420</v>
      </c>
    </row>
    <row r="10" spans="1:5">
      <c s="4" r="A10" t="s">
        <v>421</v>
      </c>
      <c s="6" r="B10" t="n">
        <v>14102</v>
      </c>
      <c s="6" r="C10" t="n">
        <v>15058</v>
      </c>
      <c s="6" r="D10" t="n">
        <v>28144</v>
      </c>
      <c s="6" r="E10" t="n">
        <v>27275</v>
      </c>
    </row>
    <row r="11" spans="1:5">
      <c s="4" r="A11" t="s">
        <v>402</v>
      </c>
    </row>
    <row r="12" spans="1:5">
      <c s="3" r="A12" t="s">
        <v>420</v>
      </c>
    </row>
    <row r="13" spans="1:5">
      <c s="4" r="A13" t="s">
        <v>421</v>
      </c>
      <c s="6" r="B13" t="n">
        <v>29000</v>
      </c>
      <c s="6" r="C13" t="n">
        <v>30524</v>
      </c>
      <c s="6" r="D13" t="n">
        <v>58137</v>
      </c>
      <c s="6" r="E13" t="n">
        <v>60711</v>
      </c>
    </row>
    <row r="14" spans="1:5">
      <c s="4" r="A14" t="s">
        <v>392</v>
      </c>
    </row>
    <row r="15" spans="1:5">
      <c s="3" r="A15" t="s">
        <v>420</v>
      </c>
    </row>
    <row r="16" spans="1:5">
      <c s="4" r="A16" t="s">
        <v>421</v>
      </c>
      <c s="7" r="B16" t="n">
        <v>1048</v>
      </c>
      <c s="7" r="C16" t="n">
        <v>1275</v>
      </c>
      <c s="7" r="D16" t="n">
        <v>2109</v>
      </c>
      <c s="7" r="E16" t="n">
        <v>25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s="1" r="A1" t="s">
        <v>423</v>
      </c>
      <c s="2" r="B1" t="s">
        <v>1</v>
      </c>
    </row>
    <row r="2" spans="1:2">
      <c s="2" r="B2" t="s">
        <v>424</v>
      </c>
    </row>
    <row r="3" spans="1:2">
      <c s="3" r="A3" t="s">
        <v>387</v>
      </c>
    </row>
    <row r="4" spans="1:2">
      <c s="4" r="A4" t="s">
        <v>425</v>
      </c>
      <c s="6" r="B4" t="n">
        <v>16</v>
      </c>
    </row>
    <row r="5" spans="1:2">
      <c s="4" r="A5" t="s">
        <v>426</v>
      </c>
      <c s="6" r="B5" t="n">
        <v>2</v>
      </c>
    </row>
    <row r="6" spans="1:2">
      <c s="4" r="A6" t="s">
        <v>427</v>
      </c>
      <c s="6" r="B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428</v>
      </c>
      <c s="2" r="B1" t="s">
        <v>89</v>
      </c>
      <c s="2" r="D1" t="s">
        <v>1</v>
      </c>
    </row>
    <row r="2" spans="1:6">
      <c s="2" r="B2" t="s">
        <v>2</v>
      </c>
      <c s="2" r="C2" t="s">
        <v>90</v>
      </c>
      <c s="2" r="D2" t="s">
        <v>2</v>
      </c>
      <c s="2" r="E2" t="s">
        <v>90</v>
      </c>
      <c s="2" r="F2" t="s">
        <v>25</v>
      </c>
    </row>
    <row r="3" spans="1:6">
      <c s="3" r="A3" t="s">
        <v>194</v>
      </c>
    </row>
    <row r="4" spans="1:6">
      <c s="4" r="A4" t="s">
        <v>429</v>
      </c>
      <c s="7" r="B4" t="n">
        <v>416217</v>
      </c>
      <c s="7" r="D4" t="n">
        <v>416217</v>
      </c>
      <c s="7" r="F4" t="n">
        <v>416217</v>
      </c>
    </row>
    <row r="5" spans="1:6">
      <c s="4" r="A5" t="s">
        <v>430</v>
      </c>
      <c s="6" r="B5" t="n">
        <v>-318140</v>
      </c>
      <c s="6" r="D5" t="n">
        <v>-318140</v>
      </c>
      <c s="6" r="F5" t="n">
        <v>-300797</v>
      </c>
    </row>
    <row r="6" spans="1:6">
      <c s="4" r="A6" t="s">
        <v>431</v>
      </c>
      <c s="6" r="B6" t="n">
        <v>98077</v>
      </c>
      <c s="6" r="D6" t="n">
        <v>98077</v>
      </c>
      <c s="6" r="F6" t="n">
        <v>115420</v>
      </c>
    </row>
    <row r="7" spans="1:6">
      <c s="4" r="A7" t="s">
        <v>432</v>
      </c>
      <c s="6" r="B7" t="n">
        <v>11200</v>
      </c>
      <c s="7" r="C7" t="n">
        <v>11600</v>
      </c>
      <c s="6" r="D7" t="n">
        <v>22400</v>
      </c>
      <c s="7" r="E7" t="n">
        <v>26800</v>
      </c>
    </row>
    <row r="8" spans="1:6">
      <c s="4" r="A8" t="s">
        <v>433</v>
      </c>
    </row>
    <row r="9" spans="1:6">
      <c s="3" r="A9" t="s">
        <v>194</v>
      </c>
    </row>
    <row r="10" spans="1:6">
      <c s="4" r="A10" t="s">
        <v>429</v>
      </c>
      <c s="6" r="B10" t="n">
        <v>270300</v>
      </c>
      <c s="6" r="D10" t="n">
        <v>270300</v>
      </c>
      <c s="6" r="F10" t="n">
        <v>270300</v>
      </c>
    </row>
    <row r="11" spans="1:6">
      <c s="4" r="A11" t="s">
        <v>430</v>
      </c>
      <c s="6" r="B11" t="n">
        <v>-202227</v>
      </c>
      <c s="6" r="D11" t="n">
        <v>-202227</v>
      </c>
      <c s="6" r="F11" t="n">
        <v>-189910</v>
      </c>
    </row>
    <row r="12" spans="1:6">
      <c s="4" r="A12" t="s">
        <v>431</v>
      </c>
      <c s="6" r="B12" t="n">
        <v>68073</v>
      </c>
      <c s="7" r="D12" t="n">
        <v>68073</v>
      </c>
      <c s="6" r="F12" t="n">
        <v>80390</v>
      </c>
    </row>
    <row r="13" spans="1:6">
      <c s="4" r="A13" t="s">
        <v>434</v>
      </c>
    </row>
    <row r="14" spans="1:6">
      <c s="3" r="A14" t="s">
        <v>194</v>
      </c>
    </row>
    <row r="15" spans="1:6">
      <c s="4" r="A15" t="s">
        <v>435</v>
      </c>
      <c s="4" r="D15" t="s">
        <v>436</v>
      </c>
    </row>
    <row r="16" spans="1:6">
      <c s="4" r="A16" t="s">
        <v>437</v>
      </c>
    </row>
    <row r="17" spans="1:6">
      <c s="3" r="A17" t="s">
        <v>194</v>
      </c>
    </row>
    <row r="18" spans="1:6">
      <c s="4" r="A18" t="s">
        <v>429</v>
      </c>
      <c s="6" r="B18" t="n">
        <v>64800</v>
      </c>
      <c s="7" r="D18" t="n">
        <v>64800</v>
      </c>
      <c s="6" r="F18" t="n">
        <v>64800</v>
      </c>
    </row>
    <row r="19" spans="1:6">
      <c s="4" r="A19" t="s">
        <v>430</v>
      </c>
      <c s="6" r="B19" t="n">
        <v>-64800</v>
      </c>
      <c s="6" r="D19" t="n">
        <v>-64800</v>
      </c>
      <c s="6" r="F19" t="n">
        <v>-64800</v>
      </c>
    </row>
    <row r="20" spans="1:6">
      <c s="4" r="A20" t="s">
        <v>431</v>
      </c>
      <c s="6" r="B20" t="n">
        <v>0</v>
      </c>
      <c s="7" r="D20" t="n">
        <v>0</v>
      </c>
      <c s="6" r="F20" t="n">
        <v>0</v>
      </c>
    </row>
    <row r="21" spans="1:6">
      <c s="4" r="A21" t="s">
        <v>438</v>
      </c>
    </row>
    <row r="22" spans="1:6">
      <c s="3" r="A22" t="s">
        <v>194</v>
      </c>
    </row>
    <row r="23" spans="1:6">
      <c s="4" r="A23" t="s">
        <v>435</v>
      </c>
      <c s="4" r="D23" t="s">
        <v>406</v>
      </c>
    </row>
    <row r="24" spans="1:6">
      <c s="4" r="A24" t="s">
        <v>439</v>
      </c>
    </row>
    <row r="25" spans="1:6">
      <c s="3" r="A25" t="s">
        <v>194</v>
      </c>
    </row>
    <row r="26" spans="1:6">
      <c s="4" r="A26" t="s">
        <v>429</v>
      </c>
      <c s="6" r="B26" t="n">
        <v>51417</v>
      </c>
      <c s="7" r="D26" t="n">
        <v>51417</v>
      </c>
      <c s="6" r="F26" t="n">
        <v>51417</v>
      </c>
    </row>
    <row r="27" spans="1:6">
      <c s="4" r="A27" t="s">
        <v>430</v>
      </c>
      <c s="6" r="B27" t="n">
        <v>-43564</v>
      </c>
      <c s="6" r="D27" t="n">
        <v>-43564</v>
      </c>
      <c s="6" r="F27" t="n">
        <v>-39281</v>
      </c>
    </row>
    <row r="28" spans="1:6">
      <c s="4" r="A28" t="s">
        <v>431</v>
      </c>
      <c s="6" r="B28" t="n">
        <v>7853</v>
      </c>
      <c s="7" r="D28" t="n">
        <v>7853</v>
      </c>
      <c s="6" r="F28" t="n">
        <v>12136</v>
      </c>
    </row>
    <row r="29" spans="1:6">
      <c s="4" r="A29" t="s">
        <v>440</v>
      </c>
    </row>
    <row r="30" spans="1:6">
      <c s="3" r="A30" t="s">
        <v>194</v>
      </c>
    </row>
    <row r="31" spans="1:6">
      <c s="4" r="A31" t="s">
        <v>435</v>
      </c>
      <c s="4" r="D31" t="s">
        <v>441</v>
      </c>
    </row>
    <row r="32" spans="1:6">
      <c s="4" r="A32" t="s">
        <v>442</v>
      </c>
    </row>
    <row r="33" spans="1:6">
      <c s="3" r="A33" t="s">
        <v>194</v>
      </c>
    </row>
    <row r="34" spans="1:6">
      <c s="4" r="A34" t="s">
        <v>429</v>
      </c>
      <c s="6" r="B34" t="n">
        <v>29700</v>
      </c>
      <c s="7" r="D34" t="n">
        <v>29700</v>
      </c>
      <c s="6" r="F34" t="n">
        <v>29700</v>
      </c>
    </row>
    <row r="35" spans="1:6">
      <c s="4" r="A35" t="s">
        <v>430</v>
      </c>
      <c s="6" r="B35" t="n">
        <v>-7549</v>
      </c>
      <c s="6" r="D35" t="n">
        <v>-7549</v>
      </c>
      <c s="6" r="F35" t="n">
        <v>-6806</v>
      </c>
    </row>
    <row r="36" spans="1:6">
      <c s="4" r="A36" t="s">
        <v>431</v>
      </c>
      <c s="7" r="B36" t="n">
        <v>22151</v>
      </c>
      <c s="7" r="D36" t="n">
        <v>22151</v>
      </c>
      <c s="7" r="F36" t="n">
        <v>22894</v>
      </c>
    </row>
    <row r="37" spans="1:6">
      <c s="4" r="A37" t="s">
        <v>443</v>
      </c>
    </row>
    <row r="38" spans="1:6">
      <c s="3" r="A38" t="s">
        <v>194</v>
      </c>
    </row>
    <row r="39" spans="1:6">
      <c s="4" r="A39" t="s">
        <v>435</v>
      </c>
      <c s="4" r="D39" t="s">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5</v>
      </c>
      <c s="2" r="B1" t="s">
        <v>2</v>
      </c>
      <c s="2" r="C1" t="s">
        <v>25</v>
      </c>
      <c s="2" r="D1" t="s">
        <v>90</v>
      </c>
    </row>
    <row r="2" spans="1:4">
      <c s="3" r="A2" t="s">
        <v>446</v>
      </c>
    </row>
    <row r="3" spans="1:4">
      <c s="4" r="A3" t="s">
        <v>431</v>
      </c>
      <c s="7" r="B3" t="n">
        <v>1862203</v>
      </c>
      <c s="7" r="C3" t="n">
        <v>1859527</v>
      </c>
    </row>
    <row r="4" spans="1:4">
      <c s="4" r="A4" t="s">
        <v>347</v>
      </c>
      <c s="6" r="B4" t="n">
        <v>2040563</v>
      </c>
      <c s="6" r="C4" t="n">
        <v>2026478</v>
      </c>
    </row>
    <row r="5" spans="1:4">
      <c s="4" r="A5" t="s">
        <v>447</v>
      </c>
      <c s="6" r="B5" t="n">
        <v>311568</v>
      </c>
      <c s="6" r="C5" t="n">
        <v>325745</v>
      </c>
    </row>
    <row r="6" spans="1:4">
      <c s="4" r="A6" t="s">
        <v>448</v>
      </c>
      <c s="6" r="B6" t="n">
        <v>2173771</v>
      </c>
      <c s="6" r="C6" t="n">
        <v>2185272</v>
      </c>
    </row>
    <row r="7" spans="1:4">
      <c s="4" r="A7" t="s">
        <v>449</v>
      </c>
      <c s="6" r="B7" t="n">
        <v>-31410</v>
      </c>
      <c s="6" r="C7" t="n">
        <v>-30284</v>
      </c>
    </row>
    <row r="8" spans="1:4">
      <c s="4" r="A8" t="s">
        <v>56</v>
      </c>
      <c s="7" r="B8" t="n">
        <v>2142361</v>
      </c>
      <c s="7" r="C8" t="n">
        <v>2154988</v>
      </c>
    </row>
    <row r="9" spans="1:4">
      <c s="4" r="A9" t="s">
        <v>170</v>
      </c>
    </row>
    <row r="10" spans="1:4">
      <c s="3" r="A10" t="s">
        <v>446</v>
      </c>
    </row>
    <row r="11" spans="1:4">
      <c s="4" r="A11" t="s">
        <v>450</v>
      </c>
      <c s="4" r="B11" t="s">
        <v>172</v>
      </c>
      <c s="4" r="C11" t="s">
        <v>172</v>
      </c>
      <c s="4" r="D11" t="s">
        <v>172</v>
      </c>
    </row>
    <row r="12" spans="1:4">
      <c s="4" r="A12" t="s">
        <v>451</v>
      </c>
      <c s="4" r="B12" t="s">
        <v>452</v>
      </c>
    </row>
    <row r="13" spans="1:4">
      <c s="4" r="A13" t="s">
        <v>431</v>
      </c>
      <c s="7" r="B13" t="n">
        <v>990000</v>
      </c>
      <c s="7" r="C13" t="n">
        <v>990000</v>
      </c>
    </row>
    <row r="14" spans="1:4">
      <c s="4" r="A14" t="s">
        <v>347</v>
      </c>
      <c s="7" r="B14" t="n">
        <v>1070438</v>
      </c>
      <c s="7" r="C14" t="n">
        <v>1071675</v>
      </c>
    </row>
    <row r="15" spans="1:4">
      <c s="4" r="A15" t="s">
        <v>453</v>
      </c>
      <c s="4" r="B15" t="s">
        <v>454</v>
      </c>
    </row>
    <row r="16" spans="1:4">
      <c s="4" r="A16" t="s">
        <v>455</v>
      </c>
    </row>
    <row r="17" spans="1:4">
      <c s="3" r="A17" t="s">
        <v>446</v>
      </c>
    </row>
    <row r="18" spans="1:4">
      <c s="4" r="A18" t="s">
        <v>450</v>
      </c>
      <c s="4" r="B18" t="s">
        <v>456</v>
      </c>
      <c s="4" r="C18" t="s">
        <v>456</v>
      </c>
    </row>
    <row r="19" spans="1:4">
      <c s="4" r="A19" t="s">
        <v>451</v>
      </c>
      <c s="4" r="B19" t="s">
        <v>457</v>
      </c>
    </row>
    <row r="20" spans="1:4">
      <c s="4" r="A20" t="s">
        <v>431</v>
      </c>
      <c s="7" r="B20" t="n">
        <v>900000</v>
      </c>
      <c s="7" r="C20" t="n">
        <v>900000</v>
      </c>
    </row>
    <row r="21" spans="1:4">
      <c s="4" r="A21" t="s">
        <v>347</v>
      </c>
      <c s="7" r="B21" t="n">
        <v>969750</v>
      </c>
      <c s="6" r="C21" t="n">
        <v>954000</v>
      </c>
    </row>
    <row r="22" spans="1:4">
      <c s="4" r="A22" t="s">
        <v>453</v>
      </c>
      <c s="4" r="B22" t="s">
        <v>454</v>
      </c>
    </row>
    <row r="23" spans="1:4">
      <c s="4" r="A23" t="s">
        <v>334</v>
      </c>
    </row>
    <row r="24" spans="1:4">
      <c s="3" r="A24" t="s">
        <v>446</v>
      </c>
    </row>
    <row r="25" spans="1:4">
      <c s="4" r="A25" t="s">
        <v>431</v>
      </c>
      <c s="7" r="B25" t="n">
        <v>375</v>
      </c>
      <c s="6" r="C25" t="n">
        <v>803</v>
      </c>
    </row>
    <row r="26" spans="1:4">
      <c s="4" r="A26" t="s">
        <v>347</v>
      </c>
      <c s="6" r="B26" t="n">
        <v>375</v>
      </c>
      <c s="6" r="C26" t="n">
        <v>803</v>
      </c>
    </row>
    <row r="27" spans="1:4">
      <c s="4" r="A27" t="s">
        <v>289</v>
      </c>
    </row>
    <row r="28" spans="1:4">
      <c s="3" r="A28" t="s">
        <v>446</v>
      </c>
    </row>
    <row r="29" spans="1:4">
      <c s="4" r="A29" t="s">
        <v>458</v>
      </c>
      <c s="7" r="B29" t="n">
        <v>-28172</v>
      </c>
      <c s="7" r="C29" t="n">
        <v>-31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90</v>
      </c>
    </row>
    <row r="3" spans="1:3">
      <c s="3" r="A3" t="s">
        <v>130</v>
      </c>
    </row>
    <row r="4" spans="1:3">
      <c s="4" r="A4" t="s">
        <v>116</v>
      </c>
      <c s="7" r="B4" t="n">
        <v>72029</v>
      </c>
      <c s="7" r="C4" t="n">
        <v>56849</v>
      </c>
    </row>
    <row r="5" spans="1:3">
      <c s="3" r="A5" t="s">
        <v>131</v>
      </c>
    </row>
    <row r="6" spans="1:3">
      <c s="4" r="A6" t="s">
        <v>102</v>
      </c>
      <c s="6" r="B6" t="n">
        <v>204674</v>
      </c>
      <c s="6" r="C6" t="n">
        <v>215639</v>
      </c>
    </row>
    <row r="7" spans="1:3">
      <c s="4" r="A7" t="s">
        <v>111</v>
      </c>
      <c s="6" r="B7" t="n">
        <v>-4104</v>
      </c>
      <c s="6" r="C7" t="n">
        <v>-2638</v>
      </c>
    </row>
    <row r="8" spans="1:3">
      <c s="4" r="A8" t="s">
        <v>132</v>
      </c>
      <c s="6" r="B8" t="n">
        <v>3103</v>
      </c>
      <c s="6" r="C8" t="n">
        <v>3051</v>
      </c>
    </row>
    <row r="9" spans="1:3">
      <c s="4" r="A9" t="s">
        <v>108</v>
      </c>
      <c s="6" r="B9" t="n">
        <v>0</v>
      </c>
      <c s="6" r="C9" t="n">
        <v>5044</v>
      </c>
    </row>
    <row r="10" spans="1:3">
      <c s="4" r="A10" t="s">
        <v>133</v>
      </c>
      <c s="6" r="B10" t="n">
        <v>-5295</v>
      </c>
      <c s="6" r="C10" t="n">
        <v>6262</v>
      </c>
    </row>
    <row r="11" spans="1:3">
      <c s="4" r="A11" t="s">
        <v>134</v>
      </c>
      <c s="6" r="B11" t="n">
        <v>2487</v>
      </c>
      <c s="6" r="C11" t="n">
        <v>2602</v>
      </c>
    </row>
    <row r="12" spans="1:3">
      <c s="4" r="A12" t="s">
        <v>135</v>
      </c>
      <c s="6" r="B12" t="n">
        <v>39219</v>
      </c>
      <c s="6" r="C12" t="n">
        <v>34584</v>
      </c>
    </row>
    <row r="13" spans="1:3">
      <c s="4" r="A13" t="s">
        <v>136</v>
      </c>
      <c s="6" r="B13" t="n">
        <v>10000</v>
      </c>
      <c s="6" r="C13" t="n">
        <v>0</v>
      </c>
    </row>
    <row r="14" spans="1:3">
      <c s="4" r="A14" t="s">
        <v>137</v>
      </c>
      <c s="6" r="B14" t="n">
        <v>7140</v>
      </c>
      <c s="6" r="C14" t="n">
        <v>0</v>
      </c>
    </row>
    <row r="15" spans="1:3">
      <c s="4" r="A15" t="s">
        <v>138</v>
      </c>
      <c s="6" r="B15" t="n">
        <v>-52511</v>
      </c>
      <c s="6" r="C15" t="n">
        <v>-67920</v>
      </c>
    </row>
    <row r="16" spans="1:3">
      <c s="4" r="A16" t="s">
        <v>139</v>
      </c>
      <c s="6" r="B16" t="n">
        <v>3654</v>
      </c>
      <c s="6" r="C16" t="n">
        <v>3831</v>
      </c>
    </row>
    <row r="17" spans="1:3">
      <c s="4" r="A17" t="s">
        <v>112</v>
      </c>
      <c s="6" r="B17" t="n">
        <v>945</v>
      </c>
      <c s="6" r="C17" t="n">
        <v>-3330</v>
      </c>
    </row>
    <row r="18" spans="1:3">
      <c s="4" r="A18" t="s">
        <v>140</v>
      </c>
      <c s="6" r="B18" t="n">
        <v>281341</v>
      </c>
      <c s="6" r="C18" t="n">
        <v>253974</v>
      </c>
    </row>
    <row r="19" spans="1:3">
      <c s="3" r="A19" t="s">
        <v>141</v>
      </c>
    </row>
    <row r="20" spans="1:3">
      <c s="4" r="A20" t="s">
        <v>142</v>
      </c>
      <c s="6" r="B20" t="n">
        <v>-280810</v>
      </c>
      <c s="6" r="C20" t="n">
        <v>-96462</v>
      </c>
    </row>
    <row r="21" spans="1:3">
      <c s="4" r="A21" t="s">
        <v>143</v>
      </c>
      <c s="6" r="B21" t="n">
        <v>213913</v>
      </c>
      <c s="6" r="C21" t="n">
        <v>104423</v>
      </c>
    </row>
    <row r="22" spans="1:3">
      <c s="4" r="A22" t="s">
        <v>144</v>
      </c>
      <c s="6" r="B22" t="n">
        <v>-220591</v>
      </c>
      <c s="6" r="C22" t="n">
        <v>-187305</v>
      </c>
    </row>
    <row r="23" spans="1:3">
      <c s="4" r="A23" t="s">
        <v>145</v>
      </c>
      <c s="6" r="B23" t="n">
        <v>-12299</v>
      </c>
      <c s="6" r="C23" t="n">
        <v>-11660</v>
      </c>
    </row>
    <row r="24" spans="1:3">
      <c s="4" r="A24" t="s">
        <v>146</v>
      </c>
      <c s="6" r="B24" t="n">
        <v>-1584</v>
      </c>
      <c s="6" r="C24" t="n">
        <v>-1507</v>
      </c>
    </row>
    <row r="25" spans="1:3">
      <c s="4" r="A25" t="s">
        <v>147</v>
      </c>
      <c s="6" r="B25" t="n">
        <v>-1636</v>
      </c>
      <c s="6" r="C25" t="n">
        <v>0</v>
      </c>
    </row>
    <row r="26" spans="1:3">
      <c s="4" r="A26" t="s">
        <v>148</v>
      </c>
      <c s="6" r="B26" t="n">
        <v>-11875</v>
      </c>
      <c s="6" r="C26" t="n">
        <v>0</v>
      </c>
    </row>
    <row r="27" spans="1:3">
      <c s="4" r="A27" t="s">
        <v>112</v>
      </c>
      <c s="6" r="B27" t="n">
        <v>0</v>
      </c>
      <c s="6" r="C27" t="n">
        <v>-9</v>
      </c>
    </row>
    <row r="28" spans="1:3">
      <c s="4" r="A28" t="s">
        <v>149</v>
      </c>
      <c s="6" r="B28" t="n">
        <v>-314882</v>
      </c>
      <c s="6" r="C28" t="n">
        <v>-192520</v>
      </c>
    </row>
    <row r="29" spans="1:3">
      <c s="3" r="A29" t="s">
        <v>150</v>
      </c>
    </row>
    <row r="30" spans="1:3">
      <c s="4" r="A30" t="s">
        <v>151</v>
      </c>
      <c s="6" r="B30" t="n">
        <v>0</v>
      </c>
      <c s="6" r="C30" t="n">
        <v>-113300</v>
      </c>
    </row>
    <row r="31" spans="1:3">
      <c s="4" r="A31" t="s">
        <v>152</v>
      </c>
      <c s="6" r="B31" t="n">
        <v>-16199</v>
      </c>
      <c s="6" r="C31" t="n">
        <v>-23722</v>
      </c>
    </row>
    <row r="32" spans="1:3">
      <c s="4" r="A32" t="s">
        <v>58</v>
      </c>
      <c s="6" r="B32" t="n">
        <v>4934</v>
      </c>
      <c s="6" r="C32" t="n">
        <v>0</v>
      </c>
    </row>
    <row r="33" spans="1:3">
      <c s="4" r="A33" t="s">
        <v>153</v>
      </c>
      <c s="6" r="B33" t="n">
        <v>11875</v>
      </c>
      <c s="6" r="C33" t="n">
        <v>0</v>
      </c>
    </row>
    <row r="34" spans="1:3">
      <c s="4" r="A34" t="s">
        <v>112</v>
      </c>
      <c s="6" r="B34" t="n">
        <v>-798</v>
      </c>
      <c s="6" r="C34" t="n">
        <v>-709</v>
      </c>
    </row>
    <row r="35" spans="1:3">
      <c s="4" r="A35" t="s">
        <v>154</v>
      </c>
      <c s="6" r="B35" t="n">
        <v>-188</v>
      </c>
      <c s="6" r="C35" t="n">
        <v>-137731</v>
      </c>
    </row>
    <row r="36" spans="1:3">
      <c s="4" r="A36" t="s">
        <v>155</v>
      </c>
      <c s="6" r="B36" t="n">
        <v>527</v>
      </c>
      <c s="6" r="C36" t="n">
        <v>-626</v>
      </c>
    </row>
    <row r="37" spans="1:3">
      <c s="4" r="A37" t="s">
        <v>156</v>
      </c>
      <c s="6" r="B37" t="n">
        <v>-33202</v>
      </c>
      <c s="6" r="C37" t="n">
        <v>-76903</v>
      </c>
    </row>
    <row r="38" spans="1:3">
      <c s="4" r="A38" t="s">
        <v>157</v>
      </c>
      <c s="6" r="B38" t="n">
        <v>382990</v>
      </c>
      <c s="6" r="C38" t="n">
        <v>225557</v>
      </c>
    </row>
    <row r="39" spans="1:3">
      <c s="4" r="A39" t="s">
        <v>158</v>
      </c>
      <c s="6" r="B39" t="n">
        <v>349788</v>
      </c>
      <c s="6" r="C39" t="n">
        <v>148654</v>
      </c>
    </row>
    <row r="40" spans="1:3">
      <c s="3" r="A40" t="s">
        <v>159</v>
      </c>
    </row>
    <row r="41" spans="1:3">
      <c s="4" r="A41" t="s">
        <v>160</v>
      </c>
      <c s="6" r="B41" t="n">
        <v>86623</v>
      </c>
      <c s="6" r="C41" t="n">
        <v>91653</v>
      </c>
    </row>
    <row r="42" spans="1:3">
      <c s="4" r="A42" t="s">
        <v>161</v>
      </c>
      <c s="6" r="B42" t="n">
        <v>15830</v>
      </c>
      <c s="6" r="C42" t="n">
        <v>5656</v>
      </c>
    </row>
    <row r="43" spans="1:3">
      <c s="4" r="A43" t="s">
        <v>162</v>
      </c>
      <c s="6" r="B43" t="n">
        <v>2471</v>
      </c>
      <c s="6" r="C43" t="n">
        <v>1932</v>
      </c>
    </row>
    <row r="44" spans="1:3">
      <c s="4" r="A44" t="s">
        <v>163</v>
      </c>
      <c s="6" r="B44" t="n">
        <v>335</v>
      </c>
      <c s="6" r="C44" t="n">
        <v>328</v>
      </c>
    </row>
    <row r="45" spans="1:3">
      <c s="4" r="A45" t="s">
        <v>164</v>
      </c>
      <c s="6" r="B45" t="n">
        <v>0</v>
      </c>
      <c s="6" r="C45" t="n">
        <v>4500</v>
      </c>
    </row>
    <row r="46" spans="1:3">
      <c s="4" r="A46" t="s">
        <v>165</v>
      </c>
      <c s="6" r="B46" t="n">
        <v>906</v>
      </c>
      <c s="6" r="C46" t="n">
        <v>-148</v>
      </c>
    </row>
    <row r="47" spans="1:3">
      <c s="4" r="A47" t="s">
        <v>166</v>
      </c>
    </row>
    <row r="48" spans="1:3">
      <c s="3" r="A48" t="s">
        <v>159</v>
      </c>
    </row>
    <row r="49" spans="1:3">
      <c s="4" r="A49" t="s">
        <v>167</v>
      </c>
      <c s="6" r="B49" t="n">
        <v>0</v>
      </c>
      <c s="6" r="C49" t="n">
        <v>52250</v>
      </c>
    </row>
    <row r="50" spans="1:3">
      <c s="4" r="A50" t="s">
        <v>168</v>
      </c>
    </row>
    <row r="51" spans="1:3">
      <c s="3" r="A51" t="s">
        <v>159</v>
      </c>
    </row>
    <row r="52" spans="1:3">
      <c s="4" r="A52" t="s">
        <v>167</v>
      </c>
      <c s="7" r="B52" t="n">
        <v>70300</v>
      </c>
      <c s="7" r="C52"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59</v>
      </c>
      <c s="2" r="B1" t="s">
        <v>89</v>
      </c>
      <c s="2" r="D1" t="s">
        <v>1</v>
      </c>
    </row>
    <row r="2" spans="1:5">
      <c s="2" r="B2" t="s">
        <v>2</v>
      </c>
      <c s="2" r="C2" t="s">
        <v>90</v>
      </c>
      <c s="2" r="D2" t="s">
        <v>2</v>
      </c>
      <c s="2" r="E2" t="s">
        <v>90</v>
      </c>
    </row>
    <row r="3" spans="1:5">
      <c s="3" r="A3" t="s">
        <v>201</v>
      </c>
    </row>
    <row r="4" spans="1:5">
      <c s="4" r="A4" t="s">
        <v>115</v>
      </c>
      <c s="7" r="B4" t="n">
        <v>-20820</v>
      </c>
      <c s="7" r="C4" t="n">
        <v>-18380</v>
      </c>
      <c s="7" r="D4" t="n">
        <v>-40861</v>
      </c>
      <c s="7" r="E4" t="n">
        <v>-36353</v>
      </c>
    </row>
    <row r="5" spans="1:5">
      <c s="4" r="A5" t="s">
        <v>460</v>
      </c>
      <c s="4" r="D5" t="s">
        <v>461</v>
      </c>
      <c s="4" r="E5" t="s">
        <v>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63</v>
      </c>
      <c s="2" r="B1" t="s">
        <v>342</v>
      </c>
    </row>
    <row r="2" spans="1:2">
      <c s="4" r="A2" t="s">
        <v>464</v>
      </c>
    </row>
    <row r="3" spans="1:2">
      <c s="3" r="A3" t="s">
        <v>465</v>
      </c>
    </row>
    <row r="4" spans="1:2">
      <c s="4" r="A4" t="s">
        <v>464</v>
      </c>
      <c s="12" r="B4" t="n">
        <v>75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r="1" spans="1:2">
      <c s="1" r="A1" t="s">
        <v>466</v>
      </c>
      <c s="2" r="B1" t="s">
        <v>467</v>
      </c>
    </row>
    <row r="2" spans="1:2">
      <c s="4" r="A2" t="s">
        <v>468</v>
      </c>
    </row>
    <row r="3" spans="1:2">
      <c s="3" r="A3" t="s">
        <v>469</v>
      </c>
    </row>
    <row r="4" spans="1:2">
      <c s="4" r="A4" t="s">
        <v>470</v>
      </c>
      <c s="6" r="B4"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r="1" spans="1:5">
      <c s="1" r="A1" t="s">
        <v>471</v>
      </c>
      <c s="2" r="B1" t="s">
        <v>89</v>
      </c>
      <c s="2" r="D1" t="s">
        <v>1</v>
      </c>
    </row>
    <row r="2" spans="1:5">
      <c s="2" r="B2" t="s">
        <v>342</v>
      </c>
      <c s="2" r="C2" t="s">
        <v>472</v>
      </c>
      <c s="2" r="D2" t="s">
        <v>473</v>
      </c>
      <c s="2" r="E2" t="s">
        <v>472</v>
      </c>
    </row>
    <row r="3" spans="1:5">
      <c s="3" r="A3" t="s">
        <v>206</v>
      </c>
    </row>
    <row r="4" spans="1:5">
      <c s="4" r="A4" t="s">
        <v>474</v>
      </c>
      <c s="6" r="D4" t="n">
        <v>2</v>
      </c>
    </row>
    <row r="5" spans="1:5">
      <c s="3" r="A5" t="s">
        <v>205</v>
      </c>
    </row>
    <row r="6" spans="1:5">
      <c s="4" r="A6" t="s">
        <v>96</v>
      </c>
      <c s="7" r="B6" t="n">
        <v>440718</v>
      </c>
      <c s="7" r="C6" t="n">
        <v>459476</v>
      </c>
      <c s="7" r="D6" t="n">
        <v>869844</v>
      </c>
      <c s="7" r="E6" t="n">
        <v>909710</v>
      </c>
    </row>
    <row r="7" spans="1:5">
      <c s="4" r="A7" t="s">
        <v>475</v>
      </c>
      <c s="6" r="B7" t="n">
        <v>91634</v>
      </c>
      <c s="6" r="C7" t="n">
        <v>94995</v>
      </c>
      <c s="6" r="D7" t="n">
        <v>220591</v>
      </c>
      <c s="6" r="E7" t="n">
        <v>187305</v>
      </c>
    </row>
    <row r="8" spans="1:5">
      <c s="4" r="A8" t="s">
        <v>476</v>
      </c>
      <c s="6" r="B8" t="n">
        <v>195365</v>
      </c>
      <c s="6" r="C8" t="n">
        <v>195459</v>
      </c>
      <c s="6" r="D8" t="n">
        <v>387811</v>
      </c>
      <c s="6" r="E8" t="n">
        <v>394440</v>
      </c>
    </row>
    <row r="9" spans="1:5">
      <c s="4" r="A9" t="s">
        <v>477</v>
      </c>
      <c s="6" r="B9" t="n">
        <v>-34552</v>
      </c>
      <c s="6" r="C9" t="n">
        <v>-42409</v>
      </c>
      <c s="6" r="D9" t="n">
        <v>-70669</v>
      </c>
      <c s="6" r="E9" t="n">
        <v>-86396</v>
      </c>
    </row>
    <row r="10" spans="1:5">
      <c s="4" r="A10" t="s">
        <v>102</v>
      </c>
      <c s="6" r="B10" t="n">
        <v>-102305</v>
      </c>
      <c s="6" r="C10" t="n">
        <v>-107625</v>
      </c>
      <c s="6" r="D10" t="n">
        <v>-204674</v>
      </c>
      <c s="6" r="E10" t="n">
        <v>-215639</v>
      </c>
    </row>
    <row r="11" spans="1:5">
      <c s="4" r="A11" t="s">
        <v>117</v>
      </c>
      <c s="6" r="B11" t="n">
        <v>311</v>
      </c>
      <c s="6" r="C11" t="n">
        <v>428</v>
      </c>
      <c s="6" r="D11" t="n">
        <v>422</v>
      </c>
      <c s="6" r="E11" t="n">
        <v>797</v>
      </c>
    </row>
    <row r="12" spans="1:5">
      <c s="4" r="A12" t="s">
        <v>114</v>
      </c>
      <c s="6" r="B12" t="n">
        <v>58819</v>
      </c>
      <c s="6" r="C12" t="n">
        <v>45853</v>
      </c>
      <c s="6" r="D12" t="n">
        <v>112890</v>
      </c>
      <c s="6" r="E12" t="n">
        <v>93202</v>
      </c>
    </row>
    <row r="13" spans="1:5">
      <c s="4" r="A13" t="s">
        <v>478</v>
      </c>
    </row>
    <row r="14" spans="1:5">
      <c s="3" r="A14" t="s">
        <v>205</v>
      </c>
    </row>
    <row r="15" spans="1:5">
      <c s="4" r="A15" t="s">
        <v>96</v>
      </c>
      <c s="6" r="B15" t="n">
        <v>338574</v>
      </c>
      <c s="6" r="C15" t="n">
        <v>334554</v>
      </c>
      <c s="6" r="D15" t="n">
        <v>664113</v>
      </c>
      <c s="6" r="E15" t="n">
        <v>659504</v>
      </c>
    </row>
    <row r="16" spans="1:5">
      <c s="4" r="A16" t="s">
        <v>479</v>
      </c>
    </row>
    <row r="17" spans="1:5">
      <c s="3" r="A17" t="s">
        <v>205</v>
      </c>
    </row>
    <row r="18" spans="1:5">
      <c s="4" r="A18" t="s">
        <v>96</v>
      </c>
      <c s="6" r="B18" t="n">
        <v>763</v>
      </c>
      <c s="6" r="C18" t="n">
        <v>631</v>
      </c>
      <c s="6" r="D18" t="n">
        <v>1462</v>
      </c>
      <c s="6" r="E18" t="n">
        <v>961</v>
      </c>
    </row>
    <row r="19" spans="1:5">
      <c s="4" r="A19" t="s">
        <v>480</v>
      </c>
    </row>
    <row r="20" spans="1:5">
      <c s="3" r="A20" t="s">
        <v>205</v>
      </c>
    </row>
    <row r="21" spans="1:5">
      <c s="4" r="A21" t="s">
        <v>96</v>
      </c>
      <c s="6" r="B21" t="n">
        <v>339337</v>
      </c>
      <c s="6" r="C21" t="n">
        <v>335185</v>
      </c>
      <c s="6" r="D21" t="n">
        <v>665575</v>
      </c>
      <c s="6" r="E21" t="n">
        <v>660465</v>
      </c>
    </row>
    <row r="22" spans="1:5">
      <c s="4" r="A22" t="s">
        <v>475</v>
      </c>
      <c s="6" r="B22" t="n">
        <v>81322</v>
      </c>
      <c s="6" r="C22" t="n">
        <v>70527</v>
      </c>
      <c s="6" r="D22" t="n">
        <v>185559</v>
      </c>
      <c s="6" r="E22" t="n">
        <v>135054</v>
      </c>
    </row>
    <row r="23" spans="1:5">
      <c s="4" r="A23" t="s">
        <v>476</v>
      </c>
      <c s="6" r="B23" t="n">
        <v>106379</v>
      </c>
      <c s="6" r="C23" t="n">
        <v>103414</v>
      </c>
      <c s="6" r="D23" t="n">
        <v>205847</v>
      </c>
      <c s="6" r="E23" t="n">
        <v>194687</v>
      </c>
    </row>
    <row r="24" spans="1:5">
      <c s="4" r="A24" t="s">
        <v>481</v>
      </c>
    </row>
    <row r="25" spans="1:5">
      <c s="3" r="A25" t="s">
        <v>205</v>
      </c>
    </row>
    <row r="26" spans="1:5">
      <c s="4" r="A26" t="s">
        <v>96</v>
      </c>
      <c s="6" r="B26" t="n">
        <v>101278</v>
      </c>
      <c s="6" r="C26" t="n">
        <v>124402</v>
      </c>
      <c s="6" r="D26" t="n">
        <v>204093</v>
      </c>
      <c s="6" r="E26" t="n">
        <v>249600</v>
      </c>
    </row>
    <row r="27" spans="1:5">
      <c s="4" r="A27" t="s">
        <v>482</v>
      </c>
    </row>
    <row r="28" spans="1:5">
      <c s="3" r="A28" t="s">
        <v>205</v>
      </c>
    </row>
    <row r="29" spans="1:5">
      <c s="4" r="A29" t="s">
        <v>96</v>
      </c>
      <c s="6" r="B29" t="n">
        <v>172</v>
      </c>
      <c s="6" r="C29" t="n">
        <v>187</v>
      </c>
      <c s="6" r="D29" t="n">
        <v>346</v>
      </c>
      <c s="6" r="E29" t="n">
        <v>387</v>
      </c>
    </row>
    <row r="30" spans="1:5">
      <c s="4" r="A30" t="s">
        <v>483</v>
      </c>
    </row>
    <row r="31" spans="1:5">
      <c s="3" r="A31" t="s">
        <v>205</v>
      </c>
    </row>
    <row r="32" spans="1:5">
      <c s="4" r="A32" t="s">
        <v>96</v>
      </c>
      <c s="6" r="B32" t="n">
        <v>101450</v>
      </c>
      <c s="6" r="C32" t="n">
        <v>124589</v>
      </c>
      <c s="6" r="D32" t="n">
        <v>204439</v>
      </c>
      <c s="6" r="E32" t="n">
        <v>249987</v>
      </c>
    </row>
    <row r="33" spans="1:5">
      <c s="4" r="A33" t="s">
        <v>475</v>
      </c>
      <c s="6" r="B33" t="n">
        <v>10312</v>
      </c>
      <c s="6" r="C33" t="n">
        <v>24468</v>
      </c>
      <c s="6" r="D33" t="n">
        <v>35032</v>
      </c>
      <c s="6" r="E33" t="n">
        <v>52251</v>
      </c>
    </row>
    <row r="34" spans="1:5">
      <c s="4" r="A34" t="s">
        <v>476</v>
      </c>
      <c s="6" r="B34" t="n">
        <v>83826</v>
      </c>
      <c s="6" r="C34" t="n">
        <v>103558</v>
      </c>
      <c s="6" r="D34" t="n">
        <v>172012</v>
      </c>
      <c s="6" r="E34" t="n">
        <v>209977</v>
      </c>
    </row>
    <row r="35" spans="1:5">
      <c s="4" r="A35" t="s">
        <v>484</v>
      </c>
    </row>
    <row r="36" spans="1:5">
      <c s="3" r="A36" t="s">
        <v>205</v>
      </c>
    </row>
    <row r="37" spans="1:5">
      <c s="4" r="A37" t="s">
        <v>96</v>
      </c>
      <c s="6" r="B37" t="n">
        <v>866</v>
      </c>
      <c s="6" r="C37" t="n">
        <v>520</v>
      </c>
      <c s="6" r="D37" t="n">
        <v>1638</v>
      </c>
      <c s="6" r="E37" t="n">
        <v>606</v>
      </c>
    </row>
    <row r="38" spans="1:5">
      <c s="4" r="A38" t="s">
        <v>485</v>
      </c>
    </row>
    <row r="39" spans="1:5">
      <c s="3" r="A39" t="s">
        <v>205</v>
      </c>
    </row>
    <row r="40" spans="1:5">
      <c s="4" r="A40" t="s">
        <v>96</v>
      </c>
      <c s="6" r="B40" t="n">
        <v>-935</v>
      </c>
      <c s="6" r="C40" t="n">
        <v>-818</v>
      </c>
      <c s="6" r="D40" t="n">
        <v>-1808</v>
      </c>
      <c s="6" r="E40" t="n">
        <v>-1348</v>
      </c>
    </row>
    <row r="41" spans="1:5">
      <c s="4" r="A41" t="s">
        <v>486</v>
      </c>
    </row>
    <row r="42" spans="1:5">
      <c s="3" r="A42" t="s">
        <v>205</v>
      </c>
    </row>
    <row r="43" spans="1:5">
      <c s="4" r="A43" t="s">
        <v>96</v>
      </c>
      <c s="6" r="B43" t="n">
        <v>-69</v>
      </c>
      <c s="6" r="C43" t="n">
        <v>-298</v>
      </c>
      <c s="6" r="D43" t="n">
        <v>-170</v>
      </c>
      <c s="6" r="E43" t="n">
        <v>-742</v>
      </c>
    </row>
    <row r="44" spans="1:5">
      <c s="4" r="A44" t="s">
        <v>475</v>
      </c>
      <c s="6" r="B44" t="n">
        <v>0</v>
      </c>
      <c s="6" r="C44" t="n">
        <v>0</v>
      </c>
      <c s="6" r="D44" t="n">
        <v>0</v>
      </c>
      <c s="6" r="E44" t="n">
        <v>0</v>
      </c>
    </row>
    <row r="45" spans="1:5">
      <c s="4" r="A45" t="s">
        <v>476</v>
      </c>
      <c s="7" r="B45" t="n">
        <v>5160</v>
      </c>
      <c s="7" r="C45" t="n">
        <v>-11513</v>
      </c>
      <c s="7" r="D45" t="n">
        <v>9952</v>
      </c>
      <c s="7" r="E45" t="n">
        <v>-102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7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4"/>
    <col customWidth="1" max="5" min="5" width="14"/>
    <col customWidth="1" max="6" min="6" width="23"/>
    <col customWidth="1" max="7" min="7" width="14"/>
    <col customWidth="1" max="8" min="8" width="14"/>
    <col customWidth="1" max="9" min="9" width="13"/>
    <col customWidth="1" max="10" min="10" width="14"/>
    <col customWidth="1" max="11" min="11" width="25"/>
    <col customWidth="1" max="12" min="12" width="25"/>
    <col customWidth="1" max="13" min="13" width="21"/>
    <col customWidth="1" max="14" min="14" width="21"/>
    <col customWidth="1" max="15" min="15" width="21"/>
    <col customWidth="1" max="16" min="16" width="21"/>
    <col customWidth="1" max="17" min="17" width="14"/>
    <col customWidth="1" max="18" min="18" width="25"/>
    <col customWidth="1" max="19" min="19" width="14"/>
    <col customWidth="1" max="20" min="20" width="21"/>
  </cols>
  <sheetData>
    <row r="1" spans="1:20">
      <c s="1" r="A1" t="s">
        <v>487</v>
      </c>
      <c s="2" r="B1" t="s">
        <v>300</v>
      </c>
      <c s="2" r="C1" t="s">
        <v>488</v>
      </c>
      <c s="2" r="D1" t="s">
        <v>489</v>
      </c>
      <c s="2" r="E1" t="s">
        <v>25</v>
      </c>
      <c s="2" r="F1" t="s">
        <v>301</v>
      </c>
      <c s="2" r="G1" t="s">
        <v>490</v>
      </c>
      <c s="2" r="H1" t="s">
        <v>491</v>
      </c>
      <c s="2" r="I1" t="s">
        <v>492</v>
      </c>
      <c s="2" r="J1" t="s">
        <v>493</v>
      </c>
      <c s="2" r="K1" t="s">
        <v>494</v>
      </c>
      <c s="2" r="L1" t="s">
        <v>495</v>
      </c>
      <c s="2" r="M1" t="s">
        <v>342</v>
      </c>
      <c s="2" r="N1" t="s">
        <v>472</v>
      </c>
      <c s="2" r="O1" t="s">
        <v>342</v>
      </c>
      <c s="2" r="P1" t="s">
        <v>472</v>
      </c>
      <c s="2" r="Q1" t="s">
        <v>496</v>
      </c>
      <c s="2" r="R1" t="s">
        <v>497</v>
      </c>
      <c s="2" r="S1" t="s">
        <v>498</v>
      </c>
      <c s="2" r="T1" t="s">
        <v>499</v>
      </c>
    </row>
    <row r="2" spans="1:20">
      <c s="3" r="A2" t="s">
        <v>500</v>
      </c>
    </row>
    <row r="3" spans="1:20">
      <c s="4" r="A3" t="s">
        <v>111</v>
      </c>
      <c s="7" r="M3" t="n">
        <v>2245</v>
      </c>
      <c s="7" r="N3" t="n">
        <v>1241</v>
      </c>
      <c s="7" r="O3" t="n">
        <v>4104</v>
      </c>
      <c s="7" r="P3" t="n">
        <v>2638</v>
      </c>
    </row>
    <row r="4" spans="1:20">
      <c s="4" r="A4" t="s">
        <v>153</v>
      </c>
      <c s="7" r="O4" t="n">
        <v>11875</v>
      </c>
      <c s="6" r="P4" t="n">
        <v>0</v>
      </c>
    </row>
    <row r="5" spans="1:20">
      <c s="4" r="A5" t="s">
        <v>501</v>
      </c>
    </row>
    <row r="6" spans="1:20">
      <c s="3" r="A6" t="s">
        <v>500</v>
      </c>
    </row>
    <row r="7" spans="1:20">
      <c s="4" r="A7" t="s">
        <v>502</v>
      </c>
      <c s="4" r="H7" t="s">
        <v>293</v>
      </c>
    </row>
    <row r="8" spans="1:20">
      <c s="4" r="A8" t="s">
        <v>503</v>
      </c>
      <c s="4" r="H8" t="s">
        <v>504</v>
      </c>
    </row>
    <row r="9" spans="1:20">
      <c s="4" r="A9" t="s">
        <v>505</v>
      </c>
      <c s="4" r="H9" t="s">
        <v>395</v>
      </c>
    </row>
    <row r="10" spans="1:20">
      <c s="4" r="A10" t="s">
        <v>506</v>
      </c>
    </row>
    <row r="11" spans="1:20">
      <c s="3" r="A11" t="s">
        <v>500</v>
      </c>
    </row>
    <row r="12" spans="1:20">
      <c s="4" r="A12" t="s">
        <v>507</v>
      </c>
      <c s="4" r="O12" t="s">
        <v>508</v>
      </c>
    </row>
    <row r="13" spans="1:20">
      <c s="4" r="A13" t="s">
        <v>509</v>
      </c>
      <c s="7" r="M13" t="n">
        <v>3200</v>
      </c>
      <c s="7" r="N13" t="n">
        <v>4600</v>
      </c>
      <c s="7" r="O13" t="n">
        <v>5600</v>
      </c>
      <c s="7" r="P13" t="n">
        <v>8200</v>
      </c>
    </row>
    <row r="14" spans="1:20">
      <c s="4" r="A14" t="s">
        <v>510</v>
      </c>
    </row>
    <row r="15" spans="1:20">
      <c s="3" r="A15" t="s">
        <v>500</v>
      </c>
    </row>
    <row r="16" spans="1:20">
      <c s="4" r="A16" t="s">
        <v>167</v>
      </c>
      <c s="7" r="C16" t="n">
        <v>70300</v>
      </c>
    </row>
    <row r="17" spans="1:20">
      <c s="4" r="A17" t="s">
        <v>511</v>
      </c>
    </row>
    <row r="18" spans="1:20">
      <c s="3" r="A18" t="s">
        <v>500</v>
      </c>
    </row>
    <row r="19" spans="1:20">
      <c s="4" r="A19" t="s">
        <v>153</v>
      </c>
      <c s="7" r="C19" t="n">
        <v>11900</v>
      </c>
    </row>
    <row r="20" spans="1:20">
      <c s="4" r="A20" t="s">
        <v>512</v>
      </c>
    </row>
    <row r="21" spans="1:20">
      <c s="3" r="A21" t="s">
        <v>500</v>
      </c>
    </row>
    <row r="22" spans="1:20">
      <c s="4" r="A22" t="s">
        <v>513</v>
      </c>
      <c s="4" r="B22" t="s">
        <v>282</v>
      </c>
      <c s="4" r="O22" t="s">
        <v>282</v>
      </c>
    </row>
    <row r="23" spans="1:20">
      <c s="4" r="A23" t="s">
        <v>514</v>
      </c>
    </row>
    <row r="24" spans="1:20">
      <c s="3" r="A24" t="s">
        <v>500</v>
      </c>
    </row>
    <row r="25" spans="1:20">
      <c s="4" r="A25" t="s">
        <v>502</v>
      </c>
      <c s="4" r="E25" t="s">
        <v>395</v>
      </c>
    </row>
    <row r="26" spans="1:20">
      <c s="4" r="A26" t="s">
        <v>515</v>
      </c>
    </row>
    <row r="27" spans="1:20">
      <c s="3" r="A27" t="s">
        <v>500</v>
      </c>
    </row>
    <row r="28" spans="1:20">
      <c s="4" r="A28" t="s">
        <v>503</v>
      </c>
      <c s="4" r="F28" t="s">
        <v>508</v>
      </c>
    </row>
    <row r="29" spans="1:20">
      <c s="4" r="A29" t="s">
        <v>516</v>
      </c>
    </row>
    <row r="30" spans="1:20">
      <c s="3" r="A30" t="s">
        <v>500</v>
      </c>
    </row>
    <row r="31" spans="1:20">
      <c s="4" r="A31" t="s">
        <v>502</v>
      </c>
      <c s="4" r="Q31" t="s">
        <v>413</v>
      </c>
    </row>
    <row r="32" spans="1:20">
      <c s="4" r="A32" t="s">
        <v>517</v>
      </c>
      <c s="4" r="G32" t="s">
        <v>406</v>
      </c>
    </row>
    <row r="33" spans="1:20">
      <c s="4" r="A33" t="s">
        <v>518</v>
      </c>
      <c s="4" r="G33" t="s">
        <v>293</v>
      </c>
    </row>
    <row r="34" spans="1:20">
      <c s="4" r="A34" t="s">
        <v>519</v>
      </c>
      <c s="4" r="G34" t="s">
        <v>293</v>
      </c>
    </row>
    <row r="35" spans="1:20">
      <c s="4" r="A35" t="s">
        <v>520</v>
      </c>
    </row>
    <row r="36" spans="1:20">
      <c s="3" r="A36" t="s">
        <v>500</v>
      </c>
    </row>
    <row r="37" spans="1:20">
      <c s="4" r="A37" t="s">
        <v>517</v>
      </c>
      <c s="4" r="K37" t="s">
        <v>413</v>
      </c>
    </row>
    <row r="38" spans="1:20">
      <c s="4" r="A38" t="s">
        <v>521</v>
      </c>
      <c s="6" r="K38" t="n">
        <v>32</v>
      </c>
    </row>
    <row r="39" spans="1:20">
      <c s="4" r="A39" t="s">
        <v>522</v>
      </c>
    </row>
    <row r="40" spans="1:20">
      <c s="3" r="A40" t="s">
        <v>500</v>
      </c>
    </row>
    <row r="41" spans="1:20">
      <c s="4" r="A41" t="s">
        <v>523</v>
      </c>
      <c s="6" r="L41" t="n">
        <v>24</v>
      </c>
    </row>
    <row r="42" spans="1:20">
      <c s="4" r="A42" t="s">
        <v>524</v>
      </c>
      <c s="6" r="R42" t="n">
        <v>5</v>
      </c>
    </row>
    <row r="43" spans="1:20">
      <c s="4" r="A43" t="s">
        <v>525</v>
      </c>
    </row>
    <row r="44" spans="1:20">
      <c s="3" r="A44" t="s">
        <v>500</v>
      </c>
    </row>
    <row r="45" spans="1:20">
      <c s="4" r="A45" t="s">
        <v>526</v>
      </c>
      <c s="4" r="J45" t="s">
        <v>527</v>
      </c>
    </row>
    <row r="46" spans="1:20">
      <c s="4" r="A46" t="s">
        <v>528</v>
      </c>
    </row>
    <row r="47" spans="1:20">
      <c s="3" r="A47" t="s">
        <v>500</v>
      </c>
    </row>
    <row r="48" spans="1:20">
      <c s="4" r="A48" t="s">
        <v>529</v>
      </c>
      <c s="4" r="S48" t="s">
        <v>530</v>
      </c>
    </row>
    <row r="49" spans="1:20">
      <c s="4" r="A49" t="s">
        <v>531</v>
      </c>
    </row>
    <row r="50" spans="1:20">
      <c s="3" r="A50" t="s">
        <v>500</v>
      </c>
    </row>
    <row r="51" spans="1:20">
      <c s="4" r="A51" t="s">
        <v>532</v>
      </c>
      <c s="7" r="T51" t="n">
        <v>14100</v>
      </c>
    </row>
    <row r="52" spans="1:20">
      <c s="4" r="A52" t="s">
        <v>533</v>
      </c>
    </row>
    <row r="53" spans="1:20">
      <c s="3" r="A53" t="s">
        <v>500</v>
      </c>
    </row>
    <row r="54" spans="1:20">
      <c s="4" r="A54" t="s">
        <v>502</v>
      </c>
      <c s="4" r="D54" t="s">
        <v>395</v>
      </c>
    </row>
    <row r="55" spans="1:20">
      <c s="4" r="A55" t="s">
        <v>503</v>
      </c>
      <c s="4" r="D55" t="s">
        <v>527</v>
      </c>
    </row>
    <row r="56" spans="1:20">
      <c s="4" r="A56" t="s">
        <v>505</v>
      </c>
      <c s="4" r="D56" t="s">
        <v>395</v>
      </c>
    </row>
    <row r="57" spans="1:20">
      <c s="4" r="A57" t="s">
        <v>534</v>
      </c>
      <c s="4" r="D57" t="s">
        <v>508</v>
      </c>
    </row>
    <row r="58" spans="1:20">
      <c s="4" r="A58" t="s">
        <v>535</v>
      </c>
    </row>
    <row r="59" spans="1:20">
      <c s="3" r="A59" t="s">
        <v>500</v>
      </c>
    </row>
    <row r="60" spans="1:20">
      <c s="4" r="A60" t="s">
        <v>502</v>
      </c>
      <c s="4" r="I60" t="s">
        <v>413</v>
      </c>
    </row>
    <row r="61" spans="1:20">
      <c s="4" r="A61" t="s">
        <v>536</v>
      </c>
    </row>
    <row r="62" spans="1:20">
      <c s="3" r="A62" t="s">
        <v>500</v>
      </c>
    </row>
    <row r="63" spans="1:20">
      <c s="4" r="A63" t="s">
        <v>537</v>
      </c>
      <c s="6" r="B63" t="n">
        <v>5</v>
      </c>
      <c s="6" r="F63" t="n">
        <v>5</v>
      </c>
    </row>
    <row r="64" spans="1:20">
      <c s="4" r="A64" t="s">
        <v>538</v>
      </c>
      <c s="7" r="B64" t="n">
        <v>11400</v>
      </c>
    </row>
    <row r="65" spans="1:20">
      <c s="4" r="A65" t="s">
        <v>539</v>
      </c>
    </row>
    <row r="66" spans="1:20">
      <c s="3" r="A66" t="s">
        <v>500</v>
      </c>
    </row>
    <row r="67" spans="1:20">
      <c s="4" r="A67" t="s">
        <v>502</v>
      </c>
      <c s="4" r="K67" t="s">
        <v>410</v>
      </c>
    </row>
    <row r="68" spans="1:20">
      <c s="4" r="A68" t="s">
        <v>521</v>
      </c>
      <c s="6" r="K68" t="n">
        <v>32</v>
      </c>
    </row>
    <row r="69" spans="1:20">
      <c s="4" r="A69" t="s">
        <v>540</v>
      </c>
    </row>
    <row r="70" spans="1:20">
      <c s="3" r="A70" t="s">
        <v>500</v>
      </c>
    </row>
    <row r="71" spans="1:20">
      <c s="4" r="A71" t="s">
        <v>502</v>
      </c>
      <c s="4" r="L71" t="s">
        <v>413</v>
      </c>
    </row>
    <row r="72" spans="1:20">
      <c s="4" r="A72" t="s">
        <v>521</v>
      </c>
      <c s="6" r="L72" t="n">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41</v>
      </c>
      <c s="2" r="B1" t="s">
        <v>2</v>
      </c>
      <c s="2" r="C1" t="s">
        <v>25</v>
      </c>
    </row>
    <row r="2" spans="1:3">
      <c s="3" r="A2" t="s">
        <v>500</v>
      </c>
    </row>
    <row r="3" spans="1:3">
      <c s="4" r="A3" t="s">
        <v>542</v>
      </c>
      <c s="7" r="B3" t="n">
        <v>0</v>
      </c>
      <c s="7" r="C3" t="n">
        <v>0</v>
      </c>
    </row>
    <row r="4" spans="1:3">
      <c s="4" r="A4" t="s">
        <v>543</v>
      </c>
    </row>
    <row r="5" spans="1:3">
      <c s="3" r="A5" t="s">
        <v>500</v>
      </c>
    </row>
    <row r="6" spans="1:3">
      <c s="4" r="A6" t="s">
        <v>542</v>
      </c>
      <c s="7" r="B6" t="n">
        <v>93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s="1" r="A1" t="s">
        <v>544</v>
      </c>
      <c s="2" r="B1" t="s">
        <v>545</v>
      </c>
      <c s="2" r="D1" t="s">
        <v>89</v>
      </c>
      <c s="2" r="F1" t="s">
        <v>1</v>
      </c>
      <c s="2" r="H1" t="s">
        <v>546</v>
      </c>
    </row>
    <row r="2" spans="1:11">
      <c s="2" r="B2" t="s">
        <v>547</v>
      </c>
      <c s="2" r="C2" t="s">
        <v>548</v>
      </c>
      <c s="2" r="D2" t="s">
        <v>2</v>
      </c>
      <c s="2" r="E2" t="s">
        <v>90</v>
      </c>
      <c s="2" r="F2" t="s">
        <v>2</v>
      </c>
      <c s="2" r="G2" t="s">
        <v>90</v>
      </c>
      <c s="2" r="H2" t="s">
        <v>25</v>
      </c>
      <c s="2" r="I2" t="s">
        <v>549</v>
      </c>
      <c s="2" r="J2" t="s">
        <v>550</v>
      </c>
      <c s="2" r="K2" t="s">
        <v>551</v>
      </c>
    </row>
    <row r="3" spans="1:11">
      <c s="3" r="A3" t="s">
        <v>500</v>
      </c>
    </row>
    <row r="4" spans="1:11">
      <c s="4" r="A4" t="s">
        <v>136</v>
      </c>
      <c s="7" r="F4" t="n">
        <v>10</v>
      </c>
    </row>
    <row r="5" spans="1:11">
      <c s="4" r="A5" t="s">
        <v>552</v>
      </c>
    </row>
    <row r="6" spans="1:11">
      <c s="3" r="A6" t="s">
        <v>500</v>
      </c>
    </row>
    <row r="7" spans="1:11">
      <c s="4" r="A7" t="s">
        <v>553</v>
      </c>
      <c s="12" r="B7" t="n">
        <v>0.3</v>
      </c>
      <c s="12" r="H7" t="n">
        <v>1.5</v>
      </c>
    </row>
    <row r="8" spans="1:11">
      <c s="4" r="A8" t="s">
        <v>554</v>
      </c>
      <c s="7" r="D8" t="n">
        <v>0</v>
      </c>
      <c s="7" r="F8" t="n">
        <v>0</v>
      </c>
      <c s="12" r="J8" t="n">
        <v>0.3</v>
      </c>
    </row>
    <row r="9" spans="1:11">
      <c s="4" r="A9" t="s">
        <v>555</v>
      </c>
      <c s="4" r="F9" t="s">
        <v>556</v>
      </c>
    </row>
    <row r="10" spans="1:11">
      <c s="4" r="A10" t="s">
        <v>557</v>
      </c>
      <c s="4" r="F10" t="s">
        <v>558</v>
      </c>
    </row>
    <row r="11" spans="1:11">
      <c s="4" r="A11" t="s">
        <v>559</v>
      </c>
    </row>
    <row r="12" spans="1:11">
      <c s="3" r="A12" t="s">
        <v>500</v>
      </c>
    </row>
    <row r="13" spans="1:11">
      <c s="4" r="A13" t="s">
        <v>560</v>
      </c>
      <c s="12" r="K13" t="n">
        <v>1.5</v>
      </c>
    </row>
    <row r="14" spans="1:11">
      <c s="4" r="A14" t="s">
        <v>171</v>
      </c>
      <c s="4" r="C14" t="s">
        <v>561</v>
      </c>
      <c s="4" r="I14" t="s">
        <v>562</v>
      </c>
    </row>
    <row r="15" spans="1:11">
      <c s="4" r="A15" t="s">
        <v>563</v>
      </c>
    </row>
    <row r="16" spans="1:11">
      <c s="3" r="A16" t="s">
        <v>500</v>
      </c>
    </row>
    <row r="17" spans="1:11">
      <c s="4" r="A17" t="s">
        <v>564</v>
      </c>
      <c s="4" r="D17" t="s">
        <v>565</v>
      </c>
      <c s="4" r="F17" t="s">
        <v>565</v>
      </c>
    </row>
    <row r="18" spans="1:11">
      <c s="4" r="A18" t="s">
        <v>566</v>
      </c>
      <c s="12" r="D18" t="n">
        <v>5.8</v>
      </c>
      <c s="12" r="E18" t="n">
        <v>5.8</v>
      </c>
      <c s="12" r="F18" t="n">
        <v>11.7</v>
      </c>
      <c s="12" r="G18" t="n">
        <v>11.7</v>
      </c>
    </row>
    <row r="19" spans="1:11">
      <c s="4" r="A19" t="s">
        <v>567</v>
      </c>
      <c s="12" r="D19" t="n">
        <v>12.7</v>
      </c>
      <c s="12" r="F19" t="n">
        <v>12.7</v>
      </c>
      <c s="13" r="H19" t="n">
        <v>10.6</v>
      </c>
    </row>
    <row r="20" spans="1:11">
      <c s="4" r="A20" t="s">
        <v>568</v>
      </c>
    </row>
    <row r="21" spans="1:11">
      <c s="3" r="A21" t="s">
        <v>500</v>
      </c>
    </row>
    <row r="22" spans="1:11">
      <c s="4" r="A22" t="s">
        <v>564</v>
      </c>
      <c s="4" r="D22" t="s">
        <v>569</v>
      </c>
      <c s="4" r="F22" t="s">
        <v>569</v>
      </c>
    </row>
    <row r="23" spans="1:11">
      <c s="4" r="A23" t="s">
        <v>566</v>
      </c>
      <c s="12" r="D23" t="n">
        <v>0.7</v>
      </c>
      <c s="12" r="E23" t="n">
        <v>0.7</v>
      </c>
      <c s="12" r="F23" t="n">
        <v>1.3</v>
      </c>
      <c s="12" r="G23" t="n">
        <v>1.4</v>
      </c>
    </row>
    <row r="24" spans="1:11">
      <c s="4" r="A24" t="s">
        <v>567</v>
      </c>
      <c s="12" r="D24" t="n">
        <v>0.6</v>
      </c>
      <c s="12" r="F24" t="n">
        <v>0.6</v>
      </c>
      <c s="12" r="H24" t="n">
        <v>0.1</v>
      </c>
    </row>
  </sheetData>
  <mergeCells count="5">
    <mergeCell ref="A1:A2"/>
    <mergeCell ref="B1:C1"/>
    <mergeCell ref="D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0</v>
      </c>
      <c s="2" r="B1" t="s">
        <v>2</v>
      </c>
      <c s="2" r="C1" t="s">
        <v>25</v>
      </c>
      <c s="2" r="D1" t="s">
        <v>90</v>
      </c>
      <c s="2" r="E1" t="s">
        <v>571</v>
      </c>
    </row>
    <row r="2" spans="1:5">
      <c s="3" r="A2" t="s">
        <v>572</v>
      </c>
    </row>
    <row r="3" spans="1:5">
      <c s="4" r="A3" t="s">
        <v>27</v>
      </c>
      <c s="7" r="B3" t="n">
        <v>349788</v>
      </c>
      <c s="7" r="C3" t="n">
        <v>382990</v>
      </c>
      <c s="7" r="D3" t="n">
        <v>148654</v>
      </c>
      <c s="7" r="E3" t="n">
        <v>225557</v>
      </c>
    </row>
    <row r="4" spans="1:5">
      <c s="4" r="A4" t="s">
        <v>28</v>
      </c>
      <c s="6" r="B4" t="n">
        <v>315635</v>
      </c>
      <c s="6" r="C4" t="n">
        <v>253343</v>
      </c>
    </row>
    <row r="5" spans="1:5">
      <c s="4" r="A5" t="s">
        <v>573</v>
      </c>
      <c s="6" r="B5" t="n">
        <v>133379</v>
      </c>
      <c s="6" r="C5" t="n">
        <v>139510</v>
      </c>
    </row>
    <row r="6" spans="1:5">
      <c s="4" r="A6" t="s">
        <v>377</v>
      </c>
      <c s="6" r="B6" t="n">
        <v>27270</v>
      </c>
      <c s="6" r="C6" t="n">
        <v>21258</v>
      </c>
    </row>
    <row r="7" spans="1:5">
      <c s="4" r="A7" t="s">
        <v>31</v>
      </c>
      <c s="6" r="B7" t="n">
        <v>55241</v>
      </c>
      <c s="6" r="C7" t="n">
        <v>48797</v>
      </c>
    </row>
    <row r="8" spans="1:5">
      <c s="4" r="A8" t="s">
        <v>33</v>
      </c>
      <c s="6" r="B8" t="n">
        <v>80187</v>
      </c>
      <c s="6" r="C8" t="n">
        <v>47387</v>
      </c>
    </row>
    <row r="9" spans="1:5">
      <c s="4" r="A9" t="s">
        <v>34</v>
      </c>
      <c s="6" r="B9" t="n">
        <v>46613</v>
      </c>
      <c s="6" r="C9" t="n">
        <v>51495</v>
      </c>
    </row>
    <row r="10" spans="1:5">
      <c s="4" r="A10" t="s">
        <v>35</v>
      </c>
      <c s="6" r="B10" t="n">
        <v>1008113</v>
      </c>
      <c s="6" r="C10" t="n">
        <v>944780</v>
      </c>
    </row>
    <row r="11" spans="1:5">
      <c s="4" r="A11" t="s">
        <v>37</v>
      </c>
      <c s="6" r="B11" t="n">
        <v>21724</v>
      </c>
      <c s="6" r="C11" t="n">
        <v>20140</v>
      </c>
    </row>
    <row r="12" spans="1:5">
      <c s="4" r="A12" t="s">
        <v>390</v>
      </c>
      <c s="6" r="B12" t="n">
        <v>2322560</v>
      </c>
      <c s="6" r="C12" t="n">
        <v>2265402</v>
      </c>
    </row>
    <row r="13" spans="1:5">
      <c s="4" r="A13" t="s">
        <v>39</v>
      </c>
      <c s="6" r="B13" t="n">
        <v>471658</v>
      </c>
      <c s="6" r="C13" t="n">
        <v>471658</v>
      </c>
    </row>
    <row r="14" spans="1:5">
      <c s="4" r="A14" t="s">
        <v>40</v>
      </c>
      <c s="6" r="B14" t="n">
        <v>504173</v>
      </c>
      <c s="6" r="C14" t="n">
        <v>504173</v>
      </c>
    </row>
    <row r="15" spans="1:5">
      <c s="4" r="A15" t="s">
        <v>41</v>
      </c>
      <c s="6" r="B15" t="n">
        <v>98077</v>
      </c>
      <c s="6" r="C15" t="n">
        <v>115420</v>
      </c>
    </row>
    <row r="16" spans="1:5">
      <c s="4" r="A16" t="s">
        <v>42</v>
      </c>
      <c s="6" r="B16" t="n">
        <v>37220</v>
      </c>
      <c s="6" r="C16" t="n">
        <v>41481</v>
      </c>
    </row>
    <row r="17" spans="1:5">
      <c s="4" r="A17" t="s">
        <v>574</v>
      </c>
      <c s="6" r="B17" t="n">
        <v>0</v>
      </c>
      <c s="6" r="C17" t="n">
        <v>0</v>
      </c>
    </row>
    <row r="18" spans="1:5">
      <c s="4" r="A18" t="s">
        <v>575</v>
      </c>
      <c s="6" r="B18" t="n">
        <v>0</v>
      </c>
      <c s="6" r="C18" t="n">
        <v>0</v>
      </c>
    </row>
    <row r="19" spans="1:5">
      <c s="4" r="A19" t="s">
        <v>43</v>
      </c>
      <c s="6" r="B19" t="n">
        <v>289498</v>
      </c>
      <c s="6" r="C19" t="n">
        <v>208225</v>
      </c>
    </row>
    <row r="20" spans="1:5">
      <c s="4" r="A20" t="s">
        <v>45</v>
      </c>
      <c s="6" r="B20" t="n">
        <v>4753023</v>
      </c>
      <c s="6" r="C20" t="n">
        <v>4571279</v>
      </c>
    </row>
    <row r="21" spans="1:5">
      <c s="3" r="A21" t="s">
        <v>576</v>
      </c>
    </row>
    <row r="22" spans="1:5">
      <c s="4" r="A22" t="s">
        <v>47</v>
      </c>
      <c s="6" r="B22" t="n">
        <v>104379</v>
      </c>
      <c s="6" r="C22" t="n">
        <v>97648</v>
      </c>
    </row>
    <row r="23" spans="1:5">
      <c s="4" r="A23" t="s">
        <v>48</v>
      </c>
      <c s="6" r="B23" t="n">
        <v>5</v>
      </c>
      <c s="6" r="C23" t="n">
        <v>19</v>
      </c>
    </row>
    <row r="24" spans="1:5">
      <c s="4" r="A24" t="s">
        <v>49</v>
      </c>
      <c s="6" r="B24" t="n">
        <v>31410</v>
      </c>
      <c s="6" r="C24" t="n">
        <v>30284</v>
      </c>
    </row>
    <row r="25" spans="1:5">
      <c s="4" r="A25" t="s">
        <v>50</v>
      </c>
      <c s="6" r="B25" t="n">
        <v>4524</v>
      </c>
      <c s="6" r="C25" t="n">
        <v>3773</v>
      </c>
    </row>
    <row r="26" spans="1:5">
      <c s="4" r="A26" t="s">
        <v>53</v>
      </c>
      <c s="6" r="B26" t="n">
        <v>158347</v>
      </c>
      <c s="6" r="C26" t="n">
        <v>181236</v>
      </c>
    </row>
    <row r="27" spans="1:5">
      <c s="4" r="A27" t="s">
        <v>54</v>
      </c>
      <c s="6" r="B27" t="n">
        <v>298665</v>
      </c>
      <c s="6" r="C27" t="n">
        <v>312960</v>
      </c>
    </row>
    <row r="28" spans="1:5">
      <c s="4" r="A28" t="s">
        <v>56</v>
      </c>
      <c s="6" r="B28" t="n">
        <v>2142361</v>
      </c>
      <c s="6" r="C28" t="n">
        <v>2154988</v>
      </c>
    </row>
    <row r="29" spans="1:5">
      <c s="4" r="A29" t="s">
        <v>57</v>
      </c>
      <c s="6" r="B29" t="n">
        <v>492304</v>
      </c>
      <c s="6" r="C29" t="n">
        <v>452350</v>
      </c>
    </row>
    <row r="30" spans="1:5">
      <c s="4" r="A30" t="s">
        <v>58</v>
      </c>
      <c s="6" r="B30" t="n">
        <v>30361</v>
      </c>
      <c s="6" r="C30" t="n">
        <v>25283</v>
      </c>
    </row>
    <row r="31" spans="1:5">
      <c s="4" r="A31" t="s">
        <v>577</v>
      </c>
      <c s="6" r="B31" t="n">
        <v>83121</v>
      </c>
      <c s="6" r="C31" t="n">
        <v>84058</v>
      </c>
    </row>
    <row r="32" spans="1:5">
      <c s="4" r="A32" t="s">
        <v>578</v>
      </c>
      <c s="6" r="B32" t="n">
        <v>1694665</v>
      </c>
      <c s="6" r="C32" t="n">
        <v>1530330</v>
      </c>
    </row>
    <row r="33" spans="1:5">
      <c s="4" r="A33" t="s">
        <v>70</v>
      </c>
      <c s="6" r="B33" t="n">
        <v>11546</v>
      </c>
      <c s="6" r="C33" t="n">
        <v>11310</v>
      </c>
    </row>
    <row r="34" spans="1:5">
      <c s="4" r="A34" t="s">
        <v>72</v>
      </c>
      <c s="6" r="B34" t="n">
        <v>4753023</v>
      </c>
      <c s="6" r="C34" t="n">
        <v>4571279</v>
      </c>
    </row>
    <row r="35" spans="1:5">
      <c s="4" r="A35" t="s">
        <v>579</v>
      </c>
    </row>
    <row r="36" spans="1:5">
      <c s="3" r="A36" t="s">
        <v>572</v>
      </c>
    </row>
    <row r="37" spans="1:5">
      <c s="4" r="A37" t="s">
        <v>27</v>
      </c>
      <c s="6" r="B37" t="n">
        <v>0</v>
      </c>
      <c s="6" r="C37" t="n">
        <v>0</v>
      </c>
      <c s="6" r="D37" t="n">
        <v>0</v>
      </c>
      <c s="6" r="E37" t="n">
        <v>0</v>
      </c>
    </row>
    <row r="38" spans="1:5">
      <c s="4" r="A38" t="s">
        <v>28</v>
      </c>
      <c s="6" r="B38" t="n">
        <v>0</v>
      </c>
      <c s="6" r="C38" t="n">
        <v>0</v>
      </c>
    </row>
    <row r="39" spans="1:5">
      <c s="4" r="A39" t="s">
        <v>573</v>
      </c>
      <c s="6" r="B39" t="n">
        <v>0</v>
      </c>
      <c s="6" r="C39" t="n">
        <v>0</v>
      </c>
    </row>
    <row r="40" spans="1:5">
      <c s="4" r="A40" t="s">
        <v>377</v>
      </c>
      <c s="6" r="B40" t="n">
        <v>0</v>
      </c>
      <c s="6" r="C40" t="n">
        <v>0</v>
      </c>
    </row>
    <row r="41" spans="1:5">
      <c s="4" r="A41" t="s">
        <v>31</v>
      </c>
      <c s="6" r="B41" t="n">
        <v>0</v>
      </c>
      <c s="6" r="C41" t="n">
        <v>0</v>
      </c>
    </row>
    <row r="42" spans="1:5">
      <c s="4" r="A42" t="s">
        <v>33</v>
      </c>
      <c s="6" r="B42" t="n">
        <v>-820971</v>
      </c>
      <c s="6" r="C42" t="n">
        <v>-766208</v>
      </c>
    </row>
    <row r="43" spans="1:5">
      <c s="4" r="A43" t="s">
        <v>34</v>
      </c>
      <c s="6" r="B43" t="n">
        <v>0</v>
      </c>
      <c s="6" r="C43" t="n">
        <v>0</v>
      </c>
    </row>
    <row r="44" spans="1:5">
      <c s="4" r="A44" t="s">
        <v>35</v>
      </c>
      <c s="6" r="B44" t="n">
        <v>-820971</v>
      </c>
      <c s="6" r="C44" t="n">
        <v>-766208</v>
      </c>
    </row>
    <row r="45" spans="1:5">
      <c s="4" r="A45" t="s">
        <v>37</v>
      </c>
      <c s="6" r="B45" t="n">
        <v>0</v>
      </c>
      <c s="6" r="C45" t="n">
        <v>0</v>
      </c>
    </row>
    <row r="46" spans="1:5">
      <c s="4" r="A46" t="s">
        <v>390</v>
      </c>
      <c s="6" r="B46" t="n">
        <v>0</v>
      </c>
      <c s="6" r="C46" t="n">
        <v>0</v>
      </c>
    </row>
    <row r="47" spans="1:5">
      <c s="4" r="A47" t="s">
        <v>39</v>
      </c>
      <c s="6" r="B47" t="n">
        <v>0</v>
      </c>
      <c s="6" r="C47" t="n">
        <v>0</v>
      </c>
    </row>
    <row r="48" spans="1:5">
      <c s="4" r="A48" t="s">
        <v>40</v>
      </c>
      <c s="6" r="B48" t="n">
        <v>0</v>
      </c>
      <c s="6" r="C48" t="n">
        <v>0</v>
      </c>
    </row>
    <row r="49" spans="1:5">
      <c s="4" r="A49" t="s">
        <v>41</v>
      </c>
      <c s="6" r="B49" t="n">
        <v>0</v>
      </c>
      <c s="6" r="C49" t="n">
        <v>0</v>
      </c>
    </row>
    <row r="50" spans="1:5">
      <c s="4" r="A50" t="s">
        <v>42</v>
      </c>
      <c s="6" r="B50" t="n">
        <v>0</v>
      </c>
      <c s="6" r="C50" t="n">
        <v>0</v>
      </c>
    </row>
    <row r="51" spans="1:5">
      <c s="4" r="A51" t="s">
        <v>574</v>
      </c>
      <c s="6" r="B51" t="n">
        <v>-3878077</v>
      </c>
      <c s="6" r="C51" t="n">
        <v>-3517653</v>
      </c>
    </row>
    <row r="52" spans="1:5">
      <c s="4" r="A52" t="s">
        <v>575</v>
      </c>
      <c s="6" r="B52" t="n">
        <v>-700</v>
      </c>
      <c s="6" r="C52" t="n">
        <v>-1378</v>
      </c>
    </row>
    <row r="53" spans="1:5">
      <c s="4" r="A53" t="s">
        <v>43</v>
      </c>
      <c s="6" r="B53" t="n">
        <v>-166406</v>
      </c>
      <c s="6" r="C53" t="n">
        <v>-254486</v>
      </c>
    </row>
    <row r="54" spans="1:5">
      <c s="4" r="A54" t="s">
        <v>45</v>
      </c>
      <c s="6" r="B54" t="n">
        <v>-4866154</v>
      </c>
      <c s="6" r="C54" t="n">
        <v>-4539725</v>
      </c>
    </row>
    <row r="55" spans="1:5">
      <c s="3" r="A55" t="s">
        <v>576</v>
      </c>
    </row>
    <row r="56" spans="1:5">
      <c s="4" r="A56" t="s">
        <v>47</v>
      </c>
      <c s="6" r="B56" t="n">
        <v>0</v>
      </c>
      <c s="6" r="C56" t="n">
        <v>0</v>
      </c>
    </row>
    <row r="57" spans="1:5">
      <c s="4" r="A57" t="s">
        <v>48</v>
      </c>
      <c s="6" r="B57" t="n">
        <v>0</v>
      </c>
      <c s="6" r="C57" t="n">
        <v>0</v>
      </c>
    </row>
    <row r="58" spans="1:5">
      <c s="4" r="A58" t="s">
        <v>49</v>
      </c>
      <c s="6" r="B58" t="n">
        <v>0</v>
      </c>
      <c s="6" r="C58" t="n">
        <v>0</v>
      </c>
    </row>
    <row r="59" spans="1:5">
      <c s="4" r="A59" t="s">
        <v>50</v>
      </c>
      <c s="6" r="B59" t="n">
        <v>-820971</v>
      </c>
      <c s="6" r="C59" t="n">
        <v>-766207</v>
      </c>
    </row>
    <row r="60" spans="1:5">
      <c s="4" r="A60" t="s">
        <v>53</v>
      </c>
      <c s="6" r="B60" t="n">
        <v>0</v>
      </c>
      <c s="6" r="C60" t="n">
        <v>0</v>
      </c>
    </row>
    <row r="61" spans="1:5">
      <c s="4" r="A61" t="s">
        <v>54</v>
      </c>
      <c s="6" r="B61" t="n">
        <v>-820971</v>
      </c>
      <c s="6" r="C61" t="n">
        <v>-766207</v>
      </c>
    </row>
    <row r="62" spans="1:5">
      <c s="4" r="A62" t="s">
        <v>56</v>
      </c>
      <c s="6" r="B62" t="n">
        <v>0</v>
      </c>
      <c s="6" r="C62" t="n">
        <v>0</v>
      </c>
    </row>
    <row r="63" spans="1:5">
      <c s="4" r="A63" t="s">
        <v>57</v>
      </c>
      <c s="6" r="B63" t="n">
        <v>-166406</v>
      </c>
      <c s="6" r="C63" t="n">
        <v>-254487</v>
      </c>
    </row>
    <row r="64" spans="1:5">
      <c s="4" r="A64" t="s">
        <v>58</v>
      </c>
      <c s="6" r="B64" t="n">
        <v>-700</v>
      </c>
      <c s="6" r="C64" t="n">
        <v>-1378</v>
      </c>
    </row>
    <row r="65" spans="1:5">
      <c s="4" r="A65" t="s">
        <v>577</v>
      </c>
      <c s="6" r="B65" t="n">
        <v>0</v>
      </c>
      <c s="6" r="C65" t="n">
        <v>0</v>
      </c>
    </row>
    <row r="66" spans="1:5">
      <c s="4" r="A66" t="s">
        <v>578</v>
      </c>
      <c s="6" r="B66" t="n">
        <v>-3878077</v>
      </c>
      <c s="6" r="C66" t="n">
        <v>-3517653</v>
      </c>
    </row>
    <row r="67" spans="1:5">
      <c s="4" r="A67" t="s">
        <v>70</v>
      </c>
      <c s="6" r="B67" t="n">
        <v>0</v>
      </c>
      <c s="6" r="C67" t="n">
        <v>0</v>
      </c>
    </row>
    <row r="68" spans="1:5">
      <c s="4" r="A68" t="s">
        <v>72</v>
      </c>
      <c s="6" r="B68" t="n">
        <v>-4866154</v>
      </c>
      <c s="6" r="C68" t="n">
        <v>-4539725</v>
      </c>
    </row>
    <row r="69" spans="1:5">
      <c s="4" r="A69" t="s">
        <v>580</v>
      </c>
    </row>
    <row r="70" spans="1:5">
      <c s="3" r="A70" t="s">
        <v>572</v>
      </c>
    </row>
    <row r="71" spans="1:5">
      <c s="4" r="A71" t="s">
        <v>27</v>
      </c>
      <c s="6" r="B71" t="n">
        <v>288615</v>
      </c>
      <c s="6" r="C71" t="n">
        <v>300634</v>
      </c>
      <c s="6" r="D71" t="n">
        <v>73970</v>
      </c>
      <c s="6" r="E71" t="n">
        <v>142762</v>
      </c>
    </row>
    <row r="72" spans="1:5">
      <c s="4" r="A72" t="s">
        <v>28</v>
      </c>
      <c s="6" r="B72" t="n">
        <v>306925</v>
      </c>
      <c s="6" r="C72" t="n">
        <v>238249</v>
      </c>
    </row>
    <row r="73" spans="1:5">
      <c s="4" r="A73" t="s">
        <v>573</v>
      </c>
      <c s="6" r="B73" t="n">
        <v>0</v>
      </c>
      <c s="6" r="C73" t="n">
        <v>0</v>
      </c>
    </row>
    <row r="74" spans="1:5">
      <c s="4" r="A74" t="s">
        <v>377</v>
      </c>
      <c s="6" r="B74" t="n">
        <v>0</v>
      </c>
      <c s="6" r="C74" t="n">
        <v>0</v>
      </c>
    </row>
    <row r="75" spans="1:5">
      <c s="4" r="A75" t="s">
        <v>31</v>
      </c>
      <c s="6" r="B75" t="n">
        <v>0</v>
      </c>
      <c s="6" r="C75" t="n">
        <v>0</v>
      </c>
    </row>
    <row r="76" spans="1:5">
      <c s="4" r="A76" t="s">
        <v>33</v>
      </c>
      <c s="6" r="B76" t="n">
        <v>10</v>
      </c>
      <c s="6" r="C76" t="n">
        <v>10</v>
      </c>
    </row>
    <row r="77" spans="1:5">
      <c s="4" r="A77" t="s">
        <v>34</v>
      </c>
      <c s="6" r="B77" t="n">
        <v>86</v>
      </c>
      <c s="6" r="C77" t="n">
        <v>40</v>
      </c>
    </row>
    <row r="78" spans="1:5">
      <c s="4" r="A78" t="s">
        <v>35</v>
      </c>
      <c s="6" r="B78" t="n">
        <v>595636</v>
      </c>
      <c s="6" r="C78" t="n">
        <v>538933</v>
      </c>
    </row>
    <row r="79" spans="1:5">
      <c s="4" r="A79" t="s">
        <v>37</v>
      </c>
      <c s="6" r="B79" t="n">
        <v>13479</v>
      </c>
      <c s="6" r="C79" t="n">
        <v>11985</v>
      </c>
    </row>
    <row r="80" spans="1:5">
      <c s="4" r="A80" t="s">
        <v>390</v>
      </c>
      <c s="6" r="B80" t="n">
        <v>0</v>
      </c>
      <c s="6" r="C80" t="n">
        <v>0</v>
      </c>
    </row>
    <row r="81" spans="1:5">
      <c s="4" r="A81" t="s">
        <v>39</v>
      </c>
      <c s="6" r="B81" t="n">
        <v>0</v>
      </c>
      <c s="6" r="C81" t="n">
        <v>0</v>
      </c>
    </row>
    <row r="82" spans="1:5">
      <c s="4" r="A82" t="s">
        <v>40</v>
      </c>
      <c s="6" r="B82" t="n">
        <v>0</v>
      </c>
      <c s="6" r="C82" t="n">
        <v>0</v>
      </c>
    </row>
    <row r="83" spans="1:5">
      <c s="4" r="A83" t="s">
        <v>41</v>
      </c>
      <c s="6" r="B83" t="n">
        <v>0</v>
      </c>
      <c s="6" r="C83" t="n">
        <v>0</v>
      </c>
    </row>
    <row r="84" spans="1:5">
      <c s="4" r="A84" t="s">
        <v>42</v>
      </c>
      <c s="6" r="B84" t="n">
        <v>0</v>
      </c>
      <c s="6" r="C84" t="n">
        <v>0</v>
      </c>
    </row>
    <row r="85" spans="1:5">
      <c s="4" r="A85" t="s">
        <v>574</v>
      </c>
      <c s="6" r="B85" t="n">
        <v>3584981</v>
      </c>
      <c s="6" r="C85" t="n">
        <v>3350914</v>
      </c>
    </row>
    <row r="86" spans="1:5">
      <c s="4" r="A86" t="s">
        <v>575</v>
      </c>
      <c s="6" r="B86" t="n">
        <v>700</v>
      </c>
      <c s="6" r="C86" t="n">
        <v>700</v>
      </c>
    </row>
    <row r="87" spans="1:5">
      <c s="4" r="A87" t="s">
        <v>43</v>
      </c>
      <c s="6" r="B87" t="n">
        <v>166406</v>
      </c>
      <c s="6" r="C87" t="n">
        <v>254486</v>
      </c>
    </row>
    <row r="88" spans="1:5">
      <c s="4" r="A88" t="s">
        <v>45</v>
      </c>
      <c s="6" r="B88" t="n">
        <v>4361202</v>
      </c>
      <c s="6" r="C88" t="n">
        <v>4157018</v>
      </c>
    </row>
    <row r="89" spans="1:5">
      <c s="3" r="A89" t="s">
        <v>576</v>
      </c>
    </row>
    <row r="90" spans="1:5">
      <c s="4" r="A90" t="s">
        <v>47</v>
      </c>
      <c s="6" r="B90" t="n">
        <v>0</v>
      </c>
      <c s="6" r="C90" t="n">
        <v>0</v>
      </c>
    </row>
    <row r="91" spans="1:5">
      <c s="4" r="A91" t="s">
        <v>48</v>
      </c>
      <c s="6" r="B91" t="n">
        <v>0</v>
      </c>
      <c s="6" r="C91" t="n">
        <v>0</v>
      </c>
    </row>
    <row r="92" spans="1:5">
      <c s="4" r="A92" t="s">
        <v>49</v>
      </c>
      <c s="6" r="B92" t="n">
        <v>0</v>
      </c>
      <c s="6" r="C92" t="n">
        <v>0</v>
      </c>
    </row>
    <row r="93" spans="1:5">
      <c s="4" r="A93" t="s">
        <v>50</v>
      </c>
      <c s="6" r="B93" t="n">
        <v>793921</v>
      </c>
      <c s="6" r="C93" t="n">
        <v>739810</v>
      </c>
    </row>
    <row r="94" spans="1:5">
      <c s="4" r="A94" t="s">
        <v>53</v>
      </c>
      <c s="6" r="B94" t="n">
        <v>10788</v>
      </c>
      <c s="6" r="C94" t="n">
        <v>28154</v>
      </c>
    </row>
    <row r="95" spans="1:5">
      <c s="4" r="A95" t="s">
        <v>54</v>
      </c>
      <c s="6" r="B95" t="n">
        <v>804709</v>
      </c>
      <c s="6" r="C95" t="n">
        <v>767964</v>
      </c>
    </row>
    <row r="96" spans="1:5">
      <c s="4" r="A96" t="s">
        <v>56</v>
      </c>
      <c s="6" r="B96" t="n">
        <v>1861828</v>
      </c>
      <c s="6" r="C96" t="n">
        <v>1858724</v>
      </c>
    </row>
    <row r="97" spans="1:5">
      <c s="4" r="A97" t="s">
        <v>57</v>
      </c>
      <c s="6" r="B97" t="n">
        <v>0</v>
      </c>
      <c s="6" r="C97" t="n">
        <v>0</v>
      </c>
    </row>
    <row r="98" spans="1:5">
      <c s="4" r="A98" t="s">
        <v>58</v>
      </c>
      <c s="6" r="B98" t="n">
        <v>0</v>
      </c>
      <c s="6" r="C98" t="n">
        <v>0</v>
      </c>
    </row>
    <row r="99" spans="1:5">
      <c s="4" r="A99" t="s">
        <v>577</v>
      </c>
      <c s="6" r="B99" t="n">
        <v>0</v>
      </c>
      <c s="6" r="C99" t="n">
        <v>0</v>
      </c>
    </row>
    <row r="100" spans="1:5">
      <c s="4" r="A100" t="s">
        <v>578</v>
      </c>
      <c s="6" r="B100" t="n">
        <v>1694665</v>
      </c>
      <c s="6" r="C100" t="n">
        <v>1530330</v>
      </c>
    </row>
    <row r="101" spans="1:5">
      <c s="4" r="A101" t="s">
        <v>70</v>
      </c>
      <c s="6" r="B101" t="n">
        <v>0</v>
      </c>
      <c s="6" r="C101" t="n">
        <v>0</v>
      </c>
    </row>
    <row r="102" spans="1:5">
      <c s="4" r="A102" t="s">
        <v>72</v>
      </c>
      <c s="6" r="B102" t="n">
        <v>4361202</v>
      </c>
      <c s="6" r="C102" t="n">
        <v>4157018</v>
      </c>
    </row>
    <row r="103" spans="1:5">
      <c s="4" r="A103" t="s">
        <v>581</v>
      </c>
    </row>
    <row r="104" spans="1:5">
      <c s="3" r="A104" t="s">
        <v>572</v>
      </c>
    </row>
    <row r="105" spans="1:5">
      <c s="4" r="A105" t="s">
        <v>27</v>
      </c>
      <c s="6" r="B105" t="n">
        <v>37370</v>
      </c>
      <c s="6" r="C105" t="n">
        <v>55767</v>
      </c>
      <c s="6" r="D105" t="n">
        <v>44723</v>
      </c>
      <c s="6" r="E105" t="n">
        <v>51592</v>
      </c>
    </row>
    <row r="106" spans="1:5">
      <c s="4" r="A106" t="s">
        <v>28</v>
      </c>
      <c s="6" r="B106" t="n">
        <v>8710</v>
      </c>
      <c s="6" r="C106" t="n">
        <v>15094</v>
      </c>
    </row>
    <row r="107" spans="1:5">
      <c s="4" r="A107" t="s">
        <v>573</v>
      </c>
      <c s="6" r="B107" t="n">
        <v>105910</v>
      </c>
      <c s="6" r="C107" t="n">
        <v>101923</v>
      </c>
    </row>
    <row r="108" spans="1:5">
      <c s="4" r="A108" t="s">
        <v>377</v>
      </c>
      <c s="6" r="B108" t="n">
        <v>27270</v>
      </c>
      <c s="6" r="C108" t="n">
        <v>21258</v>
      </c>
    </row>
    <row r="109" spans="1:5">
      <c s="4" r="A109" t="s">
        <v>31</v>
      </c>
      <c s="6" r="B109" t="n">
        <v>46440</v>
      </c>
      <c s="6" r="C109" t="n">
        <v>39948</v>
      </c>
    </row>
    <row r="110" spans="1:5">
      <c s="4" r="A110" t="s">
        <v>33</v>
      </c>
      <c s="6" r="B110" t="n">
        <v>894102</v>
      </c>
      <c s="6" r="C110" t="n">
        <v>807341</v>
      </c>
    </row>
    <row r="111" spans="1:5">
      <c s="4" r="A111" t="s">
        <v>34</v>
      </c>
      <c s="6" r="B111" t="n">
        <v>22443</v>
      </c>
      <c s="6" r="C111" t="n">
        <v>24565</v>
      </c>
    </row>
    <row r="112" spans="1:5">
      <c s="4" r="A112" t="s">
        <v>35</v>
      </c>
      <c s="6" r="B112" t="n">
        <v>1142245</v>
      </c>
      <c s="6" r="C112" t="n">
        <v>1065896</v>
      </c>
    </row>
    <row r="113" spans="1:5">
      <c s="4" r="A113" t="s">
        <v>37</v>
      </c>
      <c s="6" r="B113" t="n">
        <v>7500</v>
      </c>
      <c s="6" r="C113" t="n">
        <v>7500</v>
      </c>
    </row>
    <row r="114" spans="1:5">
      <c s="4" r="A114" t="s">
        <v>390</v>
      </c>
      <c s="6" r="B114" t="n">
        <v>2167215</v>
      </c>
      <c s="6" r="C114" t="n">
        <v>2181495</v>
      </c>
    </row>
    <row r="115" spans="1:5">
      <c s="4" r="A115" t="s">
        <v>39</v>
      </c>
      <c s="6" r="B115" t="n">
        <v>471658</v>
      </c>
      <c s="6" r="C115" t="n">
        <v>471658</v>
      </c>
    </row>
    <row r="116" spans="1:5">
      <c s="4" r="A116" t="s">
        <v>40</v>
      </c>
      <c s="6" r="B116" t="n">
        <v>504173</v>
      </c>
      <c s="6" r="C116" t="n">
        <v>504173</v>
      </c>
    </row>
    <row r="117" spans="1:5">
      <c s="4" r="A117" t="s">
        <v>41</v>
      </c>
      <c s="6" r="B117" t="n">
        <v>98077</v>
      </c>
      <c s="6" r="C117" t="n">
        <v>115420</v>
      </c>
    </row>
    <row r="118" spans="1:5">
      <c s="4" r="A118" t="s">
        <v>42</v>
      </c>
      <c s="6" r="B118" t="n">
        <v>37220</v>
      </c>
      <c s="6" r="C118" t="n">
        <v>41481</v>
      </c>
    </row>
    <row r="119" spans="1:5">
      <c s="4" r="A119" t="s">
        <v>574</v>
      </c>
      <c s="6" r="B119" t="n">
        <v>293096</v>
      </c>
      <c s="6" r="C119" t="n">
        <v>166739</v>
      </c>
    </row>
    <row r="120" spans="1:5">
      <c s="4" r="A120" t="s">
        <v>575</v>
      </c>
      <c s="6" r="B120" t="n">
        <v>0</v>
      </c>
      <c s="6" r="C120" t="n">
        <v>678</v>
      </c>
    </row>
    <row r="121" spans="1:5">
      <c s="4" r="A121" t="s">
        <v>43</v>
      </c>
      <c s="6" r="B121" t="n">
        <v>139326</v>
      </c>
      <c s="6" r="C121" t="n">
        <v>135970</v>
      </c>
    </row>
    <row r="122" spans="1:5">
      <c s="4" r="A122" t="s">
        <v>45</v>
      </c>
      <c s="6" r="B122" t="n">
        <v>4860510</v>
      </c>
      <c s="6" r="C122" t="n">
        <v>4691010</v>
      </c>
    </row>
    <row r="123" spans="1:5">
      <c s="3" r="A123" t="s">
        <v>576</v>
      </c>
    </row>
    <row r="124" spans="1:5">
      <c s="4" r="A124" t="s">
        <v>47</v>
      </c>
      <c s="6" r="B124" t="n">
        <v>94357</v>
      </c>
      <c s="6" r="C124" t="n">
        <v>86477</v>
      </c>
    </row>
    <row r="125" spans="1:5">
      <c s="4" r="A125" t="s">
        <v>48</v>
      </c>
      <c s="6" r="B125" t="n">
        <v>5</v>
      </c>
      <c s="6" r="C125" t="n">
        <v>19</v>
      </c>
    </row>
    <row r="126" spans="1:5">
      <c s="4" r="A126" t="s">
        <v>49</v>
      </c>
      <c s="6" r="B126" t="n">
        <v>30460</v>
      </c>
      <c s="6" r="C126" t="n">
        <v>28829</v>
      </c>
    </row>
    <row r="127" spans="1:5">
      <c s="4" r="A127" t="s">
        <v>50</v>
      </c>
      <c s="6" r="B127" t="n">
        <v>5896</v>
      </c>
      <c s="6" r="C127" t="n">
        <v>5307</v>
      </c>
    </row>
    <row r="128" spans="1:5">
      <c s="4" r="A128" t="s">
        <v>53</v>
      </c>
      <c s="6" r="B128" t="n">
        <v>120419</v>
      </c>
      <c s="6" r="C128" t="n">
        <v>130532</v>
      </c>
    </row>
    <row r="129" spans="1:5">
      <c s="4" r="A129" t="s">
        <v>54</v>
      </c>
      <c s="6" r="B129" t="n">
        <v>251137</v>
      </c>
      <c s="6" r="C129" t="n">
        <v>251164</v>
      </c>
    </row>
    <row r="130" spans="1:5">
      <c s="4" r="A130" t="s">
        <v>56</v>
      </c>
      <c s="6" r="B130" t="n">
        <v>279411</v>
      </c>
      <c s="6" r="C130" t="n">
        <v>295060</v>
      </c>
    </row>
    <row r="131" spans="1:5">
      <c s="4" r="A131" t="s">
        <v>57</v>
      </c>
      <c s="6" r="B131" t="n">
        <v>658710</v>
      </c>
      <c s="6" r="C131" t="n">
        <v>706837</v>
      </c>
    </row>
    <row r="132" spans="1:5">
      <c s="4" r="A132" t="s">
        <v>58</v>
      </c>
      <c s="6" r="B132" t="n">
        <v>0</v>
      </c>
      <c s="6" r="C132" t="n">
        <v>0</v>
      </c>
    </row>
    <row r="133" spans="1:5">
      <c s="4" r="A133" t="s">
        <v>577</v>
      </c>
      <c s="6" r="B133" t="n">
        <v>83062</v>
      </c>
      <c s="6" r="C133" t="n">
        <v>84006</v>
      </c>
    </row>
    <row r="134" spans="1:5">
      <c s="4" r="A134" t="s">
        <v>578</v>
      </c>
      <c s="6" r="B134" t="n">
        <v>3588190</v>
      </c>
      <c s="6" r="C134" t="n">
        <v>3353943</v>
      </c>
    </row>
    <row r="135" spans="1:5">
      <c s="4" r="A135" t="s">
        <v>70</v>
      </c>
      <c s="6" r="B135" t="n">
        <v>0</v>
      </c>
      <c s="6" r="C135" t="n">
        <v>0</v>
      </c>
    </row>
    <row r="136" spans="1:5">
      <c s="4" r="A136" t="s">
        <v>72</v>
      </c>
      <c s="6" r="B136" t="n">
        <v>4860510</v>
      </c>
      <c s="6" r="C136" t="n">
        <v>4691010</v>
      </c>
    </row>
    <row r="137" spans="1:5">
      <c s="4" r="A137" t="s">
        <v>582</v>
      </c>
    </row>
    <row r="138" spans="1:5">
      <c s="3" r="A138" t="s">
        <v>572</v>
      </c>
    </row>
    <row r="139" spans="1:5">
      <c s="4" r="A139" t="s">
        <v>27</v>
      </c>
      <c s="6" r="B139" t="n">
        <v>23803</v>
      </c>
      <c s="6" r="C139" t="n">
        <v>26589</v>
      </c>
      <c s="7" r="D139" t="n">
        <v>29961</v>
      </c>
      <c s="7" r="E139" t="n">
        <v>31203</v>
      </c>
    </row>
    <row r="140" spans="1:5">
      <c s="4" r="A140" t="s">
        <v>28</v>
      </c>
      <c s="6" r="B140" t="n">
        <v>0</v>
      </c>
      <c s="6" r="C140" t="n">
        <v>0</v>
      </c>
    </row>
    <row r="141" spans="1:5">
      <c s="4" r="A141" t="s">
        <v>573</v>
      </c>
      <c s="6" r="B141" t="n">
        <v>27469</v>
      </c>
      <c s="6" r="C141" t="n">
        <v>37587</v>
      </c>
    </row>
    <row r="142" spans="1:5">
      <c s="4" r="A142" t="s">
        <v>377</v>
      </c>
      <c s="6" r="B142" t="n">
        <v>0</v>
      </c>
      <c s="6" r="C142" t="n">
        <v>0</v>
      </c>
    </row>
    <row r="143" spans="1:5">
      <c s="4" r="A143" t="s">
        <v>31</v>
      </c>
      <c s="6" r="B143" t="n">
        <v>8801</v>
      </c>
      <c s="6" r="C143" t="n">
        <v>8849</v>
      </c>
    </row>
    <row r="144" spans="1:5">
      <c s="4" r="A144" t="s">
        <v>33</v>
      </c>
      <c s="6" r="B144" t="n">
        <v>7046</v>
      </c>
      <c s="6" r="C144" t="n">
        <v>6244</v>
      </c>
    </row>
    <row r="145" spans="1:5">
      <c s="4" r="A145" t="s">
        <v>34</v>
      </c>
      <c s="6" r="B145" t="n">
        <v>24084</v>
      </c>
      <c s="6" r="C145" t="n">
        <v>26890</v>
      </c>
    </row>
    <row r="146" spans="1:5">
      <c s="4" r="A146" t="s">
        <v>35</v>
      </c>
      <c s="6" r="B146" t="n">
        <v>91203</v>
      </c>
      <c s="6" r="C146" t="n">
        <v>106159</v>
      </c>
    </row>
    <row r="147" spans="1:5">
      <c s="4" r="A147" t="s">
        <v>37</v>
      </c>
      <c s="6" r="B147" t="n">
        <v>745</v>
      </c>
      <c s="6" r="C147" t="n">
        <v>655</v>
      </c>
    </row>
    <row r="148" spans="1:5">
      <c s="4" r="A148" t="s">
        <v>390</v>
      </c>
      <c s="6" r="B148" t="n">
        <v>155345</v>
      </c>
      <c s="6" r="C148" t="n">
        <v>83907</v>
      </c>
    </row>
    <row r="149" spans="1:5">
      <c s="4" r="A149" t="s">
        <v>39</v>
      </c>
      <c s="6" r="B149" t="n">
        <v>0</v>
      </c>
      <c s="6" r="C149" t="n">
        <v>0</v>
      </c>
    </row>
    <row r="150" spans="1:5">
      <c s="4" r="A150" t="s">
        <v>40</v>
      </c>
      <c s="6" r="B150" t="n">
        <v>0</v>
      </c>
      <c s="6" r="C150" t="n">
        <v>0</v>
      </c>
    </row>
    <row r="151" spans="1:5">
      <c s="4" r="A151" t="s">
        <v>41</v>
      </c>
      <c s="6" r="B151" t="n">
        <v>0</v>
      </c>
      <c s="6" r="C151" t="n">
        <v>0</v>
      </c>
    </row>
    <row r="152" spans="1:5">
      <c s="4" r="A152" t="s">
        <v>42</v>
      </c>
      <c s="6" r="B152" t="n">
        <v>0</v>
      </c>
      <c s="6" r="C152" t="n">
        <v>0</v>
      </c>
    </row>
    <row r="153" spans="1:5">
      <c s="4" r="A153" t="s">
        <v>574</v>
      </c>
      <c s="6" r="B153" t="n">
        <v>0</v>
      </c>
      <c s="6" r="C153" t="n">
        <v>0</v>
      </c>
    </row>
    <row r="154" spans="1:5">
      <c s="4" r="A154" t="s">
        <v>575</v>
      </c>
      <c s="6" r="B154" t="n">
        <v>0</v>
      </c>
      <c s="6" r="C154" t="n">
        <v>0</v>
      </c>
    </row>
    <row r="155" spans="1:5">
      <c s="4" r="A155" t="s">
        <v>43</v>
      </c>
      <c s="6" r="B155" t="n">
        <v>150172</v>
      </c>
      <c s="6" r="C155" t="n">
        <v>72255</v>
      </c>
    </row>
    <row r="156" spans="1:5">
      <c s="4" r="A156" t="s">
        <v>45</v>
      </c>
      <c s="6" r="B156" t="n">
        <v>397465</v>
      </c>
      <c s="6" r="C156" t="n">
        <v>262976</v>
      </c>
    </row>
    <row r="157" spans="1:5">
      <c s="3" r="A157" t="s">
        <v>576</v>
      </c>
    </row>
    <row r="158" spans="1:5">
      <c s="4" r="A158" t="s">
        <v>47</v>
      </c>
      <c s="6" r="B158" t="n">
        <v>10022</v>
      </c>
      <c s="6" r="C158" t="n">
        <v>11171</v>
      </c>
    </row>
    <row r="159" spans="1:5">
      <c s="4" r="A159" t="s">
        <v>48</v>
      </c>
      <c s="6" r="B159" t="n">
        <v>0</v>
      </c>
      <c s="6" r="C159" t="n">
        <v>0</v>
      </c>
    </row>
    <row r="160" spans="1:5">
      <c s="4" r="A160" t="s">
        <v>49</v>
      </c>
      <c s="6" r="B160" t="n">
        <v>950</v>
      </c>
      <c s="6" r="C160" t="n">
        <v>1455</v>
      </c>
    </row>
    <row r="161" spans="1:5">
      <c s="4" r="A161" t="s">
        <v>50</v>
      </c>
      <c s="6" r="B161" t="n">
        <v>25678</v>
      </c>
      <c s="6" r="C161" t="n">
        <v>24863</v>
      </c>
    </row>
    <row r="162" spans="1:5">
      <c s="4" r="A162" t="s">
        <v>53</v>
      </c>
      <c s="6" r="B162" t="n">
        <v>27140</v>
      </c>
      <c s="6" r="C162" t="n">
        <v>22550</v>
      </c>
    </row>
    <row r="163" spans="1:5">
      <c s="4" r="A163" t="s">
        <v>54</v>
      </c>
      <c s="6" r="B163" t="n">
        <v>63790</v>
      </c>
      <c s="6" r="C163" t="n">
        <v>60039</v>
      </c>
    </row>
    <row r="164" spans="1:5">
      <c s="4" r="A164" t="s">
        <v>56</v>
      </c>
      <c s="6" r="B164" t="n">
        <v>1122</v>
      </c>
      <c s="6" r="C164" t="n">
        <v>1204</v>
      </c>
    </row>
    <row r="165" spans="1:5">
      <c s="4" r="A165" t="s">
        <v>57</v>
      </c>
      <c s="6" r="B165" t="n">
        <v>0</v>
      </c>
      <c s="6" r="C165" t="n">
        <v>0</v>
      </c>
    </row>
    <row r="166" spans="1:5">
      <c s="4" r="A166" t="s">
        <v>58</v>
      </c>
      <c s="6" r="B166" t="n">
        <v>31061</v>
      </c>
      <c s="6" r="C166" t="n">
        <v>26661</v>
      </c>
    </row>
    <row r="167" spans="1:5">
      <c s="4" r="A167" t="s">
        <v>577</v>
      </c>
      <c s="6" r="B167" t="n">
        <v>59</v>
      </c>
      <c s="6" r="C167" t="n">
        <v>52</v>
      </c>
    </row>
    <row r="168" spans="1:5">
      <c s="4" r="A168" t="s">
        <v>578</v>
      </c>
      <c s="6" r="B168" t="n">
        <v>289887</v>
      </c>
      <c s="6" r="C168" t="n">
        <v>163710</v>
      </c>
    </row>
    <row r="169" spans="1:5">
      <c s="4" r="A169" t="s">
        <v>70</v>
      </c>
      <c s="6" r="B169" t="n">
        <v>11546</v>
      </c>
      <c s="6" r="C169" t="n">
        <v>11310</v>
      </c>
    </row>
    <row r="170" spans="1:5">
      <c s="4" r="A170" t="s">
        <v>72</v>
      </c>
      <c s="7" r="B170" t="n">
        <v>397465</v>
      </c>
      <c s="7" r="C170" t="n">
        <v>2629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3</v>
      </c>
      <c s="2" r="B1" t="s">
        <v>89</v>
      </c>
      <c s="2" r="D1" t="s">
        <v>1</v>
      </c>
    </row>
    <row r="2" spans="1:5">
      <c s="2" r="B2" t="s">
        <v>2</v>
      </c>
      <c s="2" r="C2" t="s">
        <v>90</v>
      </c>
      <c s="2" r="D2" t="s">
        <v>2</v>
      </c>
      <c s="2" r="E2" t="s">
        <v>90</v>
      </c>
    </row>
    <row r="3" spans="1:5">
      <c s="3" r="A3" t="s">
        <v>91</v>
      </c>
    </row>
    <row r="4" spans="1:5">
      <c s="4" r="A4" t="s">
        <v>92</v>
      </c>
      <c s="7" r="B4" t="n">
        <v>274563</v>
      </c>
      <c s="7" r="C4" t="n">
        <v>271321</v>
      </c>
      <c s="7" r="D4" t="n">
        <v>544986</v>
      </c>
      <c s="7" r="E4" t="n">
        <v>541000</v>
      </c>
    </row>
    <row r="5" spans="1:5">
      <c s="4" r="A5" t="s">
        <v>93</v>
      </c>
      <c s="6" r="B5" t="n">
        <v>112528</v>
      </c>
      <c s="6" r="C5" t="n">
        <v>131483</v>
      </c>
      <c s="6" r="D5" t="n">
        <v>225603</v>
      </c>
      <c s="6" r="E5" t="n">
        <v>262924</v>
      </c>
    </row>
    <row r="6" spans="1:5">
      <c s="4" r="A6" t="s">
        <v>94</v>
      </c>
      <c s="6" r="B6" t="n">
        <v>51526</v>
      </c>
      <c s="6" r="C6" t="n">
        <v>53849</v>
      </c>
      <c s="6" r="D6" t="n">
        <v>94385</v>
      </c>
      <c s="6" r="E6" t="n">
        <v>101900</v>
      </c>
    </row>
    <row r="7" spans="1:5">
      <c s="4" r="A7" t="s">
        <v>95</v>
      </c>
      <c s="6" r="B7" t="n">
        <v>2101</v>
      </c>
      <c s="6" r="C7" t="n">
        <v>2823</v>
      </c>
      <c s="6" r="D7" t="n">
        <v>4870</v>
      </c>
      <c s="6" r="E7" t="n">
        <v>3886</v>
      </c>
    </row>
    <row r="8" spans="1:5">
      <c s="4" r="A8" t="s">
        <v>96</v>
      </c>
      <c s="6" r="B8" t="n">
        <v>440718</v>
      </c>
      <c s="6" r="C8" t="n">
        <v>459476</v>
      </c>
      <c s="6" r="D8" t="n">
        <v>869844</v>
      </c>
      <c s="6" r="E8" t="n">
        <v>909710</v>
      </c>
    </row>
    <row r="9" spans="1:5">
      <c s="3" r="A9" t="s">
        <v>97</v>
      </c>
    </row>
    <row r="10" spans="1:5">
      <c s="4" r="A10" t="s">
        <v>98</v>
      </c>
      <c s="6" r="B10" t="n">
        <v>126800</v>
      </c>
      <c s="6" r="C10" t="n">
        <v>132548</v>
      </c>
      <c s="6" r="D10" t="n">
        <v>251377</v>
      </c>
      <c s="6" r="E10" t="n">
        <v>262466</v>
      </c>
    </row>
    <row r="11" spans="1:5">
      <c s="4" r="A11" t="s">
        <v>99</v>
      </c>
      <c s="6" r="B11" t="n">
        <v>47320</v>
      </c>
      <c s="6" r="C11" t="n">
        <v>48783</v>
      </c>
      <c s="6" r="D11" t="n">
        <v>90428</v>
      </c>
      <c s="6" r="E11" t="n">
        <v>93994</v>
      </c>
    </row>
    <row r="12" spans="1:5">
      <c s="4" r="A12" t="s">
        <v>100</v>
      </c>
      <c s="6" r="B12" t="n">
        <v>69185</v>
      </c>
      <c s="6" r="C12" t="n">
        <v>65023</v>
      </c>
      <c s="6" r="D12" t="n">
        <v>140100</v>
      </c>
      <c s="6" r="E12" t="n">
        <v>135568</v>
      </c>
    </row>
    <row r="13" spans="1:5">
      <c s="4" r="A13" t="s">
        <v>101</v>
      </c>
      <c s="6" r="B13" t="n">
        <v>7562</v>
      </c>
      <c s="6" r="C13" t="n">
        <v>6513</v>
      </c>
      <c s="6" r="D13" t="n">
        <v>14494</v>
      </c>
      <c s="6" r="E13" t="n">
        <v>12067</v>
      </c>
    </row>
    <row r="14" spans="1:5">
      <c s="4" r="A14" t="s">
        <v>102</v>
      </c>
      <c s="6" r="B14" t="n">
        <v>102305</v>
      </c>
      <c s="6" r="C14" t="n">
        <v>107625</v>
      </c>
      <c s="6" r="D14" t="n">
        <v>204674</v>
      </c>
      <c s="6" r="E14" t="n">
        <v>215639</v>
      </c>
    </row>
    <row r="15" spans="1:5">
      <c s="4" r="A15" t="s">
        <v>103</v>
      </c>
      <c s="6" r="B15" t="n">
        <v>353172</v>
      </c>
      <c s="6" r="C15" t="n">
        <v>360492</v>
      </c>
      <c s="6" r="D15" t="n">
        <v>701073</v>
      </c>
      <c s="6" r="E15" t="n">
        <v>719734</v>
      </c>
    </row>
    <row r="16" spans="1:5">
      <c s="4" r="A16" t="s">
        <v>104</v>
      </c>
      <c s="6" r="B16" t="n">
        <v>87546</v>
      </c>
      <c s="6" r="C16" t="n">
        <v>98984</v>
      </c>
      <c s="6" r="D16" t="n">
        <v>168771</v>
      </c>
      <c s="6" r="E16" t="n">
        <v>189976</v>
      </c>
    </row>
    <row r="17" spans="1:5">
      <c s="3" r="A17" t="s">
        <v>105</v>
      </c>
    </row>
    <row r="18" spans="1:5">
      <c s="4" r="A18" t="s">
        <v>106</v>
      </c>
      <c s="6" r="B18" t="n">
        <v>1507</v>
      </c>
      <c s="6" r="C18" t="n">
        <v>1157</v>
      </c>
      <c s="6" r="D18" t="n">
        <v>3421</v>
      </c>
      <c s="6" r="E18" t="n">
        <v>2256</v>
      </c>
    </row>
    <row r="19" spans="1:5">
      <c s="4" r="A19" t="s">
        <v>107</v>
      </c>
      <c s="6" r="B19" t="n">
        <v>-36059</v>
      </c>
      <c s="6" r="C19" t="n">
        <v>-43566</v>
      </c>
      <c s="6" r="D19" t="n">
        <v>-74090</v>
      </c>
      <c s="6" r="E19" t="n">
        <v>-88652</v>
      </c>
    </row>
    <row r="20" spans="1:5">
      <c s="4" r="A20" t="s">
        <v>108</v>
      </c>
      <c s="6" r="B20" t="n">
        <v>0</v>
      </c>
      <c s="6" r="C20" t="n">
        <v>-5044</v>
      </c>
      <c s="6" r="D20" t="n">
        <v>0</v>
      </c>
      <c s="6" r="E20" t="n">
        <v>-5044</v>
      </c>
    </row>
    <row r="21" spans="1:5">
      <c s="4" r="A21" t="s">
        <v>109</v>
      </c>
      <c s="6" r="B21" t="n">
        <v>0</v>
      </c>
      <c s="6" r="C21" t="n">
        <v>-4649</v>
      </c>
      <c s="6" r="D21" t="n">
        <v>0</v>
      </c>
      <c s="6" r="E21" t="n">
        <v>-4649</v>
      </c>
    </row>
    <row r="22" spans="1:5">
      <c s="4" r="A22" t="s">
        <v>110</v>
      </c>
      <c s="6" r="B22" t="n">
        <v>5080</v>
      </c>
      <c s="6" r="C22" t="n">
        <v>-1613</v>
      </c>
      <c s="6" r="D22" t="n">
        <v>5295</v>
      </c>
      <c s="6" r="E22" t="n">
        <v>-1613</v>
      </c>
    </row>
    <row r="23" spans="1:5">
      <c s="4" r="A23" t="s">
        <v>111</v>
      </c>
      <c s="6" r="B23" t="n">
        <v>2245</v>
      </c>
      <c s="6" r="C23" t="n">
        <v>1241</v>
      </c>
      <c s="6" r="D23" t="n">
        <v>4104</v>
      </c>
      <c s="6" r="E23" t="n">
        <v>2638</v>
      </c>
    </row>
    <row r="24" spans="1:5">
      <c s="4" r="A24" t="s">
        <v>584</v>
      </c>
      <c s="6" r="B24" t="n">
        <v>0</v>
      </c>
      <c s="6" r="C24" t="n">
        <v>0</v>
      </c>
      <c s="6" r="D24" t="n">
        <v>0</v>
      </c>
      <c s="6" r="E24" t="n">
        <v>0</v>
      </c>
    </row>
    <row r="25" spans="1:5">
      <c s="4" r="A25" t="s">
        <v>112</v>
      </c>
      <c s="6" r="B25" t="n">
        <v>-1500</v>
      </c>
      <c s="6" r="C25" t="n">
        <v>-657</v>
      </c>
      <c s="6" r="D25" t="n">
        <v>5389</v>
      </c>
      <c s="6" r="E25" t="n">
        <v>-1710</v>
      </c>
    </row>
    <row r="26" spans="1:5">
      <c s="4" r="A26" t="s">
        <v>113</v>
      </c>
      <c s="6" r="B26" t="n">
        <v>-28727</v>
      </c>
      <c s="6" r="C26" t="n">
        <v>-53131</v>
      </c>
      <c s="6" r="D26" t="n">
        <v>-55881</v>
      </c>
      <c s="6" r="E26" t="n">
        <v>-96774</v>
      </c>
    </row>
    <row r="27" spans="1:5">
      <c s="4" r="A27" t="s">
        <v>114</v>
      </c>
      <c s="6" r="B27" t="n">
        <v>58819</v>
      </c>
      <c s="6" r="C27" t="n">
        <v>45853</v>
      </c>
      <c s="6" r="D27" t="n">
        <v>112890</v>
      </c>
      <c s="6" r="E27" t="n">
        <v>93202</v>
      </c>
    </row>
    <row r="28" spans="1:5">
      <c s="4" r="A28" t="s">
        <v>585</v>
      </c>
      <c s="6" r="B28" t="n">
        <v>-20820</v>
      </c>
      <c s="6" r="C28" t="n">
        <v>-18380</v>
      </c>
      <c s="6" r="D28" t="n">
        <v>-40861</v>
      </c>
      <c s="6" r="E28" t="n">
        <v>-36353</v>
      </c>
    </row>
    <row r="29" spans="1:5">
      <c s="4" r="A29" t="s">
        <v>586</v>
      </c>
      <c s="6" r="B29" t="n">
        <v>37999</v>
      </c>
      <c s="6" r="C29" t="n">
        <v>27473</v>
      </c>
      <c s="6" r="D29" t="n">
        <v>72029</v>
      </c>
      <c s="6" r="E29" t="n">
        <v>56849</v>
      </c>
    </row>
    <row r="30" spans="1:5">
      <c s="4" r="A30" t="s">
        <v>117</v>
      </c>
      <c s="6" r="B30" t="n">
        <v>311</v>
      </c>
      <c s="6" r="C30" t="n">
        <v>428</v>
      </c>
      <c s="6" r="D30" t="n">
        <v>422</v>
      </c>
      <c s="6" r="E30" t="n">
        <v>797</v>
      </c>
    </row>
    <row r="31" spans="1:5">
      <c s="4" r="A31" t="s">
        <v>118</v>
      </c>
      <c s="6" r="B31" t="n">
        <v>37688</v>
      </c>
      <c s="6" r="C31" t="n">
        <v>27045</v>
      </c>
      <c s="6" r="D31" t="n">
        <v>71607</v>
      </c>
      <c s="6" r="E31" t="n">
        <v>56052</v>
      </c>
    </row>
    <row r="32" spans="1:5">
      <c s="3" r="A32" t="s">
        <v>587</v>
      </c>
    </row>
    <row r="33" spans="1:5">
      <c s="4" r="A33" t="s">
        <v>586</v>
      </c>
      <c s="6" r="B33" t="n">
        <v>37999</v>
      </c>
      <c s="6" r="C33" t="n">
        <v>27473</v>
      </c>
      <c s="6" r="D33" t="n">
        <v>72029</v>
      </c>
      <c s="6" r="E33" t="n">
        <v>56849</v>
      </c>
    </row>
    <row r="34" spans="1:5">
      <c s="3" r="A34" t="s">
        <v>120</v>
      </c>
    </row>
    <row r="35" spans="1:5">
      <c s="4" r="A35" t="s">
        <v>121</v>
      </c>
      <c s="6" r="B35" t="n">
        <v>1643</v>
      </c>
      <c s="6" r="C35" t="n">
        <v>987</v>
      </c>
      <c s="6" r="D35" t="n">
        <v>9352</v>
      </c>
      <c s="6" r="E35" t="n">
        <v>-9247</v>
      </c>
    </row>
    <row r="36" spans="1:5">
      <c s="4" r="A36" t="s">
        <v>122</v>
      </c>
      <c s="6" r="B36" t="n">
        <v>2167</v>
      </c>
      <c s="6" r="C36" t="n">
        <v>1756</v>
      </c>
      <c s="6" r="D36" t="n">
        <v>1793</v>
      </c>
      <c s="6" r="E36" t="n">
        <v>3313</v>
      </c>
    </row>
    <row r="37" spans="1:5">
      <c s="4" r="A37" t="s">
        <v>123</v>
      </c>
      <c s="6" r="B37" t="n">
        <v>0</v>
      </c>
      <c s="6" r="C37" t="n">
        <v>4649</v>
      </c>
      <c s="6" r="D37" t="n">
        <v>0</v>
      </c>
      <c s="6" r="E37" t="n">
        <v>4649</v>
      </c>
    </row>
    <row r="38" spans="1:5">
      <c s="4" r="A38" t="s">
        <v>124</v>
      </c>
      <c s="6" r="B38" t="n">
        <v>-2985</v>
      </c>
      <c s="6" r="C38" t="n">
        <v>-11</v>
      </c>
      <c s="6" r="D38" t="n">
        <v>-2985</v>
      </c>
      <c s="6" r="E38" t="n">
        <v>-11</v>
      </c>
    </row>
    <row r="39" spans="1:5">
      <c s="4" r="A39" t="s">
        <v>588</v>
      </c>
      <c s="6" r="B39" t="n">
        <v>0</v>
      </c>
      <c s="6" r="C39" t="n">
        <v>0</v>
      </c>
      <c s="6" r="D39" t="n">
        <v>0</v>
      </c>
      <c s="6" r="E39" t="n">
        <v>0</v>
      </c>
    </row>
    <row r="40" spans="1:5">
      <c s="4" r="A40" t="s">
        <v>125</v>
      </c>
      <c s="6" r="B40" t="n">
        <v>825</v>
      </c>
      <c s="6" r="C40" t="n">
        <v>7381</v>
      </c>
      <c s="6" r="D40" t="n">
        <v>8160</v>
      </c>
      <c s="6" r="E40" t="n">
        <v>-1296</v>
      </c>
    </row>
    <row r="41" spans="1:5">
      <c s="4" r="A41" t="s">
        <v>126</v>
      </c>
      <c s="6" r="B41" t="n">
        <v>38824</v>
      </c>
      <c s="6" r="C41" t="n">
        <v>34854</v>
      </c>
      <c s="6" r="D41" t="n">
        <v>80189</v>
      </c>
      <c s="6" r="E41" t="n">
        <v>55553</v>
      </c>
    </row>
    <row r="42" spans="1:5">
      <c s="4" r="A42" t="s">
        <v>127</v>
      </c>
      <c s="6" r="B42" t="n">
        <v>125</v>
      </c>
      <c s="6" r="C42" t="n">
        <v>428</v>
      </c>
      <c s="6" r="D42" t="n">
        <v>236</v>
      </c>
      <c s="6" r="E42" t="n">
        <v>797</v>
      </c>
    </row>
    <row r="43" spans="1:5">
      <c s="4" r="A43" t="s">
        <v>128</v>
      </c>
      <c s="6" r="B43" t="n">
        <v>38699</v>
      </c>
      <c s="6" r="C43" t="n">
        <v>34426</v>
      </c>
      <c s="6" r="D43" t="n">
        <v>79953</v>
      </c>
      <c s="6" r="E43" t="n">
        <v>54756</v>
      </c>
    </row>
    <row r="44" spans="1:5">
      <c s="4" r="A44" t="s">
        <v>579</v>
      </c>
    </row>
    <row r="45" spans="1:5">
      <c s="3" r="A45" t="s">
        <v>91</v>
      </c>
    </row>
    <row r="46" spans="1:5">
      <c s="4" r="A46" t="s">
        <v>92</v>
      </c>
      <c s="6" r="B46" t="n">
        <v>-5681</v>
      </c>
      <c s="6" r="C46" t="n">
        <v>-12441</v>
      </c>
      <c s="6" r="D46" t="n">
        <v>-11114</v>
      </c>
      <c s="6" r="E46" t="n">
        <v>-25704</v>
      </c>
    </row>
    <row r="47" spans="1:5">
      <c s="4" r="A47" t="s">
        <v>93</v>
      </c>
      <c s="6" r="B47" t="n">
        <v>0</v>
      </c>
      <c s="6" r="C47" t="n">
        <v>0</v>
      </c>
      <c s="6" r="D47" t="n">
        <v>0</v>
      </c>
      <c s="6" r="E47" t="n">
        <v>0</v>
      </c>
    </row>
    <row r="48" spans="1:5">
      <c s="4" r="A48" t="s">
        <v>94</v>
      </c>
      <c s="6" r="B48" t="n">
        <v>-2998</v>
      </c>
      <c s="6" r="C48" t="n">
        <v>-7922</v>
      </c>
      <c s="6" r="D48" t="n">
        <v>-6973</v>
      </c>
      <c s="6" r="E48" t="n">
        <v>-10706</v>
      </c>
    </row>
    <row r="49" spans="1:5">
      <c s="4" r="A49" t="s">
        <v>95</v>
      </c>
      <c s="6" r="B49" t="n">
        <v>0</v>
      </c>
      <c s="6" r="C49" t="n">
        <v>0</v>
      </c>
      <c s="6" r="D49" t="n">
        <v>0</v>
      </c>
      <c s="6" r="E49" t="n">
        <v>0</v>
      </c>
    </row>
    <row r="50" spans="1:5">
      <c s="4" r="A50" t="s">
        <v>96</v>
      </c>
      <c s="6" r="B50" t="n">
        <v>-8679</v>
      </c>
      <c s="6" r="C50" t="n">
        <v>-20363</v>
      </c>
      <c s="6" r="D50" t="n">
        <v>-18087</v>
      </c>
      <c s="6" r="E50" t="n">
        <v>-36410</v>
      </c>
    </row>
    <row r="51" spans="1:5">
      <c s="3" r="A51" t="s">
        <v>97</v>
      </c>
    </row>
    <row r="52" spans="1:5">
      <c s="4" r="A52" t="s">
        <v>98</v>
      </c>
      <c s="6" r="B52" t="n">
        <v>-5582</v>
      </c>
      <c s="6" r="C52" t="n">
        <v>-11957</v>
      </c>
      <c s="6" r="D52" t="n">
        <v>-10727</v>
      </c>
      <c s="6" r="E52" t="n">
        <v>-25220</v>
      </c>
    </row>
    <row r="53" spans="1:5">
      <c s="4" r="A53" t="s">
        <v>99</v>
      </c>
      <c s="6" r="B53" t="n">
        <v>-2586</v>
      </c>
      <c s="6" r="C53" t="n">
        <v>-7518</v>
      </c>
      <c s="6" r="D53" t="n">
        <v>-6098</v>
      </c>
      <c s="6" r="E53" t="n">
        <v>-9953</v>
      </c>
    </row>
    <row r="54" spans="1:5">
      <c s="4" r="A54" t="s">
        <v>100</v>
      </c>
      <c s="6" r="B54" t="n">
        <v>-511</v>
      </c>
      <c s="6" r="C54" t="n">
        <v>-888</v>
      </c>
      <c s="6" r="D54" t="n">
        <v>-1262</v>
      </c>
      <c s="6" r="E54" t="n">
        <v>-1237</v>
      </c>
    </row>
    <row r="55" spans="1:5">
      <c s="4" r="A55" t="s">
        <v>101</v>
      </c>
      <c s="6" r="B55" t="n">
        <v>0</v>
      </c>
      <c s="6" r="C55" t="n">
        <v>0</v>
      </c>
      <c s="6" r="D55" t="n">
        <v>0</v>
      </c>
      <c s="6" r="E55" t="n">
        <v>0</v>
      </c>
    </row>
    <row r="56" spans="1:5">
      <c s="4" r="A56" t="s">
        <v>102</v>
      </c>
      <c s="6" r="B56" t="n">
        <v>0</v>
      </c>
      <c s="6" r="C56" t="n">
        <v>0</v>
      </c>
      <c s="6" r="D56" t="n">
        <v>0</v>
      </c>
      <c s="6" r="E56" t="n">
        <v>0</v>
      </c>
    </row>
    <row r="57" spans="1:5">
      <c s="4" r="A57" t="s">
        <v>103</v>
      </c>
      <c s="6" r="B57" t="n">
        <v>-8679</v>
      </c>
      <c s="6" r="C57" t="n">
        <v>-20363</v>
      </c>
      <c s="6" r="D57" t="n">
        <v>-18087</v>
      </c>
      <c s="6" r="E57" t="n">
        <v>-36410</v>
      </c>
    </row>
    <row r="58" spans="1:5">
      <c s="4" r="A58" t="s">
        <v>104</v>
      </c>
      <c s="6" r="B58" t="n">
        <v>0</v>
      </c>
      <c s="6" r="C58" t="n">
        <v>0</v>
      </c>
      <c s="6" r="D58" t="n">
        <v>0</v>
      </c>
      <c s="6" r="E58" t="n">
        <v>0</v>
      </c>
    </row>
    <row r="59" spans="1:5">
      <c s="3" r="A59" t="s">
        <v>105</v>
      </c>
    </row>
    <row r="60" spans="1:5">
      <c s="4" r="A60" t="s">
        <v>106</v>
      </c>
      <c s="6" r="B60" t="n">
        <v>-1</v>
      </c>
      <c s="6" r="C60" t="n">
        <v>-31</v>
      </c>
      <c s="6" r="D60" t="n">
        <v>-10</v>
      </c>
      <c s="6" r="E60" t="n">
        <v>-74</v>
      </c>
    </row>
    <row r="61" spans="1:5">
      <c s="4" r="A61" t="s">
        <v>107</v>
      </c>
      <c s="6" r="B61" t="n">
        <v>1</v>
      </c>
      <c s="6" r="C61" t="n">
        <v>31</v>
      </c>
      <c s="6" r="D61" t="n">
        <v>10</v>
      </c>
      <c s="6" r="E61" t="n">
        <v>74</v>
      </c>
    </row>
    <row r="62" spans="1:5">
      <c s="4" r="A62" t="s">
        <v>108</v>
      </c>
      <c s="6" r="C62" t="n">
        <v>0</v>
      </c>
      <c s="6" r="E62" t="n">
        <v>0</v>
      </c>
    </row>
    <row r="63" spans="1:5">
      <c s="4" r="A63" t="s">
        <v>109</v>
      </c>
      <c s="6" r="C63" t="n">
        <v>0</v>
      </c>
      <c s="6" r="E63" t="n">
        <v>0</v>
      </c>
    </row>
    <row r="64" spans="1:5">
      <c s="4" r="A64" t="s">
        <v>110</v>
      </c>
      <c s="6" r="B64" t="n">
        <v>0</v>
      </c>
      <c s="6" r="C64" t="n">
        <v>0</v>
      </c>
      <c s="6" r="D64" t="n">
        <v>0</v>
      </c>
      <c s="6" r="E64" t="n">
        <v>0</v>
      </c>
    </row>
    <row r="65" spans="1:5">
      <c s="4" r="A65" t="s">
        <v>111</v>
      </c>
      <c s="6" r="B65" t="n">
        <v>0</v>
      </c>
      <c s="6" r="C65" t="n">
        <v>0</v>
      </c>
      <c s="6" r="D65" t="n">
        <v>0</v>
      </c>
      <c s="6" r="E65" t="n">
        <v>0</v>
      </c>
    </row>
    <row r="66" spans="1:5">
      <c s="4" r="A66" t="s">
        <v>584</v>
      </c>
      <c s="6" r="B66" t="n">
        <v>-56809</v>
      </c>
      <c s="6" r="C66" t="n">
        <v>-59697</v>
      </c>
      <c s="6" r="D66" t="n">
        <v>-107442</v>
      </c>
      <c s="6" r="E66" t="n">
        <v>-114916</v>
      </c>
    </row>
    <row r="67" spans="1:5">
      <c s="4" r="A67" t="s">
        <v>112</v>
      </c>
      <c s="6" r="B67" t="n">
        <v>0</v>
      </c>
      <c s="6" r="C67" t="n">
        <v>0</v>
      </c>
      <c s="6" r="D67" t="n">
        <v>0</v>
      </c>
      <c s="6" r="E67" t="n">
        <v>0</v>
      </c>
    </row>
    <row r="68" spans="1:5">
      <c s="4" r="A68" t="s">
        <v>113</v>
      </c>
      <c s="6" r="B68" t="n">
        <v>-56809</v>
      </c>
      <c s="6" r="C68" t="n">
        <v>-59697</v>
      </c>
      <c s="6" r="D68" t="n">
        <v>-107442</v>
      </c>
      <c s="6" r="E68" t="n">
        <v>-114916</v>
      </c>
    </row>
    <row r="69" spans="1:5">
      <c s="4" r="A69" t="s">
        <v>114</v>
      </c>
      <c s="6" r="B69" t="n">
        <v>-56809</v>
      </c>
      <c s="6" r="C69" t="n">
        <v>-59697</v>
      </c>
      <c s="6" r="D69" t="n">
        <v>-107442</v>
      </c>
      <c s="6" r="E69" t="n">
        <v>-114916</v>
      </c>
    </row>
    <row r="70" spans="1:5">
      <c s="4" r="A70" t="s">
        <v>585</v>
      </c>
      <c s="6" r="B70" t="n">
        <v>0</v>
      </c>
      <c s="6" r="C70" t="n">
        <v>0</v>
      </c>
      <c s="6" r="D70" t="n">
        <v>0</v>
      </c>
      <c s="6" r="E70" t="n">
        <v>0</v>
      </c>
    </row>
    <row r="71" spans="1:5">
      <c s="4" r="A71" t="s">
        <v>586</v>
      </c>
      <c s="6" r="B71" t="n">
        <v>-56809</v>
      </c>
      <c s="6" r="C71" t="n">
        <v>-59697</v>
      </c>
      <c s="6" r="D71" t="n">
        <v>-107442</v>
      </c>
      <c s="6" r="E71" t="n">
        <v>-114916</v>
      </c>
    </row>
    <row r="72" spans="1:5">
      <c s="4" r="A72" t="s">
        <v>117</v>
      </c>
      <c s="6" r="B72" t="n">
        <v>0</v>
      </c>
      <c s="6" r="C72" t="n">
        <v>0</v>
      </c>
      <c s="6" r="D72" t="n">
        <v>0</v>
      </c>
      <c s="6" r="E72" t="n">
        <v>0</v>
      </c>
    </row>
    <row r="73" spans="1:5">
      <c s="4" r="A73" t="s">
        <v>118</v>
      </c>
      <c s="6" r="B73" t="n">
        <v>-56809</v>
      </c>
      <c s="6" r="C73" t="n">
        <v>-59697</v>
      </c>
      <c s="6" r="D73" t="n">
        <v>-107442</v>
      </c>
      <c s="6" r="E73" t="n">
        <v>-114916</v>
      </c>
    </row>
    <row r="74" spans="1:5">
      <c s="3" r="A74" t="s">
        <v>587</v>
      </c>
    </row>
    <row r="75" spans="1:5">
      <c s="4" r="A75" t="s">
        <v>586</v>
      </c>
      <c s="6" r="B75" t="n">
        <v>-56809</v>
      </c>
      <c s="6" r="C75" t="n">
        <v>-59697</v>
      </c>
      <c s="6" r="D75" t="n">
        <v>-107442</v>
      </c>
      <c s="6" r="E75" t="n">
        <v>-114916</v>
      </c>
    </row>
    <row r="76" spans="1:5">
      <c s="3" r="A76" t="s">
        <v>120</v>
      </c>
    </row>
    <row r="77" spans="1:5">
      <c s="4" r="A77" t="s">
        <v>121</v>
      </c>
      <c s="6" r="B77" t="n">
        <v>0</v>
      </c>
      <c s="6" r="C77" t="n">
        <v>0</v>
      </c>
      <c s="6" r="D77" t="n">
        <v>0</v>
      </c>
      <c s="6" r="E77" t="n">
        <v>0</v>
      </c>
    </row>
    <row r="78" spans="1:5">
      <c s="4" r="A78" t="s">
        <v>122</v>
      </c>
      <c s="6" r="B78" t="n">
        <v>0</v>
      </c>
      <c s="6" r="C78" t="n">
        <v>0</v>
      </c>
      <c s="6" r="D78" t="n">
        <v>0</v>
      </c>
      <c s="6" r="E78" t="n">
        <v>0</v>
      </c>
    </row>
    <row r="79" spans="1:5">
      <c s="4" r="A79" t="s">
        <v>123</v>
      </c>
      <c s="6" r="C79" t="n">
        <v>0</v>
      </c>
      <c s="6" r="E79" t="n">
        <v>0</v>
      </c>
    </row>
    <row r="80" spans="1:5">
      <c s="4" r="A80" t="s">
        <v>124</v>
      </c>
      <c s="6" r="B80" t="n">
        <v>0</v>
      </c>
      <c s="6" r="C80" t="n">
        <v>0</v>
      </c>
      <c s="6" r="D80" t="n">
        <v>0</v>
      </c>
      <c s="6" r="E80" t="n">
        <v>0</v>
      </c>
    </row>
    <row r="81" spans="1:5">
      <c s="4" r="A81" t="s">
        <v>588</v>
      </c>
      <c s="6" r="B81" t="n">
        <v>-2665</v>
      </c>
      <c s="6" r="C81" t="n">
        <v>-1994</v>
      </c>
      <c s="6" r="D81" t="n">
        <v>-17497</v>
      </c>
      <c s="6" r="E81" t="n">
        <v>18472</v>
      </c>
    </row>
    <row r="82" spans="1:5">
      <c s="4" r="A82" t="s">
        <v>125</v>
      </c>
      <c s="6" r="B82" t="n">
        <v>-2665</v>
      </c>
      <c s="6" r="C82" t="n">
        <v>-1994</v>
      </c>
      <c s="6" r="D82" t="n">
        <v>-17497</v>
      </c>
      <c s="6" r="E82" t="n">
        <v>18472</v>
      </c>
    </row>
    <row r="83" spans="1:5">
      <c s="4" r="A83" t="s">
        <v>126</v>
      </c>
      <c s="6" r="B83" t="n">
        <v>-59474</v>
      </c>
      <c s="6" r="C83" t="n">
        <v>-61691</v>
      </c>
      <c s="6" r="D83" t="n">
        <v>-124939</v>
      </c>
      <c s="6" r="E83" t="n">
        <v>-96444</v>
      </c>
    </row>
    <row r="84" spans="1:5">
      <c s="4" r="A84" t="s">
        <v>127</v>
      </c>
      <c s="6" r="B84" t="n">
        <v>0</v>
      </c>
      <c s="6" r="C84" t="n">
        <v>0</v>
      </c>
      <c s="6" r="D84" t="n">
        <v>0</v>
      </c>
      <c s="6" r="E84" t="n">
        <v>0</v>
      </c>
    </row>
    <row r="85" spans="1:5">
      <c s="4" r="A85" t="s">
        <v>128</v>
      </c>
      <c s="6" r="B85" t="n">
        <v>-59474</v>
      </c>
      <c s="6" r="C85" t="n">
        <v>-61691</v>
      </c>
      <c s="6" r="D85" t="n">
        <v>-124939</v>
      </c>
      <c s="6" r="E85" t="n">
        <v>-96444</v>
      </c>
    </row>
    <row r="86" spans="1:5">
      <c s="4" r="A86" t="s">
        <v>580</v>
      </c>
    </row>
    <row r="87" spans="1:5">
      <c s="3" r="A87" t="s">
        <v>91</v>
      </c>
    </row>
    <row r="88" spans="1:5">
      <c s="4" r="A88" t="s">
        <v>92</v>
      </c>
      <c s="6" r="B88" t="n">
        <v>0</v>
      </c>
      <c s="6" r="C88" t="n">
        <v>0</v>
      </c>
      <c s="6" r="D88" t="n">
        <v>0</v>
      </c>
      <c s="6" r="E88" t="n">
        <v>0</v>
      </c>
    </row>
    <row r="89" spans="1:5">
      <c s="4" r="A89" t="s">
        <v>93</v>
      </c>
      <c s="6" r="B89" t="n">
        <v>0</v>
      </c>
      <c s="6" r="C89" t="n">
        <v>0</v>
      </c>
      <c s="6" r="D89" t="n">
        <v>0</v>
      </c>
      <c s="6" r="E89" t="n">
        <v>0</v>
      </c>
    </row>
    <row r="90" spans="1:5">
      <c s="4" r="A90" t="s">
        <v>94</v>
      </c>
      <c s="6" r="B90" t="n">
        <v>0</v>
      </c>
      <c s="6" r="C90" t="n">
        <v>0</v>
      </c>
      <c s="6" r="D90" t="n">
        <v>0</v>
      </c>
      <c s="6" r="E90" t="n">
        <v>0</v>
      </c>
    </row>
    <row r="91" spans="1:5">
      <c s="4" r="A91" t="s">
        <v>95</v>
      </c>
      <c s="6" r="B91" t="n">
        <v>0</v>
      </c>
      <c s="6" r="C91" t="n">
        <v>0</v>
      </c>
      <c s="6" r="D91" t="n">
        <v>0</v>
      </c>
      <c s="6" r="E91" t="n">
        <v>0</v>
      </c>
    </row>
    <row r="92" spans="1:5">
      <c s="4" r="A92" t="s">
        <v>96</v>
      </c>
      <c s="6" r="B92" t="n">
        <v>0</v>
      </c>
      <c s="6" r="C92" t="n">
        <v>0</v>
      </c>
      <c s="6" r="D92" t="n">
        <v>0</v>
      </c>
      <c s="6" r="E92" t="n">
        <v>0</v>
      </c>
    </row>
    <row r="93" spans="1:5">
      <c s="3" r="A93" t="s">
        <v>97</v>
      </c>
    </row>
    <row r="94" spans="1:5">
      <c s="4" r="A94" t="s">
        <v>98</v>
      </c>
      <c s="6" r="B94" t="n">
        <v>0</v>
      </c>
      <c s="6" r="C94" t="n">
        <v>0</v>
      </c>
      <c s="6" r="D94" t="n">
        <v>0</v>
      </c>
      <c s="6" r="E94" t="n">
        <v>0</v>
      </c>
    </row>
    <row r="95" spans="1:5">
      <c s="4" r="A95" t="s">
        <v>99</v>
      </c>
      <c s="6" r="B95" t="n">
        <v>0</v>
      </c>
      <c s="6" r="C95" t="n">
        <v>0</v>
      </c>
      <c s="6" r="D95" t="n">
        <v>0</v>
      </c>
      <c s="6" r="E95" t="n">
        <v>0</v>
      </c>
    </row>
    <row r="96" spans="1:5">
      <c s="4" r="A96" t="s">
        <v>100</v>
      </c>
      <c s="6" r="B96" t="n">
        <v>0</v>
      </c>
      <c s="6" r="C96" t="n">
        <v>0</v>
      </c>
      <c s="6" r="D96" t="n">
        <v>0</v>
      </c>
      <c s="6" r="E96" t="n">
        <v>0</v>
      </c>
    </row>
    <row r="97" spans="1:5">
      <c s="4" r="A97" t="s">
        <v>101</v>
      </c>
      <c s="6" r="B97" t="n">
        <v>0</v>
      </c>
      <c s="6" r="C97" t="n">
        <v>0</v>
      </c>
      <c s="6" r="D97" t="n">
        <v>0</v>
      </c>
      <c s="6" r="E97" t="n">
        <v>0</v>
      </c>
    </row>
    <row r="98" spans="1:5">
      <c s="4" r="A98" t="s">
        <v>102</v>
      </c>
      <c s="6" r="B98" t="n">
        <v>0</v>
      </c>
      <c s="6" r="C98" t="n">
        <v>0</v>
      </c>
      <c s="6" r="D98" t="n">
        <v>0</v>
      </c>
      <c s="6" r="E98" t="n">
        <v>0</v>
      </c>
    </row>
    <row r="99" spans="1:5">
      <c s="4" r="A99" t="s">
        <v>103</v>
      </c>
      <c s="6" r="B99" t="n">
        <v>0</v>
      </c>
      <c s="6" r="C99" t="n">
        <v>0</v>
      </c>
      <c s="6" r="D99" t="n">
        <v>0</v>
      </c>
      <c s="6" r="E99" t="n">
        <v>0</v>
      </c>
    </row>
    <row r="100" spans="1:5">
      <c s="4" r="A100" t="s">
        <v>104</v>
      </c>
      <c s="6" r="B100" t="n">
        <v>0</v>
      </c>
      <c s="6" r="C100" t="n">
        <v>0</v>
      </c>
      <c s="6" r="D100" t="n">
        <v>0</v>
      </c>
      <c s="6" r="E100" t="n">
        <v>0</v>
      </c>
    </row>
    <row r="101" spans="1:5">
      <c s="3" r="A101" t="s">
        <v>105</v>
      </c>
    </row>
    <row r="102" spans="1:5">
      <c s="4" r="A102" t="s">
        <v>106</v>
      </c>
      <c s="6" r="B102" t="n">
        <v>1404</v>
      </c>
      <c s="6" r="C102" t="n">
        <v>868</v>
      </c>
      <c s="6" r="D102" t="n">
        <v>2633</v>
      </c>
      <c s="6" r="E102" t="n">
        <v>1701</v>
      </c>
    </row>
    <row r="103" spans="1:5">
      <c s="4" r="A103" t="s">
        <v>107</v>
      </c>
      <c s="6" r="B103" t="n">
        <v>-34810</v>
      </c>
      <c s="6" r="C103" t="n">
        <v>-36183</v>
      </c>
      <c s="6" r="D103" t="n">
        <v>-69591</v>
      </c>
      <c s="6" r="E103" t="n">
        <v>-72736</v>
      </c>
    </row>
    <row r="104" spans="1:5">
      <c s="4" r="A104" t="s">
        <v>108</v>
      </c>
      <c s="6" r="C104" t="n">
        <v>-5044</v>
      </c>
      <c s="6" r="E104" t="n">
        <v>-5044</v>
      </c>
    </row>
    <row r="105" spans="1:5">
      <c s="4" r="A105" t="s">
        <v>109</v>
      </c>
      <c s="6" r="C105" t="n">
        <v>-4649</v>
      </c>
      <c s="6" r="E105" t="n">
        <v>-4649</v>
      </c>
    </row>
    <row r="106" spans="1:5">
      <c s="4" r="A106" t="s">
        <v>110</v>
      </c>
      <c s="6" r="B106" t="n">
        <v>2985</v>
      </c>
      <c s="6" r="C106" t="n">
        <v>10</v>
      </c>
      <c s="6" r="D106" t="n">
        <v>2985</v>
      </c>
      <c s="6" r="E106" t="n">
        <v>10</v>
      </c>
    </row>
    <row r="107" spans="1:5">
      <c s="4" r="A107" t="s">
        <v>111</v>
      </c>
      <c s="6" r="B107" t="n">
        <v>0</v>
      </c>
      <c s="6" r="C107" t="n">
        <v>0</v>
      </c>
      <c s="6" r="D107" t="n">
        <v>0</v>
      </c>
      <c s="6" r="E107" t="n">
        <v>0</v>
      </c>
    </row>
    <row r="108" spans="1:5">
      <c s="4" r="A108" t="s">
        <v>584</v>
      </c>
      <c s="6" r="B108" t="n">
        <v>56189</v>
      </c>
      <c s="6" r="C108" t="n">
        <v>57683</v>
      </c>
      <c s="6" r="D108" t="n">
        <v>107268</v>
      </c>
      <c s="6" r="E108" t="n">
        <v>111869</v>
      </c>
    </row>
    <row r="109" spans="1:5">
      <c s="4" r="A109" t="s">
        <v>112</v>
      </c>
      <c s="6" r="B109" t="n">
        <v>0</v>
      </c>
      <c s="6" r="C109" t="n">
        <v>-2998</v>
      </c>
      <c s="6" r="D109" t="n">
        <v>6750</v>
      </c>
      <c s="6" r="E109" t="n">
        <v>-6748</v>
      </c>
    </row>
    <row r="110" spans="1:5">
      <c s="4" r="A110" t="s">
        <v>113</v>
      </c>
      <c s="6" r="B110" t="n">
        <v>25768</v>
      </c>
      <c s="6" r="C110" t="n">
        <v>9687</v>
      </c>
      <c s="6" r="D110" t="n">
        <v>50045</v>
      </c>
      <c s="6" r="E110" t="n">
        <v>24403</v>
      </c>
    </row>
    <row r="111" spans="1:5">
      <c s="4" r="A111" t="s">
        <v>114</v>
      </c>
      <c s="6" r="B111" t="n">
        <v>25768</v>
      </c>
      <c s="6" r="C111" t="n">
        <v>9687</v>
      </c>
      <c s="6" r="D111" t="n">
        <v>50045</v>
      </c>
      <c s="6" r="E111" t="n">
        <v>24403</v>
      </c>
    </row>
    <row r="112" spans="1:5">
      <c s="4" r="A112" t="s">
        <v>585</v>
      </c>
      <c s="6" r="B112" t="n">
        <v>11920</v>
      </c>
      <c s="6" r="C112" t="n">
        <v>17360</v>
      </c>
      <c s="6" r="D112" t="n">
        <v>21562</v>
      </c>
      <c s="6" r="E112" t="n">
        <v>31649</v>
      </c>
    </row>
    <row r="113" spans="1:5">
      <c s="4" r="A113" t="s">
        <v>586</v>
      </c>
      <c s="6" r="B113" t="n">
        <v>37688</v>
      </c>
      <c s="6" r="C113" t="n">
        <v>27047</v>
      </c>
      <c s="6" r="D113" t="n">
        <v>71607</v>
      </c>
      <c s="6" r="E113" t="n">
        <v>56052</v>
      </c>
    </row>
    <row r="114" spans="1:5">
      <c s="4" r="A114" t="s">
        <v>117</v>
      </c>
      <c s="6" r="B114" t="n">
        <v>0</v>
      </c>
      <c s="6" r="C114" t="n">
        <v>0</v>
      </c>
      <c s="6" r="D114" t="n">
        <v>0</v>
      </c>
      <c s="6" r="E114" t="n">
        <v>0</v>
      </c>
    </row>
    <row r="115" spans="1:5">
      <c s="4" r="A115" t="s">
        <v>118</v>
      </c>
      <c s="6" r="B115" t="n">
        <v>37688</v>
      </c>
      <c s="6" r="C115" t="n">
        <v>27047</v>
      </c>
      <c s="6" r="D115" t="n">
        <v>71607</v>
      </c>
      <c s="6" r="E115" t="n">
        <v>56052</v>
      </c>
    </row>
    <row r="116" spans="1:5">
      <c s="3" r="A116" t="s">
        <v>587</v>
      </c>
    </row>
    <row r="117" spans="1:5">
      <c s="4" r="A117" t="s">
        <v>586</v>
      </c>
      <c s="6" r="B117" t="n">
        <v>37688</v>
      </c>
      <c s="6" r="C117" t="n">
        <v>27047</v>
      </c>
      <c s="6" r="D117" t="n">
        <v>71607</v>
      </c>
      <c s="6" r="E117" t="n">
        <v>56052</v>
      </c>
    </row>
    <row r="118" spans="1:5">
      <c s="3" r="A118" t="s">
        <v>120</v>
      </c>
    </row>
    <row r="119" spans="1:5">
      <c s="4" r="A119" t="s">
        <v>121</v>
      </c>
      <c s="6" r="B119" t="n">
        <v>0</v>
      </c>
      <c s="6" r="C119" t="n">
        <v>0</v>
      </c>
      <c s="6" r="D119" t="n">
        <v>0</v>
      </c>
      <c s="6" r="E119" t="n">
        <v>0</v>
      </c>
    </row>
    <row r="120" spans="1:5">
      <c s="4" r="A120" t="s">
        <v>122</v>
      </c>
      <c s="6" r="B120" t="n">
        <v>3116</v>
      </c>
      <c s="6" r="C120" t="n">
        <v>1745</v>
      </c>
      <c s="6" r="D120" t="n">
        <v>3360</v>
      </c>
      <c s="6" r="E120" t="n">
        <v>3302</v>
      </c>
    </row>
    <row r="121" spans="1:5">
      <c s="4" r="A121" t="s">
        <v>123</v>
      </c>
      <c s="6" r="C121" t="n">
        <v>4649</v>
      </c>
      <c s="6" r="E121" t="n">
        <v>4649</v>
      </c>
    </row>
    <row r="122" spans="1:5">
      <c s="4" r="A122" t="s">
        <v>124</v>
      </c>
      <c s="6" r="B122" t="n">
        <v>-2985</v>
      </c>
      <c s="6" r="C122" t="n">
        <v>-11</v>
      </c>
      <c s="6" r="D122" t="n">
        <v>-2985</v>
      </c>
      <c s="6" r="E122" t="n">
        <v>-11</v>
      </c>
    </row>
    <row r="123" spans="1:5">
      <c s="4" r="A123" t="s">
        <v>588</v>
      </c>
      <c s="6" r="B123" t="n">
        <v>880</v>
      </c>
      <c s="6" r="C123" t="n">
        <v>996</v>
      </c>
      <c s="6" r="D123" t="n">
        <v>7971</v>
      </c>
      <c s="6" r="E123" t="n">
        <v>-9236</v>
      </c>
    </row>
    <row r="124" spans="1:5">
      <c s="4" r="A124" t="s">
        <v>125</v>
      </c>
      <c s="6" r="B124" t="n">
        <v>1011</v>
      </c>
      <c s="6" r="C124" t="n">
        <v>7379</v>
      </c>
      <c s="6" r="D124" t="n">
        <v>8346</v>
      </c>
      <c s="6" r="E124" t="n">
        <v>-1296</v>
      </c>
    </row>
    <row r="125" spans="1:5">
      <c s="4" r="A125" t="s">
        <v>126</v>
      </c>
      <c s="6" r="B125" t="n">
        <v>38699</v>
      </c>
      <c s="6" r="C125" t="n">
        <v>34426</v>
      </c>
      <c s="6" r="D125" t="n">
        <v>79953</v>
      </c>
      <c s="6" r="E125" t="n">
        <v>54756</v>
      </c>
    </row>
    <row r="126" spans="1:5">
      <c s="4" r="A126" t="s">
        <v>127</v>
      </c>
      <c s="6" r="B126" t="n">
        <v>0</v>
      </c>
      <c s="6" r="C126" t="n">
        <v>0</v>
      </c>
      <c s="6" r="D126" t="n">
        <v>0</v>
      </c>
      <c s="6" r="E126" t="n">
        <v>0</v>
      </c>
    </row>
    <row r="127" spans="1:5">
      <c s="4" r="A127" t="s">
        <v>128</v>
      </c>
      <c s="6" r="B127" t="n">
        <v>38699</v>
      </c>
      <c s="6" r="C127" t="n">
        <v>34426</v>
      </c>
      <c s="6" r="D127" t="n">
        <v>79953</v>
      </c>
      <c s="6" r="E127" t="n">
        <v>54756</v>
      </c>
    </row>
    <row r="128" spans="1:5">
      <c s="4" r="A128" t="s">
        <v>581</v>
      </c>
    </row>
    <row r="129" spans="1:5">
      <c s="3" r="A129" t="s">
        <v>91</v>
      </c>
    </row>
    <row r="130" spans="1:5">
      <c s="4" r="A130" t="s">
        <v>92</v>
      </c>
      <c s="6" r="B130" t="n">
        <v>248005</v>
      </c>
      <c s="6" r="C130" t="n">
        <v>248329</v>
      </c>
      <c s="6" r="D130" t="n">
        <v>494083</v>
      </c>
      <c s="6" r="E130" t="n">
        <v>494740</v>
      </c>
    </row>
    <row r="131" spans="1:5">
      <c s="4" r="A131" t="s">
        <v>93</v>
      </c>
      <c s="6" r="B131" t="n">
        <v>112528</v>
      </c>
      <c s="6" r="C131" t="n">
        <v>131544</v>
      </c>
      <c s="6" r="D131" t="n">
        <v>225603</v>
      </c>
      <c s="6" r="E131" t="n">
        <v>262806</v>
      </c>
    </row>
    <row r="132" spans="1:5">
      <c s="4" r="A132" t="s">
        <v>94</v>
      </c>
      <c s="6" r="B132" t="n">
        <v>50636</v>
      </c>
      <c s="6" r="C132" t="n">
        <v>54288</v>
      </c>
      <c s="6" r="D132" t="n">
        <v>94533</v>
      </c>
      <c s="6" r="E132" t="n">
        <v>99142</v>
      </c>
    </row>
    <row r="133" spans="1:5">
      <c s="4" r="A133" t="s">
        <v>95</v>
      </c>
      <c s="6" r="B133" t="n">
        <v>2101</v>
      </c>
      <c s="6" r="C133" t="n">
        <v>2823</v>
      </c>
      <c s="6" r="D133" t="n">
        <v>4870</v>
      </c>
      <c s="6" r="E133" t="n">
        <v>3886</v>
      </c>
    </row>
    <row r="134" spans="1:5">
      <c s="4" r="A134" t="s">
        <v>96</v>
      </c>
      <c s="6" r="B134" t="n">
        <v>413270</v>
      </c>
      <c s="6" r="C134" t="n">
        <v>436984</v>
      </c>
      <c s="6" r="D134" t="n">
        <v>819089</v>
      </c>
      <c s="6" r="E134" t="n">
        <v>860574</v>
      </c>
    </row>
    <row r="135" spans="1:5">
      <c s="3" r="A135" t="s">
        <v>97</v>
      </c>
    </row>
    <row r="136" spans="1:5">
      <c s="4" r="A136" t="s">
        <v>98</v>
      </c>
      <c s="6" r="B136" t="n">
        <v>108424</v>
      </c>
      <c s="6" r="C136" t="n">
        <v>119707</v>
      </c>
      <c s="6" r="D136" t="n">
        <v>216872</v>
      </c>
      <c s="6" r="E136" t="n">
        <v>237794</v>
      </c>
    </row>
    <row r="137" spans="1:5">
      <c s="4" r="A137" t="s">
        <v>99</v>
      </c>
      <c s="6" r="B137" t="n">
        <v>46903</v>
      </c>
      <c s="6" r="C137" t="n">
        <v>50831</v>
      </c>
      <c s="6" r="D137" t="n">
        <v>90916</v>
      </c>
      <c s="6" r="E137" t="n">
        <v>93887</v>
      </c>
    </row>
    <row r="138" spans="1:5">
      <c s="4" r="A138" t="s">
        <v>100</v>
      </c>
      <c s="6" r="B138" t="n">
        <v>60197</v>
      </c>
      <c s="6" r="C138" t="n">
        <v>57086</v>
      </c>
      <c s="6" r="D138" t="n">
        <v>122536</v>
      </c>
      <c s="6" r="E138" t="n">
        <v>119980</v>
      </c>
    </row>
    <row r="139" spans="1:5">
      <c s="4" r="A139" t="s">
        <v>101</v>
      </c>
      <c s="6" r="B139" t="n">
        <v>7562</v>
      </c>
      <c s="6" r="C139" t="n">
        <v>6513</v>
      </c>
      <c s="6" r="D139" t="n">
        <v>14494</v>
      </c>
      <c s="6" r="E139" t="n">
        <v>12067</v>
      </c>
    </row>
    <row r="140" spans="1:5">
      <c s="4" r="A140" t="s">
        <v>102</v>
      </c>
      <c s="6" r="B140" t="n">
        <v>100679</v>
      </c>
      <c s="6" r="C140" t="n">
        <v>106082</v>
      </c>
      <c s="6" r="D140" t="n">
        <v>201521</v>
      </c>
      <c s="6" r="E140" t="n">
        <v>212474</v>
      </c>
    </row>
    <row r="141" spans="1:5">
      <c s="4" r="A141" t="s">
        <v>103</v>
      </c>
      <c s="6" r="B141" t="n">
        <v>323765</v>
      </c>
      <c s="6" r="C141" t="n">
        <v>340219</v>
      </c>
      <c s="6" r="D141" t="n">
        <v>646339</v>
      </c>
      <c s="6" r="E141" t="n">
        <v>676202</v>
      </c>
    </row>
    <row r="142" spans="1:5">
      <c s="4" r="A142" t="s">
        <v>104</v>
      </c>
      <c s="6" r="B142" t="n">
        <v>89505</v>
      </c>
      <c s="6" r="C142" t="n">
        <v>96765</v>
      </c>
      <c s="6" r="D142" t="n">
        <v>172750</v>
      </c>
      <c s="6" r="E142" t="n">
        <v>184372</v>
      </c>
    </row>
    <row r="143" spans="1:5">
      <c s="3" r="A143" t="s">
        <v>105</v>
      </c>
    </row>
    <row r="144" spans="1:5">
      <c s="4" r="A144" t="s">
        <v>106</v>
      </c>
      <c s="6" r="B144" t="n">
        <v>34</v>
      </c>
      <c s="6" r="C144" t="n">
        <v>61</v>
      </c>
      <c s="6" r="D144" t="n">
        <v>79</v>
      </c>
      <c s="6" r="E144" t="n">
        <v>119</v>
      </c>
    </row>
    <row r="145" spans="1:5">
      <c s="4" r="A145" t="s">
        <v>107</v>
      </c>
      <c s="6" r="B145" t="n">
        <v>-3629</v>
      </c>
      <c s="6" r="C145" t="n">
        <v>-7961</v>
      </c>
      <c s="6" r="D145" t="n">
        <v>-8098</v>
      </c>
      <c s="6" r="E145" t="n">
        <v>-16896</v>
      </c>
    </row>
    <row r="146" spans="1:5">
      <c s="4" r="A146" t="s">
        <v>108</v>
      </c>
      <c s="6" r="C146" t="n">
        <v>0</v>
      </c>
      <c s="6" r="E146" t="n">
        <v>0</v>
      </c>
    </row>
    <row r="147" spans="1:5">
      <c s="4" r="A147" t="s">
        <v>109</v>
      </c>
      <c s="6" r="C147" t="n">
        <v>0</v>
      </c>
      <c s="6" r="E147" t="n">
        <v>0</v>
      </c>
    </row>
    <row r="148" spans="1:5">
      <c s="4" r="A148" t="s">
        <v>110</v>
      </c>
      <c s="6" r="B148" t="n">
        <v>2095</v>
      </c>
      <c s="6" r="C148" t="n">
        <v>-1623</v>
      </c>
      <c s="6" r="D148" t="n">
        <v>2310</v>
      </c>
      <c s="6" r="E148" t="n">
        <v>-1623</v>
      </c>
    </row>
    <row r="149" spans="1:5">
      <c s="4" r="A149" t="s">
        <v>111</v>
      </c>
      <c s="6" r="B149" t="n">
        <v>2245</v>
      </c>
      <c s="6" r="C149" t="n">
        <v>1241</v>
      </c>
      <c s="6" r="D149" t="n">
        <v>4104</v>
      </c>
      <c s="6" r="E149" t="n">
        <v>2638</v>
      </c>
    </row>
    <row r="150" spans="1:5">
      <c s="4" r="A150" t="s">
        <v>584</v>
      </c>
      <c s="6" r="B150" t="n">
        <v>620</v>
      </c>
      <c s="6" r="C150" t="n">
        <v>2014</v>
      </c>
      <c s="6" r="D150" t="n">
        <v>174</v>
      </c>
      <c s="6" r="E150" t="n">
        <v>3047</v>
      </c>
    </row>
    <row r="151" spans="1:5">
      <c s="4" r="A151" t="s">
        <v>112</v>
      </c>
      <c s="6" r="B151" t="n">
        <v>-2069</v>
      </c>
      <c s="6" r="C151" t="n">
        <v>1725</v>
      </c>
      <c s="6" r="D151" t="n">
        <v>-2276</v>
      </c>
      <c s="6" r="E151" t="n">
        <v>6285</v>
      </c>
    </row>
    <row r="152" spans="1:5">
      <c s="4" r="A152" t="s">
        <v>113</v>
      </c>
      <c s="6" r="B152" t="n">
        <v>-704</v>
      </c>
      <c s="6" r="C152" t="n">
        <v>-4543</v>
      </c>
      <c s="6" r="D152" t="n">
        <v>-3707</v>
      </c>
      <c s="6" r="E152" t="n">
        <v>-6430</v>
      </c>
    </row>
    <row r="153" spans="1:5">
      <c s="4" r="A153" t="s">
        <v>114</v>
      </c>
      <c s="6" r="B153" t="n">
        <v>88801</v>
      </c>
      <c s="6" r="C153" t="n">
        <v>92222</v>
      </c>
      <c s="6" r="D153" t="n">
        <v>169043</v>
      </c>
      <c s="6" r="E153" t="n">
        <v>177942</v>
      </c>
    </row>
    <row r="154" spans="1:5">
      <c s="4" r="A154" t="s">
        <v>585</v>
      </c>
      <c s="6" r="B154" t="n">
        <v>-32523</v>
      </c>
      <c s="6" r="C154" t="n">
        <v>-34446</v>
      </c>
      <c s="6" r="D154" t="n">
        <v>-61597</v>
      </c>
      <c s="6" r="E154" t="n">
        <v>-65890</v>
      </c>
    </row>
    <row r="155" spans="1:5">
      <c s="4" r="A155" t="s">
        <v>586</v>
      </c>
      <c s="6" r="B155" t="n">
        <v>56278</v>
      </c>
      <c s="6" r="C155" t="n">
        <v>57776</v>
      </c>
      <c s="6" r="D155" t="n">
        <v>107446</v>
      </c>
      <c s="6" r="E155" t="n">
        <v>112052</v>
      </c>
    </row>
    <row r="156" spans="1:5">
      <c s="4" r="A156" t="s">
        <v>117</v>
      </c>
      <c s="6" r="B156" t="n">
        <v>0</v>
      </c>
      <c s="6" r="C156" t="n">
        <v>0</v>
      </c>
      <c s="6" r="D156" t="n">
        <v>0</v>
      </c>
      <c s="6" r="E156" t="n">
        <v>0</v>
      </c>
    </row>
    <row r="157" spans="1:5">
      <c s="4" r="A157" t="s">
        <v>118</v>
      </c>
      <c s="6" r="B157" t="n">
        <v>56278</v>
      </c>
      <c s="6" r="C157" t="n">
        <v>57776</v>
      </c>
      <c s="6" r="D157" t="n">
        <v>107446</v>
      </c>
      <c s="6" r="E157" t="n">
        <v>112052</v>
      </c>
    </row>
    <row r="158" spans="1:5">
      <c s="3" r="A158" t="s">
        <v>587</v>
      </c>
    </row>
    <row r="159" spans="1:5">
      <c s="4" r="A159" t="s">
        <v>586</v>
      </c>
      <c s="6" r="B159" t="n">
        <v>56278</v>
      </c>
      <c s="6" r="C159" t="n">
        <v>57776</v>
      </c>
      <c s="6" r="D159" t="n">
        <v>107446</v>
      </c>
      <c s="6" r="E159" t="n">
        <v>112052</v>
      </c>
    </row>
    <row r="160" spans="1:5">
      <c s="3" r="A160" t="s">
        <v>120</v>
      </c>
    </row>
    <row r="161" spans="1:5">
      <c s="4" r="A161" t="s">
        <v>121</v>
      </c>
      <c s="6" r="B161" t="n">
        <v>0</v>
      </c>
      <c s="6" r="C161" t="n">
        <v>0</v>
      </c>
      <c s="6" r="D161" t="n">
        <v>0</v>
      </c>
      <c s="6" r="E161" t="n">
        <v>0</v>
      </c>
    </row>
    <row r="162" spans="1:5">
      <c s="4" r="A162" t="s">
        <v>122</v>
      </c>
      <c s="6" r="B162" t="n">
        <v>-905</v>
      </c>
      <c s="6" r="C162" t="n">
        <v>0</v>
      </c>
      <c s="6" r="D162" t="n">
        <v>-1555</v>
      </c>
      <c s="6" r="E162" t="n">
        <v>0</v>
      </c>
    </row>
    <row r="163" spans="1:5">
      <c s="4" r="A163" t="s">
        <v>123</v>
      </c>
      <c s="6" r="C163" t="n">
        <v>0</v>
      </c>
      <c s="6" r="E163" t="n">
        <v>0</v>
      </c>
    </row>
    <row r="164" spans="1:5">
      <c s="4" r="A164" t="s">
        <v>124</v>
      </c>
      <c s="6" r="B164" t="n">
        <v>0</v>
      </c>
      <c s="6" r="C164" t="n">
        <v>0</v>
      </c>
      <c s="6" r="D164" t="n">
        <v>0</v>
      </c>
      <c s="6" r="E164" t="n">
        <v>0</v>
      </c>
    </row>
    <row r="165" spans="1:5">
      <c s="4" r="A165" t="s">
        <v>588</v>
      </c>
      <c s="6" r="B165" t="n">
        <v>1785</v>
      </c>
      <c s="6" r="C165" t="n">
        <v>998</v>
      </c>
      <c s="6" r="D165" t="n">
        <v>9526</v>
      </c>
      <c s="6" r="E165" t="n">
        <v>-9236</v>
      </c>
    </row>
    <row r="166" spans="1:5">
      <c s="4" r="A166" t="s">
        <v>125</v>
      </c>
      <c s="6" r="B166" t="n">
        <v>880</v>
      </c>
      <c s="6" r="C166" t="n">
        <v>998</v>
      </c>
      <c s="6" r="D166" t="n">
        <v>7971</v>
      </c>
      <c s="6" r="E166" t="n">
        <v>-9236</v>
      </c>
    </row>
    <row r="167" spans="1:5">
      <c s="4" r="A167" t="s">
        <v>126</v>
      </c>
      <c s="6" r="B167" t="n">
        <v>57158</v>
      </c>
      <c s="6" r="C167" t="n">
        <v>58774</v>
      </c>
      <c s="6" r="D167" t="n">
        <v>115417</v>
      </c>
      <c s="6" r="E167" t="n">
        <v>102816</v>
      </c>
    </row>
    <row r="168" spans="1:5">
      <c s="4" r="A168" t="s">
        <v>127</v>
      </c>
      <c s="6" r="B168" t="n">
        <v>0</v>
      </c>
      <c s="6" r="C168" t="n">
        <v>0</v>
      </c>
      <c s="6" r="D168" t="n">
        <v>0</v>
      </c>
      <c s="6" r="E168" t="n">
        <v>0</v>
      </c>
    </row>
    <row r="169" spans="1:5">
      <c s="4" r="A169" t="s">
        <v>128</v>
      </c>
      <c s="6" r="B169" t="n">
        <v>57158</v>
      </c>
      <c s="6" r="C169" t="n">
        <v>58774</v>
      </c>
      <c s="6" r="D169" t="n">
        <v>115417</v>
      </c>
      <c s="6" r="E169" t="n">
        <v>102816</v>
      </c>
    </row>
    <row r="170" spans="1:5">
      <c s="4" r="A170" t="s">
        <v>582</v>
      </c>
    </row>
    <row r="171" spans="1:5">
      <c s="3" r="A171" t="s">
        <v>91</v>
      </c>
    </row>
    <row r="172" spans="1:5">
      <c s="4" r="A172" t="s">
        <v>92</v>
      </c>
      <c s="6" r="B172" t="n">
        <v>32239</v>
      </c>
      <c s="6" r="C172" t="n">
        <v>35433</v>
      </c>
      <c s="6" r="D172" t="n">
        <v>62017</v>
      </c>
      <c s="6" r="E172" t="n">
        <v>71964</v>
      </c>
    </row>
    <row r="173" spans="1:5">
      <c s="4" r="A173" t="s">
        <v>93</v>
      </c>
      <c s="6" r="B173" t="n">
        <v>0</v>
      </c>
      <c s="6" r="C173" t="n">
        <v>-61</v>
      </c>
      <c s="6" r="D173" t="n">
        <v>0</v>
      </c>
      <c s="6" r="E173" t="n">
        <v>118</v>
      </c>
    </row>
    <row r="174" spans="1:5">
      <c s="4" r="A174" t="s">
        <v>94</v>
      </c>
      <c s="6" r="B174" t="n">
        <v>3888</v>
      </c>
      <c s="6" r="C174" t="n">
        <v>7483</v>
      </c>
      <c s="6" r="D174" t="n">
        <v>6825</v>
      </c>
      <c s="6" r="E174" t="n">
        <v>13464</v>
      </c>
    </row>
    <row r="175" spans="1:5">
      <c s="4" r="A175" t="s">
        <v>95</v>
      </c>
      <c s="6" r="B175" t="n">
        <v>0</v>
      </c>
      <c s="6" r="C175" t="n">
        <v>0</v>
      </c>
      <c s="6" r="D175" t="n">
        <v>0</v>
      </c>
      <c s="6" r="E175" t="n">
        <v>0</v>
      </c>
    </row>
    <row r="176" spans="1:5">
      <c s="4" r="A176" t="s">
        <v>96</v>
      </c>
      <c s="6" r="B176" t="n">
        <v>36127</v>
      </c>
      <c s="6" r="C176" t="n">
        <v>42855</v>
      </c>
      <c s="6" r="D176" t="n">
        <v>68842</v>
      </c>
      <c s="6" r="E176" t="n">
        <v>85546</v>
      </c>
    </row>
    <row r="177" spans="1:5">
      <c s="3" r="A177" t="s">
        <v>97</v>
      </c>
    </row>
    <row r="178" spans="1:5">
      <c s="4" r="A178" t="s">
        <v>98</v>
      </c>
      <c s="6" r="B178" t="n">
        <v>23958</v>
      </c>
      <c s="6" r="C178" t="n">
        <v>24798</v>
      </c>
      <c s="6" r="D178" t="n">
        <v>45232</v>
      </c>
      <c s="6" r="E178" t="n">
        <v>49892</v>
      </c>
    </row>
    <row r="179" spans="1:5">
      <c s="4" r="A179" t="s">
        <v>99</v>
      </c>
      <c s="6" r="B179" t="n">
        <v>3003</v>
      </c>
      <c s="6" r="C179" t="n">
        <v>5470</v>
      </c>
      <c s="6" r="D179" t="n">
        <v>5610</v>
      </c>
      <c s="6" r="E179" t="n">
        <v>10060</v>
      </c>
    </row>
    <row r="180" spans="1:5">
      <c s="4" r="A180" t="s">
        <v>100</v>
      </c>
      <c s="6" r="B180" t="n">
        <v>9499</v>
      </c>
      <c s="6" r="C180" t="n">
        <v>8825</v>
      </c>
      <c s="6" r="D180" t="n">
        <v>18826</v>
      </c>
      <c s="6" r="E180" t="n">
        <v>16825</v>
      </c>
    </row>
    <row r="181" spans="1:5">
      <c s="4" r="A181" t="s">
        <v>101</v>
      </c>
      <c s="6" r="B181" t="n">
        <v>0</v>
      </c>
      <c s="6" r="C181" t="n">
        <v>0</v>
      </c>
      <c s="6" r="D181" t="n">
        <v>0</v>
      </c>
      <c s="6" r="E181" t="n">
        <v>0</v>
      </c>
    </row>
    <row r="182" spans="1:5">
      <c s="4" r="A182" t="s">
        <v>102</v>
      </c>
      <c s="6" r="B182" t="n">
        <v>1626</v>
      </c>
      <c s="6" r="C182" t="n">
        <v>1543</v>
      </c>
      <c s="6" r="D182" t="n">
        <v>3153</v>
      </c>
      <c s="6" r="E182" t="n">
        <v>3165</v>
      </c>
    </row>
    <row r="183" spans="1:5">
      <c s="4" r="A183" t="s">
        <v>103</v>
      </c>
      <c s="6" r="B183" t="n">
        <v>38086</v>
      </c>
      <c s="6" r="C183" t="n">
        <v>40636</v>
      </c>
      <c s="6" r="D183" t="n">
        <v>72821</v>
      </c>
      <c s="6" r="E183" t="n">
        <v>79942</v>
      </c>
    </row>
    <row r="184" spans="1:5">
      <c s="4" r="A184" t="s">
        <v>104</v>
      </c>
      <c s="6" r="B184" t="n">
        <v>-1959</v>
      </c>
      <c s="6" r="C184" t="n">
        <v>2219</v>
      </c>
      <c s="6" r="D184" t="n">
        <v>-3979</v>
      </c>
      <c s="6" r="E184" t="n">
        <v>5604</v>
      </c>
    </row>
    <row r="185" spans="1:5">
      <c s="3" r="A185" t="s">
        <v>105</v>
      </c>
    </row>
    <row r="186" spans="1:5">
      <c s="4" r="A186" t="s">
        <v>106</v>
      </c>
      <c s="6" r="B186" t="n">
        <v>70</v>
      </c>
      <c s="6" r="C186" t="n">
        <v>259</v>
      </c>
      <c s="6" r="D186" t="n">
        <v>719</v>
      </c>
      <c s="6" r="E186" t="n">
        <v>510</v>
      </c>
    </row>
    <row r="187" spans="1:5">
      <c s="4" r="A187" t="s">
        <v>107</v>
      </c>
      <c s="6" r="B187" t="n">
        <v>2379</v>
      </c>
      <c s="6" r="C187" t="n">
        <v>547</v>
      </c>
      <c s="6" r="D187" t="n">
        <v>3589</v>
      </c>
      <c s="6" r="E187" t="n">
        <v>906</v>
      </c>
    </row>
    <row r="188" spans="1:5">
      <c s="4" r="A188" t="s">
        <v>108</v>
      </c>
      <c s="6" r="C188" t="n">
        <v>0</v>
      </c>
      <c s="6" r="E188" t="n">
        <v>0</v>
      </c>
    </row>
    <row r="189" spans="1:5">
      <c s="4" r="A189" t="s">
        <v>109</v>
      </c>
      <c s="6" r="C189" t="n">
        <v>0</v>
      </c>
      <c s="6" r="E189" t="n">
        <v>0</v>
      </c>
    </row>
    <row r="190" spans="1:5">
      <c s="4" r="A190" t="s">
        <v>110</v>
      </c>
      <c s="6" r="B190" t="n">
        <v>0</v>
      </c>
      <c s="6" r="C190" t="n">
        <v>0</v>
      </c>
      <c s="6" r="D190" t="n">
        <v>0</v>
      </c>
      <c s="6" r="E190" t="n">
        <v>0</v>
      </c>
    </row>
    <row r="191" spans="1:5">
      <c s="4" r="A191" t="s">
        <v>111</v>
      </c>
      <c s="6" r="B191" t="n">
        <v>0</v>
      </c>
      <c s="6" r="C191" t="n">
        <v>0</v>
      </c>
      <c s="6" r="D191" t="n">
        <v>0</v>
      </c>
      <c s="6" r="E191" t="n">
        <v>0</v>
      </c>
    </row>
    <row r="192" spans="1:5">
      <c s="4" r="A192" t="s">
        <v>584</v>
      </c>
      <c s="6" r="B192" t="n">
        <v>0</v>
      </c>
      <c s="6" r="C192" t="n">
        <v>0</v>
      </c>
      <c s="6" r="D192" t="n">
        <v>0</v>
      </c>
      <c s="6" r="E192" t="n">
        <v>0</v>
      </c>
    </row>
    <row r="193" spans="1:5">
      <c s="4" r="A193" t="s">
        <v>112</v>
      </c>
      <c s="6" r="B193" t="n">
        <v>569</v>
      </c>
      <c s="6" r="C193" t="n">
        <v>616</v>
      </c>
      <c s="6" r="D193" t="n">
        <v>915</v>
      </c>
      <c s="6" r="E193" t="n">
        <v>-1247</v>
      </c>
    </row>
    <row r="194" spans="1:5">
      <c s="4" r="A194" t="s">
        <v>113</v>
      </c>
      <c s="6" r="B194" t="n">
        <v>3018</v>
      </c>
      <c s="6" r="C194" t="n">
        <v>1422</v>
      </c>
      <c s="6" r="D194" t="n">
        <v>5223</v>
      </c>
      <c s="6" r="E194" t="n">
        <v>169</v>
      </c>
    </row>
    <row r="195" spans="1:5">
      <c s="4" r="A195" t="s">
        <v>114</v>
      </c>
      <c s="6" r="B195" t="n">
        <v>1059</v>
      </c>
      <c s="6" r="C195" t="n">
        <v>3641</v>
      </c>
      <c s="6" r="D195" t="n">
        <v>1244</v>
      </c>
      <c s="6" r="E195" t="n">
        <v>5773</v>
      </c>
    </row>
    <row r="196" spans="1:5">
      <c s="4" r="A196" t="s">
        <v>585</v>
      </c>
      <c s="6" r="B196" t="n">
        <v>-217</v>
      </c>
      <c s="6" r="C196" t="n">
        <v>-1294</v>
      </c>
      <c s="6" r="D196" t="n">
        <v>-826</v>
      </c>
      <c s="6" r="E196" t="n">
        <v>-2112</v>
      </c>
    </row>
    <row r="197" spans="1:5">
      <c s="4" r="A197" t="s">
        <v>586</v>
      </c>
      <c s="6" r="B197" t="n">
        <v>842</v>
      </c>
      <c s="6" r="C197" t="n">
        <v>2347</v>
      </c>
      <c s="6" r="D197" t="n">
        <v>418</v>
      </c>
      <c s="6" r="E197" t="n">
        <v>3661</v>
      </c>
    </row>
    <row r="198" spans="1:5">
      <c s="4" r="A198" t="s">
        <v>117</v>
      </c>
      <c s="6" r="B198" t="n">
        <v>311</v>
      </c>
      <c s="6" r="C198" t="n">
        <v>428</v>
      </c>
      <c s="6" r="D198" t="n">
        <v>422</v>
      </c>
      <c s="6" r="E198" t="n">
        <v>797</v>
      </c>
    </row>
    <row r="199" spans="1:5">
      <c s="4" r="A199" t="s">
        <v>118</v>
      </c>
      <c s="6" r="B199" t="n">
        <v>531</v>
      </c>
      <c s="6" r="C199" t="n">
        <v>1919</v>
      </c>
      <c s="6" r="D199" t="n">
        <v>-4</v>
      </c>
      <c s="6" r="E199" t="n">
        <v>2864</v>
      </c>
    </row>
    <row r="200" spans="1:5">
      <c s="3" r="A200" t="s">
        <v>587</v>
      </c>
    </row>
    <row r="201" spans="1:5">
      <c s="4" r="A201" t="s">
        <v>586</v>
      </c>
      <c s="6" r="B201" t="n">
        <v>842</v>
      </c>
      <c s="6" r="C201" t="n">
        <v>2347</v>
      </c>
      <c s="6" r="D201" t="n">
        <v>418</v>
      </c>
      <c s="6" r="E201" t="n">
        <v>3661</v>
      </c>
    </row>
    <row r="202" spans="1:5">
      <c s="3" r="A202" t="s">
        <v>120</v>
      </c>
    </row>
    <row r="203" spans="1:5">
      <c s="4" r="A203" t="s">
        <v>121</v>
      </c>
      <c s="6" r="B203" t="n">
        <v>1643</v>
      </c>
      <c s="6" r="C203" t="n">
        <v>987</v>
      </c>
      <c s="6" r="D203" t="n">
        <v>9352</v>
      </c>
      <c s="6" r="E203" t="n">
        <v>-9247</v>
      </c>
    </row>
    <row r="204" spans="1:5">
      <c s="4" r="A204" t="s">
        <v>122</v>
      </c>
      <c s="6" r="B204" t="n">
        <v>-44</v>
      </c>
      <c s="6" r="C204" t="n">
        <v>11</v>
      </c>
      <c s="6" r="D204" t="n">
        <v>-12</v>
      </c>
      <c s="6" r="E204" t="n">
        <v>11</v>
      </c>
    </row>
    <row r="205" spans="1:5">
      <c s="4" r="A205" t="s">
        <v>123</v>
      </c>
      <c s="6" r="C205" t="n">
        <v>0</v>
      </c>
      <c s="6" r="E205" t="n">
        <v>0</v>
      </c>
    </row>
    <row r="206" spans="1:5">
      <c s="4" r="A206" t="s">
        <v>124</v>
      </c>
      <c s="6" r="B206" t="n">
        <v>0</v>
      </c>
      <c s="6" r="C206" t="n">
        <v>0</v>
      </c>
      <c s="6" r="D206" t="n">
        <v>0</v>
      </c>
      <c s="6" r="E206" t="n">
        <v>0</v>
      </c>
    </row>
    <row r="207" spans="1:5">
      <c s="4" r="A207" t="s">
        <v>588</v>
      </c>
      <c s="6" r="B207" t="n">
        <v>0</v>
      </c>
      <c s="6" r="C207" t="n">
        <v>0</v>
      </c>
      <c s="6" r="D207" t="n">
        <v>0</v>
      </c>
      <c s="6" r="E207" t="n">
        <v>0</v>
      </c>
    </row>
    <row r="208" spans="1:5">
      <c s="4" r="A208" t="s">
        <v>125</v>
      </c>
      <c s="6" r="B208" t="n">
        <v>1599</v>
      </c>
      <c s="6" r="C208" t="n">
        <v>998</v>
      </c>
      <c s="6" r="D208" t="n">
        <v>9340</v>
      </c>
      <c s="6" r="E208" t="n">
        <v>-9236</v>
      </c>
    </row>
    <row r="209" spans="1:5">
      <c s="4" r="A209" t="s">
        <v>126</v>
      </c>
      <c s="6" r="B209" t="n">
        <v>2441</v>
      </c>
      <c s="6" r="C209" t="n">
        <v>3345</v>
      </c>
      <c s="6" r="D209" t="n">
        <v>9758</v>
      </c>
      <c s="6" r="E209" t="n">
        <v>-5575</v>
      </c>
    </row>
    <row r="210" spans="1:5">
      <c s="4" r="A210" t="s">
        <v>127</v>
      </c>
      <c s="6" r="C210" t="n">
        <v>428</v>
      </c>
      <c s="6" r="D210" t="n">
        <v>236</v>
      </c>
      <c s="6" r="E210" t="n">
        <v>797</v>
      </c>
    </row>
    <row r="211" spans="1:5">
      <c s="4" r="A211" t="s">
        <v>128</v>
      </c>
      <c s="7" r="B211" t="n">
        <v>2316</v>
      </c>
      <c s="7" r="C211" t="n">
        <v>2917</v>
      </c>
      <c s="7" r="D211" t="n">
        <v>9522</v>
      </c>
      <c s="7" r="E211" t="n">
        <v>-63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9</v>
      </c>
      <c s="2" r="B1" t="s">
        <v>89</v>
      </c>
      <c s="2" r="D1" t="s">
        <v>1</v>
      </c>
    </row>
    <row r="2" spans="1:5">
      <c s="2" r="B2" t="s">
        <v>2</v>
      </c>
      <c s="2" r="C2" t="s">
        <v>90</v>
      </c>
      <c s="2" r="D2" t="s">
        <v>2</v>
      </c>
      <c s="2" r="E2" t="s">
        <v>90</v>
      </c>
    </row>
    <row r="3" spans="1:5">
      <c s="3" r="A3" t="s">
        <v>130</v>
      </c>
    </row>
    <row r="4" spans="1:5">
      <c s="4" r="A4" t="s">
        <v>586</v>
      </c>
      <c s="7" r="B4" t="n">
        <v>37999</v>
      </c>
      <c s="7" r="C4" t="n">
        <v>27473</v>
      </c>
      <c s="7" r="D4" t="n">
        <v>72029</v>
      </c>
      <c s="7" r="E4" t="n">
        <v>56849</v>
      </c>
    </row>
    <row r="5" spans="1:5">
      <c s="4" r="A5" t="s">
        <v>590</v>
      </c>
      <c s="6" r="D5" t="n">
        <v>209312</v>
      </c>
      <c s="6" r="E5" t="n">
        <v>197125</v>
      </c>
    </row>
    <row r="6" spans="1:5">
      <c s="4" r="A6" t="s">
        <v>140</v>
      </c>
      <c s="6" r="D6" t="n">
        <v>281341</v>
      </c>
      <c s="6" r="E6" t="n">
        <v>253974</v>
      </c>
    </row>
    <row r="7" spans="1:5">
      <c s="3" r="A7" t="s">
        <v>141</v>
      </c>
    </row>
    <row r="8" spans="1:5">
      <c s="4" r="A8" t="s">
        <v>142</v>
      </c>
      <c s="6" r="D8" t="n">
        <v>-280810</v>
      </c>
      <c s="6" r="E8" t="n">
        <v>-96462</v>
      </c>
    </row>
    <row r="9" spans="1:5">
      <c s="4" r="A9" t="s">
        <v>143</v>
      </c>
      <c s="6" r="D9" t="n">
        <v>213913</v>
      </c>
      <c s="6" r="E9" t="n">
        <v>104423</v>
      </c>
    </row>
    <row r="10" spans="1:5">
      <c s="4" r="A10" t="s">
        <v>144</v>
      </c>
      <c s="6" r="B10" t="n">
        <v>-91634</v>
      </c>
      <c s="6" r="C10" t="n">
        <v>-94995</v>
      </c>
      <c s="6" r="D10" t="n">
        <v>-220591</v>
      </c>
      <c s="6" r="E10" t="n">
        <v>-187305</v>
      </c>
    </row>
    <row r="11" spans="1:5">
      <c s="4" r="A11" t="s">
        <v>146</v>
      </c>
      <c s="6" r="D11" t="n">
        <v>-1584</v>
      </c>
      <c s="6" r="E11" t="n">
        <v>-1507</v>
      </c>
    </row>
    <row r="12" spans="1:5">
      <c s="4" r="A12" t="s">
        <v>147</v>
      </c>
      <c s="6" r="D12" t="n">
        <v>-1636</v>
      </c>
      <c s="6" r="E12" t="n">
        <v>0</v>
      </c>
    </row>
    <row r="13" spans="1:5">
      <c s="4" r="A13" t="s">
        <v>591</v>
      </c>
      <c s="6" r="D13" t="n">
        <v>0</v>
      </c>
      <c s="6" r="E13" t="n">
        <v>0</v>
      </c>
    </row>
    <row r="14" spans="1:5">
      <c s="4" r="A14" t="s">
        <v>148</v>
      </c>
      <c s="6" r="D14" t="n">
        <v>-11875</v>
      </c>
      <c s="6" r="E14" t="n">
        <v>0</v>
      </c>
    </row>
    <row r="15" spans="1:5">
      <c s="4" r="A15" t="s">
        <v>145</v>
      </c>
      <c s="6" r="D15" t="n">
        <v>-12299</v>
      </c>
      <c s="6" r="E15" t="n">
        <v>-11660</v>
      </c>
    </row>
    <row r="16" spans="1:5">
      <c s="4" r="A16" t="s">
        <v>112</v>
      </c>
      <c s="6" r="D16" t="n">
        <v>0</v>
      </c>
      <c s="6" r="E16" t="n">
        <v>-9</v>
      </c>
    </row>
    <row r="17" spans="1:5">
      <c s="4" r="A17" t="s">
        <v>149</v>
      </c>
      <c s="6" r="D17" t="n">
        <v>-314882</v>
      </c>
      <c s="6" r="E17" t="n">
        <v>-192520</v>
      </c>
    </row>
    <row r="18" spans="1:5">
      <c s="3" r="A18" t="s">
        <v>150</v>
      </c>
    </row>
    <row r="19" spans="1:5">
      <c s="4" r="A19" t="s">
        <v>592</v>
      </c>
      <c s="6" r="D19" t="n">
        <v>0</v>
      </c>
      <c s="6" r="E19" t="n">
        <v>0</v>
      </c>
    </row>
    <row r="20" spans="1:5">
      <c s="4" r="A20" t="s">
        <v>153</v>
      </c>
      <c s="6" r="D20" t="n">
        <v>11875</v>
      </c>
      <c s="6" r="E20" t="n">
        <v>0</v>
      </c>
    </row>
    <row r="21" spans="1:5">
      <c s="4" r="A21" t="s">
        <v>593</v>
      </c>
      <c s="6" r="D21" t="n">
        <v>0</v>
      </c>
      <c s="6" r="E21" t="n">
        <v>-113300</v>
      </c>
    </row>
    <row r="22" spans="1:5">
      <c s="4" r="A22" t="s">
        <v>152</v>
      </c>
      <c s="6" r="D22" t="n">
        <v>-16199</v>
      </c>
      <c s="6" r="E22" t="n">
        <v>-23722</v>
      </c>
    </row>
    <row r="23" spans="1:5">
      <c s="4" r="A23" t="s">
        <v>58</v>
      </c>
      <c s="6" r="D23" t="n">
        <v>4934</v>
      </c>
      <c s="6" r="E23" t="n">
        <v>0</v>
      </c>
    </row>
    <row r="24" spans="1:5">
      <c s="4" r="A24" t="s">
        <v>112</v>
      </c>
      <c s="6" r="D24" t="n">
        <v>-798</v>
      </c>
      <c s="6" r="E24" t="n">
        <v>-709</v>
      </c>
    </row>
    <row r="25" spans="1:5">
      <c s="4" r="A25" t="s">
        <v>154</v>
      </c>
      <c s="6" r="D25" t="n">
        <v>-188</v>
      </c>
      <c s="6" r="E25" t="n">
        <v>-137731</v>
      </c>
    </row>
    <row r="26" spans="1:5">
      <c s="4" r="A26" t="s">
        <v>155</v>
      </c>
      <c s="6" r="D26" t="n">
        <v>527</v>
      </c>
      <c s="6" r="E26" t="n">
        <v>-626</v>
      </c>
    </row>
    <row r="27" spans="1:5">
      <c s="4" r="A27" t="s">
        <v>156</v>
      </c>
      <c s="6" r="D27" t="n">
        <v>-33202</v>
      </c>
      <c s="6" r="E27" t="n">
        <v>-76903</v>
      </c>
    </row>
    <row r="28" spans="1:5">
      <c s="4" r="A28" t="s">
        <v>157</v>
      </c>
      <c s="6" r="D28" t="n">
        <v>382990</v>
      </c>
      <c s="6" r="E28" t="n">
        <v>225557</v>
      </c>
    </row>
    <row r="29" spans="1:5">
      <c s="4" r="A29" t="s">
        <v>158</v>
      </c>
      <c s="6" r="B29" t="n">
        <v>349788</v>
      </c>
      <c s="6" r="C29" t="n">
        <v>148654</v>
      </c>
      <c s="6" r="D29" t="n">
        <v>349788</v>
      </c>
      <c s="6" r="E29" t="n">
        <v>148654</v>
      </c>
    </row>
    <row r="30" spans="1:5">
      <c s="4" r="A30" t="s">
        <v>579</v>
      </c>
    </row>
    <row r="31" spans="1:5">
      <c s="3" r="A31" t="s">
        <v>130</v>
      </c>
    </row>
    <row r="32" spans="1:5">
      <c s="4" r="A32" t="s">
        <v>586</v>
      </c>
      <c s="6" r="B32" t="n">
        <v>-56809</v>
      </c>
      <c s="6" r="C32" t="n">
        <v>-59697</v>
      </c>
      <c s="6" r="D32" t="n">
        <v>-107442</v>
      </c>
      <c s="6" r="E32" t="n">
        <v>-114916</v>
      </c>
    </row>
    <row r="33" spans="1:5">
      <c s="4" r="A33" t="s">
        <v>590</v>
      </c>
      <c s="6" r="D33" t="n">
        <v>107442</v>
      </c>
      <c s="6" r="E33" t="n">
        <v>114916</v>
      </c>
    </row>
    <row r="34" spans="1:5">
      <c s="4" r="A34" t="s">
        <v>140</v>
      </c>
      <c s="6" r="D34" t="n">
        <v>0</v>
      </c>
      <c s="6" r="E34" t="n">
        <v>0</v>
      </c>
    </row>
    <row r="35" spans="1:5">
      <c s="3" r="A35" t="s">
        <v>141</v>
      </c>
    </row>
    <row r="36" spans="1:5">
      <c s="4" r="A36" t="s">
        <v>142</v>
      </c>
      <c s="6" r="D36" t="n">
        <v>0</v>
      </c>
      <c s="6" r="E36" t="n">
        <v>0</v>
      </c>
    </row>
    <row r="37" spans="1:5">
      <c s="4" r="A37" t="s">
        <v>143</v>
      </c>
      <c s="6" r="D37" t="n">
        <v>0</v>
      </c>
      <c s="6" r="E37" t="n">
        <v>0</v>
      </c>
    </row>
    <row r="38" spans="1:5">
      <c s="4" r="A38" t="s">
        <v>144</v>
      </c>
      <c s="6" r="D38" t="n">
        <v>0</v>
      </c>
      <c s="6" r="E38" t="n">
        <v>0</v>
      </c>
    </row>
    <row r="39" spans="1:5">
      <c s="4" r="A39" t="s">
        <v>146</v>
      </c>
      <c s="6" r="D39" t="n">
        <v>0</v>
      </c>
      <c s="6" r="E39" t="n">
        <v>0</v>
      </c>
    </row>
    <row r="40" spans="1:5">
      <c s="4" r="A40" t="s">
        <v>147</v>
      </c>
      <c s="6" r="D40" t="n">
        <v>0</v>
      </c>
    </row>
    <row r="41" spans="1:5">
      <c s="4" r="A41" t="s">
        <v>591</v>
      </c>
      <c s="6" r="D41" t="n">
        <v>92646</v>
      </c>
      <c s="6" r="E41" t="n">
        <v>42000</v>
      </c>
    </row>
    <row r="42" spans="1:5">
      <c s="4" r="A42" t="s">
        <v>148</v>
      </c>
      <c s="6" r="D42" t="n">
        <v>0</v>
      </c>
    </row>
    <row r="43" spans="1:5">
      <c s="4" r="A43" t="s">
        <v>145</v>
      </c>
      <c s="6" r="D43" t="n">
        <v>0</v>
      </c>
      <c s="6" r="E43" t="n">
        <v>0</v>
      </c>
    </row>
    <row r="44" spans="1:5">
      <c s="4" r="A44" t="s">
        <v>112</v>
      </c>
      <c s="6" r="D44" t="n">
        <v>-340</v>
      </c>
      <c s="6" r="E44" t="n">
        <v>-700</v>
      </c>
    </row>
    <row r="45" spans="1:5">
      <c s="4" r="A45" t="s">
        <v>149</v>
      </c>
      <c s="6" r="D45" t="n">
        <v>92306</v>
      </c>
      <c s="6" r="E45" t="n">
        <v>41300</v>
      </c>
    </row>
    <row r="46" spans="1:5">
      <c s="3" r="A46" t="s">
        <v>150</v>
      </c>
    </row>
    <row r="47" spans="1:5">
      <c s="4" r="A47" t="s">
        <v>592</v>
      </c>
      <c s="6" r="D47" t="n">
        <v>-92646</v>
      </c>
      <c s="6" r="E47" t="n">
        <v>-42000</v>
      </c>
    </row>
    <row r="48" spans="1:5">
      <c s="4" r="A48" t="s">
        <v>153</v>
      </c>
      <c s="6" r="D48" t="n">
        <v>0</v>
      </c>
    </row>
    <row r="49" spans="1:5">
      <c s="4" r="A49" t="s">
        <v>593</v>
      </c>
      <c s="6" r="E49" t="n">
        <v>0</v>
      </c>
    </row>
    <row r="50" spans="1:5">
      <c s="4" r="A50" t="s">
        <v>152</v>
      </c>
      <c s="6" r="D50" t="n">
        <v>0</v>
      </c>
      <c s="6" r="E50" t="n">
        <v>0</v>
      </c>
    </row>
    <row r="51" spans="1:5">
      <c s="4" r="A51" t="s">
        <v>58</v>
      </c>
      <c s="6" r="D51" t="n">
        <v>0</v>
      </c>
    </row>
    <row r="52" spans="1:5">
      <c s="4" r="A52" t="s">
        <v>112</v>
      </c>
      <c s="6" r="D52" t="n">
        <v>340</v>
      </c>
      <c s="6" r="E52" t="n">
        <v>700</v>
      </c>
    </row>
    <row r="53" spans="1:5">
      <c s="4" r="A53" t="s">
        <v>154</v>
      </c>
      <c s="6" r="D53" t="n">
        <v>-92306</v>
      </c>
      <c s="6" r="E53" t="n">
        <v>-41300</v>
      </c>
    </row>
    <row r="54" spans="1:5">
      <c s="4" r="A54" t="s">
        <v>155</v>
      </c>
      <c s="6" r="D54" t="n">
        <v>0</v>
      </c>
      <c s="6" r="E54" t="n">
        <v>0</v>
      </c>
    </row>
    <row r="55" spans="1:5">
      <c s="4" r="A55" t="s">
        <v>156</v>
      </c>
      <c s="6" r="D55" t="n">
        <v>0</v>
      </c>
      <c s="6" r="E55" t="n">
        <v>0</v>
      </c>
    </row>
    <row r="56" spans="1:5">
      <c s="4" r="A56" t="s">
        <v>157</v>
      </c>
      <c s="6" r="D56" t="n">
        <v>0</v>
      </c>
      <c s="6" r="E56" t="n">
        <v>0</v>
      </c>
    </row>
    <row r="57" spans="1:5">
      <c s="4" r="A57" t="s">
        <v>158</v>
      </c>
      <c s="6" r="B57" t="n">
        <v>0</v>
      </c>
      <c s="6" r="C57" t="n">
        <v>0</v>
      </c>
      <c s="6" r="D57" t="n">
        <v>0</v>
      </c>
      <c s="6" r="E57" t="n">
        <v>0</v>
      </c>
    </row>
    <row r="58" spans="1:5">
      <c s="4" r="A58" t="s">
        <v>580</v>
      </c>
    </row>
    <row r="59" spans="1:5">
      <c s="3" r="A59" t="s">
        <v>130</v>
      </c>
    </row>
    <row r="60" spans="1:5">
      <c s="4" r="A60" t="s">
        <v>586</v>
      </c>
      <c s="6" r="B60" t="n">
        <v>37688</v>
      </c>
      <c s="6" r="C60" t="n">
        <v>27047</v>
      </c>
      <c s="6" r="D60" t="n">
        <v>71607</v>
      </c>
      <c s="6" r="E60" t="n">
        <v>56052</v>
      </c>
    </row>
    <row r="61" spans="1:5">
      <c s="4" r="A61" t="s">
        <v>590</v>
      </c>
      <c s="6" r="D61" t="n">
        <v>19205</v>
      </c>
      <c s="6" r="E61" t="n">
        <v>2889</v>
      </c>
    </row>
    <row r="62" spans="1:5">
      <c s="4" r="A62" t="s">
        <v>140</v>
      </c>
      <c s="6" r="D62" t="n">
        <v>90812</v>
      </c>
      <c s="6" r="E62" t="n">
        <v>58941</v>
      </c>
    </row>
    <row r="63" spans="1:5">
      <c s="3" r="A63" t="s">
        <v>141</v>
      </c>
    </row>
    <row r="64" spans="1:5">
      <c s="4" r="A64" t="s">
        <v>142</v>
      </c>
      <c s="6" r="D64" t="n">
        <v>-280810</v>
      </c>
      <c s="6" r="E64" t="n">
        <v>-96462</v>
      </c>
    </row>
    <row r="65" spans="1:5">
      <c s="4" r="A65" t="s">
        <v>143</v>
      </c>
      <c s="6" r="D65" t="n">
        <v>213913</v>
      </c>
      <c s="6" r="E65" t="n">
        <v>104423</v>
      </c>
    </row>
    <row r="66" spans="1:5">
      <c s="4" r="A66" t="s">
        <v>144</v>
      </c>
      <c s="6" r="D66" t="n">
        <v>0</v>
      </c>
      <c s="6" r="E66" t="n">
        <v>0</v>
      </c>
    </row>
    <row r="67" spans="1:5">
      <c s="4" r="A67" t="s">
        <v>146</v>
      </c>
      <c s="6" r="D67" t="n">
        <v>-1494</v>
      </c>
      <c s="6" r="E67" t="n">
        <v>-1399</v>
      </c>
    </row>
    <row r="68" spans="1:5">
      <c s="4" r="A68" t="s">
        <v>147</v>
      </c>
      <c s="6" r="D68" t="n">
        <v>0</v>
      </c>
    </row>
    <row r="69" spans="1:5">
      <c s="4" r="A69" t="s">
        <v>591</v>
      </c>
      <c s="6" r="D69" t="n">
        <v>-46323</v>
      </c>
      <c s="6" r="E69" t="n">
        <v>-21000</v>
      </c>
    </row>
    <row r="70" spans="1:5">
      <c s="4" r="A70" t="s">
        <v>148</v>
      </c>
      <c s="6" r="D70" t="n">
        <v>0</v>
      </c>
    </row>
    <row r="71" spans="1:5">
      <c s="4" r="A71" t="s">
        <v>145</v>
      </c>
      <c s="6" r="D71" t="n">
        <v>0</v>
      </c>
      <c s="6" r="E71" t="n">
        <v>0</v>
      </c>
    </row>
    <row r="72" spans="1:5">
      <c s="4" r="A72" t="s">
        <v>112</v>
      </c>
      <c s="6" r="D72" t="n">
        <v>0</v>
      </c>
      <c s="6" r="E72" t="n">
        <v>0</v>
      </c>
    </row>
    <row r="73" spans="1:5">
      <c s="4" r="A73" t="s">
        <v>149</v>
      </c>
      <c s="6" r="D73" t="n">
        <v>-114714</v>
      </c>
      <c s="6" r="E73" t="n">
        <v>-14438</v>
      </c>
    </row>
    <row r="74" spans="1:5">
      <c s="3" r="A74" t="s">
        <v>150</v>
      </c>
    </row>
    <row r="75" spans="1:5">
      <c s="4" r="A75" t="s">
        <v>592</v>
      </c>
      <c s="6" r="D75" t="n">
        <v>0</v>
      </c>
      <c s="6" r="E75" t="n">
        <v>0</v>
      </c>
    </row>
    <row r="76" spans="1:5">
      <c s="4" r="A76" t="s">
        <v>153</v>
      </c>
      <c s="6" r="D76" t="n">
        <v>11875</v>
      </c>
    </row>
    <row r="77" spans="1:5">
      <c s="4" r="A77" t="s">
        <v>593</v>
      </c>
      <c s="6" r="E77" t="n">
        <v>-113300</v>
      </c>
    </row>
    <row r="78" spans="1:5">
      <c s="4" r="A78" t="s">
        <v>152</v>
      </c>
      <c s="6" r="D78" t="n">
        <v>0</v>
      </c>
      <c s="6" r="E78" t="n">
        <v>0</v>
      </c>
    </row>
    <row r="79" spans="1:5">
      <c s="4" r="A79" t="s">
        <v>58</v>
      </c>
      <c s="6" r="D79" t="n">
        <v>0</v>
      </c>
    </row>
    <row r="80" spans="1:5">
      <c s="4" r="A80" t="s">
        <v>112</v>
      </c>
      <c s="6" r="D80" t="n">
        <v>8</v>
      </c>
      <c s="6" r="E80" t="n">
        <v>5</v>
      </c>
    </row>
    <row r="81" spans="1:5">
      <c s="4" r="A81" t="s">
        <v>154</v>
      </c>
      <c s="6" r="D81" t="n">
        <v>11883</v>
      </c>
      <c s="6" r="E81" t="n">
        <v>-113295</v>
      </c>
    </row>
    <row r="82" spans="1:5">
      <c s="4" r="A82" t="s">
        <v>155</v>
      </c>
      <c s="6" r="D82" t="n">
        <v>0</v>
      </c>
      <c s="6" r="E82" t="n">
        <v>0</v>
      </c>
    </row>
    <row r="83" spans="1:5">
      <c s="4" r="A83" t="s">
        <v>156</v>
      </c>
      <c s="6" r="D83" t="n">
        <v>-12019</v>
      </c>
      <c s="6" r="E83" t="n">
        <v>-68792</v>
      </c>
    </row>
    <row r="84" spans="1:5">
      <c s="4" r="A84" t="s">
        <v>157</v>
      </c>
      <c s="6" r="D84" t="n">
        <v>300634</v>
      </c>
      <c s="6" r="E84" t="n">
        <v>142762</v>
      </c>
    </row>
    <row r="85" spans="1:5">
      <c s="4" r="A85" t="s">
        <v>158</v>
      </c>
      <c s="6" r="B85" t="n">
        <v>288615</v>
      </c>
      <c s="6" r="C85" t="n">
        <v>73970</v>
      </c>
      <c s="6" r="D85" t="n">
        <v>288615</v>
      </c>
      <c s="6" r="E85" t="n">
        <v>73970</v>
      </c>
    </row>
    <row r="86" spans="1:5">
      <c s="4" r="A86" t="s">
        <v>581</v>
      </c>
    </row>
    <row r="87" spans="1:5">
      <c s="3" r="A87" t="s">
        <v>130</v>
      </c>
    </row>
    <row r="88" spans="1:5">
      <c s="4" r="A88" t="s">
        <v>586</v>
      </c>
      <c s="6" r="B88" t="n">
        <v>56278</v>
      </c>
      <c s="6" r="C88" t="n">
        <v>57776</v>
      </c>
      <c s="6" r="D88" t="n">
        <v>107446</v>
      </c>
      <c s="6" r="E88" t="n">
        <v>112052</v>
      </c>
    </row>
    <row r="89" spans="1:5">
      <c s="4" r="A89" t="s">
        <v>590</v>
      </c>
      <c s="6" r="D89" t="n">
        <v>66295</v>
      </c>
      <c s="6" r="E89" t="n">
        <v>77888</v>
      </c>
    </row>
    <row r="90" spans="1:5">
      <c s="4" r="A90" t="s">
        <v>140</v>
      </c>
      <c s="6" r="D90" t="n">
        <v>173741</v>
      </c>
      <c s="6" r="E90" t="n">
        <v>189940</v>
      </c>
    </row>
    <row r="91" spans="1:5">
      <c s="3" r="A91" t="s">
        <v>141</v>
      </c>
    </row>
    <row r="92" spans="1:5">
      <c s="4" r="A92" t="s">
        <v>142</v>
      </c>
      <c s="6" r="D92" t="n">
        <v>0</v>
      </c>
      <c s="6" r="E92" t="n">
        <v>0</v>
      </c>
    </row>
    <row r="93" spans="1:5">
      <c s="4" r="A93" t="s">
        <v>143</v>
      </c>
      <c s="6" r="D93" t="n">
        <v>0</v>
      </c>
      <c s="6" r="E93" t="n">
        <v>0</v>
      </c>
    </row>
    <row r="94" spans="1:5">
      <c s="4" r="A94" t="s">
        <v>144</v>
      </c>
      <c s="6" r="D94" t="n">
        <v>-162392</v>
      </c>
      <c s="6" r="E94" t="n">
        <v>-161853</v>
      </c>
    </row>
    <row r="95" spans="1:5">
      <c s="4" r="A95" t="s">
        <v>146</v>
      </c>
      <c s="6" r="D95" t="n">
        <v>0</v>
      </c>
      <c s="6" r="E95" t="n">
        <v>0</v>
      </c>
    </row>
    <row r="96" spans="1:5">
      <c s="4" r="A96" t="s">
        <v>147</v>
      </c>
      <c s="6" r="D96" t="n">
        <v>-1636</v>
      </c>
    </row>
    <row r="97" spans="1:5">
      <c s="4" r="A97" t="s">
        <v>591</v>
      </c>
      <c s="6" r="D97" t="n">
        <v>-46323</v>
      </c>
      <c s="6" r="E97" t="n">
        <v>-21000</v>
      </c>
    </row>
    <row r="98" spans="1:5">
      <c s="4" r="A98" t="s">
        <v>148</v>
      </c>
      <c s="6" r="D98" t="n">
        <v>0</v>
      </c>
    </row>
    <row r="99" spans="1:5">
      <c s="4" r="A99" t="s">
        <v>145</v>
      </c>
      <c s="6" r="D99" t="n">
        <v>-12299</v>
      </c>
      <c s="6" r="E99" t="n">
        <v>-11660</v>
      </c>
    </row>
    <row r="100" spans="1:5">
      <c s="4" r="A100" t="s">
        <v>112</v>
      </c>
      <c s="6" r="D100" t="n">
        <v>340</v>
      </c>
      <c s="6" r="E100" t="n">
        <v>691</v>
      </c>
    </row>
    <row r="101" spans="1:5">
      <c s="4" r="A101" t="s">
        <v>149</v>
      </c>
      <c s="6" r="D101" t="n">
        <v>-222310</v>
      </c>
      <c s="6" r="E101" t="n">
        <v>-193822</v>
      </c>
    </row>
    <row r="102" spans="1:5">
      <c s="3" r="A102" t="s">
        <v>150</v>
      </c>
    </row>
    <row r="103" spans="1:5">
      <c s="4" r="A103" t="s">
        <v>592</v>
      </c>
      <c s="6" r="D103" t="n">
        <v>46323</v>
      </c>
      <c s="6" r="E103" t="n">
        <v>21000</v>
      </c>
    </row>
    <row r="104" spans="1:5">
      <c s="4" r="A104" t="s">
        <v>153</v>
      </c>
      <c s="6" r="D104" t="n">
        <v>0</v>
      </c>
    </row>
    <row r="105" spans="1:5">
      <c s="4" r="A105" t="s">
        <v>593</v>
      </c>
      <c s="6" r="E105" t="n">
        <v>0</v>
      </c>
    </row>
    <row r="106" spans="1:5">
      <c s="4" r="A106" t="s">
        <v>152</v>
      </c>
      <c s="6" r="D106" t="n">
        <v>-14017</v>
      </c>
      <c s="6" r="E106" t="n">
        <v>-20217</v>
      </c>
    </row>
    <row r="107" spans="1:5">
      <c s="4" r="A107" t="s">
        <v>58</v>
      </c>
      <c s="6" r="D107" t="n">
        <v>0</v>
      </c>
    </row>
    <row r="108" spans="1:5">
      <c s="4" r="A108" t="s">
        <v>112</v>
      </c>
      <c s="6" r="D108" t="n">
        <v>-2134</v>
      </c>
      <c s="6" r="E108" t="n">
        <v>-3770</v>
      </c>
    </row>
    <row r="109" spans="1:5">
      <c s="4" r="A109" t="s">
        <v>154</v>
      </c>
      <c s="6" r="D109" t="n">
        <v>30172</v>
      </c>
      <c s="6" r="E109" t="n">
        <v>-2987</v>
      </c>
    </row>
    <row r="110" spans="1:5">
      <c s="4" r="A110" t="s">
        <v>155</v>
      </c>
      <c s="6" r="D110" t="n">
        <v>0</v>
      </c>
      <c s="6" r="E110" t="n">
        <v>0</v>
      </c>
    </row>
    <row r="111" spans="1:5">
      <c s="4" r="A111" t="s">
        <v>156</v>
      </c>
      <c s="6" r="D111" t="n">
        <v>-18397</v>
      </c>
      <c s="6" r="E111" t="n">
        <v>-6869</v>
      </c>
    </row>
    <row r="112" spans="1:5">
      <c s="4" r="A112" t="s">
        <v>157</v>
      </c>
      <c s="6" r="D112" t="n">
        <v>55767</v>
      </c>
      <c s="6" r="E112" t="n">
        <v>51592</v>
      </c>
    </row>
    <row r="113" spans="1:5">
      <c s="4" r="A113" t="s">
        <v>158</v>
      </c>
      <c s="6" r="B113" t="n">
        <v>37370</v>
      </c>
      <c s="6" r="C113" t="n">
        <v>44723</v>
      </c>
      <c s="6" r="D113" t="n">
        <v>37370</v>
      </c>
      <c s="6" r="E113" t="n">
        <v>44723</v>
      </c>
    </row>
    <row r="114" spans="1:5">
      <c s="4" r="A114" t="s">
        <v>582</v>
      </c>
    </row>
    <row r="115" spans="1:5">
      <c s="3" r="A115" t="s">
        <v>130</v>
      </c>
    </row>
    <row r="116" spans="1:5">
      <c s="4" r="A116" t="s">
        <v>586</v>
      </c>
      <c s="6" r="B116" t="n">
        <v>842</v>
      </c>
      <c s="6" r="C116" t="n">
        <v>2347</v>
      </c>
      <c s="6" r="D116" t="n">
        <v>418</v>
      </c>
      <c s="6" r="E116" t="n">
        <v>3661</v>
      </c>
    </row>
    <row r="117" spans="1:5">
      <c s="4" r="A117" t="s">
        <v>590</v>
      </c>
      <c s="6" r="D117" t="n">
        <v>16370</v>
      </c>
      <c s="6" r="E117" t="n">
        <v>1432</v>
      </c>
    </row>
    <row r="118" spans="1:5">
      <c s="4" r="A118" t="s">
        <v>140</v>
      </c>
      <c s="6" r="D118" t="n">
        <v>16788</v>
      </c>
      <c s="6" r="E118" t="n">
        <v>5093</v>
      </c>
    </row>
    <row r="119" spans="1:5">
      <c s="3" r="A119" t="s">
        <v>141</v>
      </c>
    </row>
    <row r="120" spans="1:5">
      <c s="4" r="A120" t="s">
        <v>142</v>
      </c>
      <c s="6" r="D120" t="n">
        <v>0</v>
      </c>
      <c s="6" r="E120" t="n">
        <v>0</v>
      </c>
    </row>
    <row r="121" spans="1:5">
      <c s="4" r="A121" t="s">
        <v>143</v>
      </c>
      <c s="6" r="D121" t="n">
        <v>0</v>
      </c>
      <c s="6" r="E121" t="n">
        <v>0</v>
      </c>
    </row>
    <row r="122" spans="1:5">
      <c s="4" r="A122" t="s">
        <v>144</v>
      </c>
      <c s="6" r="D122" t="n">
        <v>-58199</v>
      </c>
      <c s="6" r="E122" t="n">
        <v>-25452</v>
      </c>
    </row>
    <row r="123" spans="1:5">
      <c s="4" r="A123" t="s">
        <v>146</v>
      </c>
      <c s="6" r="D123" t="n">
        <v>-90</v>
      </c>
      <c s="6" r="E123" t="n">
        <v>-108</v>
      </c>
    </row>
    <row r="124" spans="1:5">
      <c s="4" r="A124" t="s">
        <v>147</v>
      </c>
      <c s="6" r="D124" t="n">
        <v>0</v>
      </c>
    </row>
    <row r="125" spans="1:5">
      <c s="4" r="A125" t="s">
        <v>591</v>
      </c>
      <c s="6" r="D125" t="n">
        <v>0</v>
      </c>
      <c s="6" r="E125" t="n">
        <v>0</v>
      </c>
    </row>
    <row r="126" spans="1:5">
      <c s="4" r="A126" t="s">
        <v>148</v>
      </c>
      <c s="6" r="D126" t="n">
        <v>-11875</v>
      </c>
    </row>
    <row r="127" spans="1:5">
      <c s="4" r="A127" t="s">
        <v>145</v>
      </c>
      <c s="6" r="D127" t="n">
        <v>0</v>
      </c>
      <c s="6" r="E127" t="n">
        <v>0</v>
      </c>
    </row>
    <row r="128" spans="1:5">
      <c s="4" r="A128" t="s">
        <v>112</v>
      </c>
      <c s="6" r="D128" t="n">
        <v>0</v>
      </c>
      <c s="6" r="E128" t="n">
        <v>0</v>
      </c>
    </row>
    <row r="129" spans="1:5">
      <c s="4" r="A129" t="s">
        <v>149</v>
      </c>
      <c s="6" r="D129" t="n">
        <v>-70164</v>
      </c>
      <c s="6" r="E129" t="n">
        <v>-25560</v>
      </c>
    </row>
    <row r="130" spans="1:5">
      <c s="3" r="A130" t="s">
        <v>150</v>
      </c>
    </row>
    <row r="131" spans="1:5">
      <c s="4" r="A131" t="s">
        <v>592</v>
      </c>
      <c s="6" r="D131" t="n">
        <v>46323</v>
      </c>
      <c s="6" r="E131" t="n">
        <v>21000</v>
      </c>
    </row>
    <row r="132" spans="1:5">
      <c s="4" r="A132" t="s">
        <v>153</v>
      </c>
      <c s="6" r="D132" t="n">
        <v>0</v>
      </c>
    </row>
    <row r="133" spans="1:5">
      <c s="4" r="A133" t="s">
        <v>593</v>
      </c>
      <c s="6" r="E133" t="n">
        <v>0</v>
      </c>
    </row>
    <row r="134" spans="1:5">
      <c s="4" r="A134" t="s">
        <v>152</v>
      </c>
      <c s="6" r="D134" t="n">
        <v>-2182</v>
      </c>
      <c s="6" r="E134" t="n">
        <v>-3505</v>
      </c>
    </row>
    <row r="135" spans="1:5">
      <c s="4" r="A135" t="s">
        <v>58</v>
      </c>
      <c s="6" r="D135" t="n">
        <v>4934</v>
      </c>
    </row>
    <row r="136" spans="1:5">
      <c s="4" r="A136" t="s">
        <v>112</v>
      </c>
      <c s="6" r="D136" t="n">
        <v>988</v>
      </c>
      <c s="6" r="E136" t="n">
        <v>2356</v>
      </c>
    </row>
    <row r="137" spans="1:5">
      <c s="4" r="A137" t="s">
        <v>154</v>
      </c>
      <c s="6" r="D137" t="n">
        <v>50063</v>
      </c>
      <c s="6" r="E137" t="n">
        <v>19851</v>
      </c>
    </row>
    <row r="138" spans="1:5">
      <c s="4" r="A138" t="s">
        <v>155</v>
      </c>
      <c s="6" r="D138" t="n">
        <v>527</v>
      </c>
      <c s="6" r="E138" t="n">
        <v>-626</v>
      </c>
    </row>
    <row r="139" spans="1:5">
      <c s="4" r="A139" t="s">
        <v>156</v>
      </c>
      <c s="6" r="D139" t="n">
        <v>-2786</v>
      </c>
      <c s="6" r="E139" t="n">
        <v>-1242</v>
      </c>
    </row>
    <row r="140" spans="1:5">
      <c s="4" r="A140" t="s">
        <v>157</v>
      </c>
      <c s="6" r="D140" t="n">
        <v>26589</v>
      </c>
      <c s="6" r="E140" t="n">
        <v>31203</v>
      </c>
    </row>
    <row r="141" spans="1:5">
      <c s="4" r="A141" t="s">
        <v>158</v>
      </c>
      <c s="7" r="B141" t="n">
        <v>23803</v>
      </c>
      <c s="7" r="C141" t="n">
        <v>29961</v>
      </c>
      <c s="7" r="D141" t="n">
        <v>23803</v>
      </c>
      <c s="7" r="E141" t="n">
        <v>29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169</v>
      </c>
      <c s="2" r="B1" t="s">
        <v>2</v>
      </c>
      <c s="2" r="C1" t="s">
        <v>25</v>
      </c>
      <c s="2" r="D1" t="s">
        <v>90</v>
      </c>
    </row>
    <row r="2" spans="1:4">
      <c s="4" r="A2" t="s">
        <v>170</v>
      </c>
    </row>
    <row r="3" spans="1:4">
      <c s="4" r="A3" t="s">
        <v>171</v>
      </c>
      <c s="4" r="B3" t="s">
        <v>172</v>
      </c>
      <c s="4" r="C3" t="s">
        <v>172</v>
      </c>
      <c s="4" r="D3" t="s">
        <v>1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21"/>
  </cols>
  <sheetData>
    <row r="1" spans="1:2">
      <c s="1" r="A1" t="s">
        <v>594</v>
      </c>
      <c s="2" r="B1" t="s">
        <v>595</v>
      </c>
    </row>
    <row r="2" spans="1:2">
      <c s="4" r="A2" t="s">
        <v>596</v>
      </c>
    </row>
    <row r="3" spans="1:2">
      <c s="3" r="A3" t="s">
        <v>597</v>
      </c>
    </row>
    <row r="4" spans="1:2">
      <c s="4" r="A4" t="s">
        <v>598</v>
      </c>
      <c s="4" r="B4" t="s">
        <v>599</v>
      </c>
    </row>
    <row r="5" spans="1:2">
      <c s="4" r="A5" t="s">
        <v>600</v>
      </c>
    </row>
    <row r="6" spans="1:2">
      <c s="3" r="A6" t="s">
        <v>597</v>
      </c>
    </row>
    <row r="7" spans="1:2">
      <c s="4" r="A7" t="s">
        <v>601</v>
      </c>
      <c s="7" r="B7" t="n">
        <v>750000000</v>
      </c>
    </row>
    <row r="8" spans="1:2">
      <c s="4" r="A8" t="s">
        <v>171</v>
      </c>
      <c s="4" r="B8" t="s">
        <v>602</v>
      </c>
    </row>
    <row r="9" spans="1:2">
      <c s="4" r="A9" t="s">
        <v>603</v>
      </c>
      <c s="4" r="B9" t="s">
        <v>530</v>
      </c>
    </row>
    <row r="10" spans="1:2">
      <c s="4" r="A10" t="s">
        <v>604</v>
      </c>
      <c s="4" r="B10" t="s">
        <v>530</v>
      </c>
    </row>
    <row r="11" spans="1:2">
      <c s="4" r="A11" t="s">
        <v>453</v>
      </c>
      <c s="4" r="B11" t="s">
        <v>454</v>
      </c>
    </row>
    <row r="12" spans="1:2">
      <c s="4" r="A12" t="s">
        <v>605</v>
      </c>
    </row>
    <row r="13" spans="1:2">
      <c s="3" r="A13" t="s">
        <v>597</v>
      </c>
    </row>
    <row r="14" spans="1:2">
      <c s="4" r="A14" t="s">
        <v>601</v>
      </c>
      <c s="7" r="B14" t="n">
        <v>750000000</v>
      </c>
    </row>
    <row r="15" spans="1:2">
      <c s="4" r="A15" t="s">
        <v>171</v>
      </c>
      <c s="4" r="B15" t="s">
        <v>606</v>
      </c>
    </row>
    <row r="16" spans="1:2">
      <c s="4" r="A16" t="s">
        <v>603</v>
      </c>
      <c s="4" r="B16" t="s">
        <v>530</v>
      </c>
    </row>
    <row r="17" spans="1:2">
      <c s="4" r="A17" t="s">
        <v>604</v>
      </c>
      <c s="4" r="B17" t="s">
        <v>530</v>
      </c>
    </row>
    <row r="18" spans="1:2">
      <c s="4" r="A18" t="s">
        <v>453</v>
      </c>
      <c s="4" r="B18" t="s">
        <v>454</v>
      </c>
    </row>
    <row r="19" spans="1:2">
      <c s="4" r="A19" t="s">
        <v>607</v>
      </c>
    </row>
    <row r="20" spans="1:2">
      <c s="3" r="A20" t="s">
        <v>597</v>
      </c>
    </row>
    <row r="21" spans="1:2">
      <c s="4" r="A21" t="s">
        <v>604</v>
      </c>
      <c s="4" r="B21" t="s">
        <v>608</v>
      </c>
    </row>
    <row r="22" spans="1:2">
      <c s="4" r="A22" t="s">
        <v>609</v>
      </c>
      <c s="4" r="B22" t="s">
        <v>610</v>
      </c>
    </row>
    <row r="23" spans="1:2">
      <c s="4" r="A23" t="s">
        <v>611</v>
      </c>
    </row>
    <row r="24" spans="1:2">
      <c s="3" r="A24" t="s">
        <v>597</v>
      </c>
    </row>
    <row r="25" spans="1:2">
      <c s="4" r="A25" t="s">
        <v>604</v>
      </c>
      <c s="4" r="B25" t="s">
        <v>612</v>
      </c>
    </row>
    <row r="26" spans="1:2">
      <c s="4" r="A26" t="s">
        <v>613</v>
      </c>
      <c s="4" r="B26" t="s">
        <v>614</v>
      </c>
    </row>
    <row r="27" spans="1:2">
      <c s="4" r="A27" t="s">
        <v>615</v>
      </c>
    </row>
    <row r="28" spans="1:2">
      <c s="3" r="A28" t="s">
        <v>597</v>
      </c>
    </row>
    <row r="29" spans="1:2">
      <c s="4" r="A29" t="s">
        <v>604</v>
      </c>
      <c s="4" r="B29" t="s">
        <v>616</v>
      </c>
    </row>
    <row r="30" spans="1:2">
      <c s="4" r="A30" t="s">
        <v>613</v>
      </c>
      <c s="4" r="B30" t="s">
        <v>6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73</v>
      </c>
      <c s="2" r="B1" t="s">
        <v>1</v>
      </c>
    </row>
    <row r="2" spans="1:2">
      <c s="2" r="B2" t="s">
        <v>2</v>
      </c>
    </row>
    <row r="3" spans="1:2">
      <c s="3" r="A3" t="s">
        <v>73</v>
      </c>
    </row>
    <row r="4" spans="1:2">
      <c s="4" r="A4" t="s">
        <v>73</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Activ</vt:lpstr>
      <vt:lpstr>Summary of Significant Accounti</vt:lpstr>
      <vt:lpstr>Hughes Retail Preferred Trackin</vt:lpstr>
      <vt:lpstr>Other Comprehensive Income (Los</vt:lpstr>
      <vt:lpstr>Investment Securities</vt:lpstr>
      <vt:lpstr>Trade Accounts Receivable</vt:lpstr>
      <vt:lpstr>Inventory</vt:lpstr>
      <vt:lpstr>Property and Equipment</vt:lpstr>
      <vt:lpstr>Goodwill and Other Intangible A</vt:lpstr>
      <vt:lpstr>Debt and Capital Lease Obligati</vt:lpstr>
      <vt:lpstr>Income Taxes</vt:lpstr>
      <vt:lpstr>Commitments and Contingencies</vt:lpstr>
      <vt:lpstr>Segment Reporting</vt:lpstr>
      <vt:lpstr>Related Party Transactions</vt:lpstr>
      <vt:lpstr>Supplemental Guarantor and Non-</vt:lpstr>
      <vt:lpstr>Subsequent Events</vt:lpstr>
      <vt:lpstr>Summary of Significant Accoun23</vt:lpstr>
      <vt:lpstr>Other Comprehensive Income and </vt:lpstr>
      <vt:lpstr>Investment Securities (Tables)</vt:lpstr>
      <vt:lpstr>Trade Accounts Receivable (Tabl</vt:lpstr>
      <vt:lpstr>Inventory (Tables)</vt:lpstr>
      <vt:lpstr>Property and Equipment (Tables)</vt:lpstr>
      <vt:lpstr>Goodwill and Other Intangible29</vt:lpstr>
      <vt:lpstr>Debt and Capital Lease Obliga30</vt:lpstr>
      <vt:lpstr>Segment Reporting (Tables)</vt:lpstr>
      <vt:lpstr>Supplemental Guarantor and No32</vt:lpstr>
      <vt:lpstr>Organization and Business Act33</vt:lpstr>
      <vt:lpstr>Summary of Significant Accoun34</vt:lpstr>
      <vt:lpstr>Hughes Retail Preferred Track35</vt:lpstr>
      <vt:lpstr>Other Comprehensive Income (L36</vt:lpstr>
      <vt:lpstr>Investment Securities (Details)</vt:lpstr>
      <vt:lpstr>Investment Securities (Details </vt:lpstr>
      <vt:lpstr>Investment Securities (Detail39</vt:lpstr>
      <vt:lpstr>Investment Securities (Detail40</vt:lpstr>
      <vt:lpstr>Investment Securities (Detail41</vt:lpstr>
      <vt:lpstr>Trade Accounts Receivable (Deta</vt:lpstr>
      <vt:lpstr>Inventory (Details)</vt:lpstr>
      <vt:lpstr>Property and Equipment (Details</vt:lpstr>
      <vt:lpstr>Property and Equipment (Detai45</vt:lpstr>
      <vt:lpstr>Property and Equipment (Detai46</vt:lpstr>
      <vt:lpstr>Property and Equipment (Detai47</vt:lpstr>
      <vt:lpstr>Goodwill and Other Intangible48</vt:lpstr>
      <vt:lpstr>Debt and Capital Lease Obliga49</vt:lpstr>
      <vt:lpstr>Income Taxes (Details)</vt:lpstr>
      <vt:lpstr>Commitments and Contingencies (</vt:lpstr>
      <vt:lpstr>Commitments and Contingencies52</vt:lpstr>
      <vt:lpstr>Segment Reporting (Details)</vt:lpstr>
      <vt:lpstr>Related Party Transactions (Det</vt:lpstr>
      <vt:lpstr>Related Party Transactions (D55</vt:lpstr>
      <vt:lpstr>Related Party Transactions (D56</vt:lpstr>
      <vt:lpstr>Supplemental Guarantor and No57</vt:lpstr>
      <vt:lpstr>Supplemental Guarantor and No58</vt:lpstr>
      <vt:lpstr>Supplemental Guarantor and No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9:20:08Z</dcterms:created>
  <dcterms:modified xmlns:dcterms="http://purl.org/dc/terms/" xmlns:xsi="http://www.w3.org/2001/XMLSchema-instance" xsi:type="dcterms:W3CDTF">2016-08-08T19:20:08Z</dcterms:modified>
  <dc:title xmlns:dc="http://purl.org/dc/elements/1.1/">Untitled</dc:title>
  <dc:description xmlns:dc="http://purl.org/dc/elements/1.1/"/>
  <dc:subject xmlns:dc="http://purl.org/dc/elements/1.1/"/>
  <cp:keywords/>
  <cp:category/>
</cp:coreProperties>
</file>